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Noncontrolling Interest" sheetId="10" state="visible" r:id="rId10"/>
    <sheet xmlns:r="http://schemas.openxmlformats.org/officeDocument/2006/relationships" name="Acquisition and Divestiture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Preferred Stock" sheetId="20" state="visible" r:id="rId20"/>
    <sheet xmlns:r="http://schemas.openxmlformats.org/officeDocument/2006/relationships" name="Related Party Transactions" sheetId="21" state="visible" r:id="rId21"/>
    <sheet xmlns:r="http://schemas.openxmlformats.org/officeDocument/2006/relationships" name="Income (Loss) Per Common Shar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verance and Other Charges" sheetId="27" state="visible" r:id="rId27"/>
    <sheet xmlns:r="http://schemas.openxmlformats.org/officeDocument/2006/relationships" name="Supplemental Cash Flow Informat" sheetId="28" state="visible" r:id="rId28"/>
    <sheet xmlns:r="http://schemas.openxmlformats.org/officeDocument/2006/relationships" name="Segment Information"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Noncontrolling Interest (Tables" sheetId="34" state="visible" r:id="rId34"/>
    <sheet xmlns:r="http://schemas.openxmlformats.org/officeDocument/2006/relationships" name="Acquisition and Divestitures (T"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operty, Plant and Equipment (" sheetId="38" state="visible" r:id="rId38"/>
    <sheet xmlns:r="http://schemas.openxmlformats.org/officeDocument/2006/relationships" name="Other Assets (Tables)" sheetId="39" state="visible" r:id="rId39"/>
    <sheet xmlns:r="http://schemas.openxmlformats.org/officeDocument/2006/relationships" name="Accrued and Other Current Lia40"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Income (Loss) Per Common Share "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verance and Other Charges (Ta" sheetId="47" state="visible" r:id="rId47"/>
    <sheet xmlns:r="http://schemas.openxmlformats.org/officeDocument/2006/relationships" name="Supplemental Cash Flow Inform48" sheetId="48" state="visible" r:id="rId48"/>
    <sheet xmlns:r="http://schemas.openxmlformats.org/officeDocument/2006/relationships" name="Segment Information (Tables)" sheetId="49" state="visible" r:id="rId49"/>
    <sheet xmlns:r="http://schemas.openxmlformats.org/officeDocument/2006/relationships" name="Quarterly Financial Data (Una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Noncontrolling Interest (Detail" sheetId="55" state="visible" r:id="rId55"/>
    <sheet xmlns:r="http://schemas.openxmlformats.org/officeDocument/2006/relationships" name="Acquisition and Divestitures - " sheetId="56" state="visible" r:id="rId56"/>
    <sheet xmlns:r="http://schemas.openxmlformats.org/officeDocument/2006/relationships" name="Acquisition and Divestitures 57" sheetId="57" state="visible" r:id="rId57"/>
    <sheet xmlns:r="http://schemas.openxmlformats.org/officeDocument/2006/relationships" name="Acquisition and Divestitures 58" sheetId="58" state="visible" r:id="rId58"/>
    <sheet xmlns:r="http://schemas.openxmlformats.org/officeDocument/2006/relationships" name="Acquisition and Divestitures 59" sheetId="59" state="visible" r:id="rId59"/>
    <sheet xmlns:r="http://schemas.openxmlformats.org/officeDocument/2006/relationships" name="Accounts Receivable, net (Detai" sheetId="60" state="visible" r:id="rId60"/>
    <sheet xmlns:r="http://schemas.openxmlformats.org/officeDocument/2006/relationships" name="Inventories, net - Schedule of " sheetId="61" state="visible" r:id="rId61"/>
    <sheet xmlns:r="http://schemas.openxmlformats.org/officeDocument/2006/relationships" name="Inventories, net - Additional I"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Property, Plant and Equipment65" sheetId="65" state="visible" r:id="rId65"/>
    <sheet xmlns:r="http://schemas.openxmlformats.org/officeDocument/2006/relationships" name="Other Assets (Details)" sheetId="66" state="visible" r:id="rId66"/>
    <sheet xmlns:r="http://schemas.openxmlformats.org/officeDocument/2006/relationships" name="Accrued and Other Current Lia67" sheetId="67" state="visible" r:id="rId67"/>
    <sheet xmlns:r="http://schemas.openxmlformats.org/officeDocument/2006/relationships" name="Debt (Details)" sheetId="68" state="visible" r:id="rId68"/>
    <sheet xmlns:r="http://schemas.openxmlformats.org/officeDocument/2006/relationships" name="Debt - Insurance Notes Payable " sheetId="69" state="visible" r:id="rId69"/>
    <sheet xmlns:r="http://schemas.openxmlformats.org/officeDocument/2006/relationships" name="Fair Value Measurements (Detail" sheetId="70" state="visible" r:id="rId70"/>
    <sheet xmlns:r="http://schemas.openxmlformats.org/officeDocument/2006/relationships" name="Derivatives - Foreign Currency " sheetId="71" state="visible" r:id="rId71"/>
    <sheet xmlns:r="http://schemas.openxmlformats.org/officeDocument/2006/relationships" name="Derivatives - Fair Value by Bal" sheetId="72" state="visible" r:id="rId72"/>
    <sheet xmlns:r="http://schemas.openxmlformats.org/officeDocument/2006/relationships" name="Derivatives - Impact of Derivat" sheetId="73" state="visible" r:id="rId73"/>
    <sheet xmlns:r="http://schemas.openxmlformats.org/officeDocument/2006/relationships" name="Derivatives - Gross and Net Fai" sheetId="74" state="visible" r:id="rId74"/>
    <sheet xmlns:r="http://schemas.openxmlformats.org/officeDocument/2006/relationships" name="Preferred Stock (Details)" sheetId="75" state="visible" r:id="rId75"/>
    <sheet xmlns:r="http://schemas.openxmlformats.org/officeDocument/2006/relationships" name="Related Party Transactions (Det" sheetId="76" state="visible" r:id="rId76"/>
    <sheet xmlns:r="http://schemas.openxmlformats.org/officeDocument/2006/relationships" name="Income (Loss) Per Common Shar77" sheetId="77" state="visible" r:id="rId77"/>
    <sheet xmlns:r="http://schemas.openxmlformats.org/officeDocument/2006/relationships" name="Stock-Based Compensation - Rest" sheetId="78" state="visible" r:id="rId78"/>
    <sheet xmlns:r="http://schemas.openxmlformats.org/officeDocument/2006/relationships" name="Stock-Based Compensation - 2013" sheetId="79" state="visible" r:id="rId79"/>
    <sheet xmlns:r="http://schemas.openxmlformats.org/officeDocument/2006/relationships" name="Stock-Based Compensation - Sche" sheetId="80" state="visible" r:id="rId80"/>
    <sheet xmlns:r="http://schemas.openxmlformats.org/officeDocument/2006/relationships" name="Stock-Based Compensation - Perf" sheetId="81" state="visible" r:id="rId81"/>
    <sheet xmlns:r="http://schemas.openxmlformats.org/officeDocument/2006/relationships" name="Stock-Based Compensation - Weig" sheetId="82" state="visible" r:id="rId82"/>
    <sheet xmlns:r="http://schemas.openxmlformats.org/officeDocument/2006/relationships" name="Stock-Based Compensation - Empl" sheetId="83" state="visible" r:id="rId83"/>
    <sheet xmlns:r="http://schemas.openxmlformats.org/officeDocument/2006/relationships" name="Employee Benefit Plans (Details" sheetId="84" state="visible" r:id="rId84"/>
    <sheet xmlns:r="http://schemas.openxmlformats.org/officeDocument/2006/relationships" name="Income Taxes - Schedule of Inco" sheetId="85" state="visible" r:id="rId85"/>
    <sheet xmlns:r="http://schemas.openxmlformats.org/officeDocument/2006/relationships" name="Income Taxes - Deferred Tax Ass" sheetId="86" state="visible" r:id="rId86"/>
    <sheet xmlns:r="http://schemas.openxmlformats.org/officeDocument/2006/relationships" name="Commitments and Contingencies87" sheetId="87" state="visible" r:id="rId87"/>
    <sheet xmlns:r="http://schemas.openxmlformats.org/officeDocument/2006/relationships" name="Severance and Other Charges (De" sheetId="88" state="visible" r:id="rId88"/>
    <sheet xmlns:r="http://schemas.openxmlformats.org/officeDocument/2006/relationships" name="Supplemental Cash Flow Inform89" sheetId="89" state="visible" r:id="rId89"/>
    <sheet xmlns:r="http://schemas.openxmlformats.org/officeDocument/2006/relationships" name="Segment Information - Narrative" sheetId="90" state="visible" r:id="rId90"/>
    <sheet xmlns:r="http://schemas.openxmlformats.org/officeDocument/2006/relationships" name="Segment Information - EBITDA Re" sheetId="91" state="visible" r:id="rId91"/>
    <sheet xmlns:r="http://schemas.openxmlformats.org/officeDocument/2006/relationships" name="Segment Information - Revenue f" sheetId="92" state="visible" r:id="rId92"/>
    <sheet xmlns:r="http://schemas.openxmlformats.org/officeDocument/2006/relationships" name="Segment Information - Revenue93" sheetId="93" state="visible" r:id="rId93"/>
    <sheet xmlns:r="http://schemas.openxmlformats.org/officeDocument/2006/relationships" name="Quarterly Financial Data (Una94" sheetId="94" state="visible" r:id="rId94"/>
    <sheet xmlns:r="http://schemas.openxmlformats.org/officeDocument/2006/relationships" name="Quarterly Financial Data (Una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7</t>
  </si>
  <si>
    <t>Feb. 19, 2018</t>
  </si>
  <si>
    <t>Jun. 30, 2017</t>
  </si>
  <si>
    <t>Document Information [Abstract]</t>
  </si>
  <si>
    <t>Entity Registrant Name</t>
  </si>
  <si>
    <t>FRANK'S INTERNATIONAL N.V.</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Voluntary Filers</t>
  </si>
  <si>
    <t>No</t>
  </si>
  <si>
    <t>Entity Current Reporting Status</t>
  </si>
  <si>
    <t>Yes</t>
  </si>
  <si>
    <t>Entity Public Float</t>
  </si>
  <si>
    <t>Entity Well Known Seasoned Issuer</t>
  </si>
  <si>
    <t>Consolidated Balance Sheets - USD ($) $ in Thousands</t>
  </si>
  <si>
    <t>Dec. 31, 2016</t>
  </si>
  <si>
    <t>Current assets:</t>
  </si>
  <si>
    <t>Cash and cash equivalents</t>
  </si>
  <si>
    <t>Short-term investments</t>
  </si>
  <si>
    <t>Accounts receivables, net</t>
  </si>
  <si>
    <t>Inventories, net</t>
  </si>
  <si>
    <t>Assets held for sale</t>
  </si>
  <si>
    <t>Other current assets</t>
  </si>
  <si>
    <t>Total current assets</t>
  </si>
  <si>
    <t>Property, plant and equipment, net</t>
  </si>
  <si>
    <t>Goodwill</t>
  </si>
  <si>
    <t>Intangible assets, net</t>
  </si>
  <si>
    <t>Deferred tax assets, net</t>
  </si>
  <si>
    <t>Other assets</t>
  </si>
  <si>
    <t>Total assets</t>
  </si>
  <si>
    <t>Current liabilities:</t>
  </si>
  <si>
    <t>Short-term debt</t>
  </si>
  <si>
    <t>Accounts payable</t>
  </si>
  <si>
    <t>Deferred revenue</t>
  </si>
  <si>
    <t>Accrued and other current liabilities</t>
  </si>
  <si>
    <t>Total current liabilities</t>
  </si>
  <si>
    <t>Deferred tax liabilities</t>
  </si>
  <si>
    <t>Other non-current liabilities</t>
  </si>
  <si>
    <t>Total liabilities</t>
  </si>
  <si>
    <t>Commitments and contingencies (Note 18)</t>
  </si>
  <si>
    <t xml:space="preserve"> </t>
  </si>
  <si>
    <t>Stockholders' equity:</t>
  </si>
  <si>
    <t>Common stock, €0.01 par value, 798,096,000 shares authorized, 224,228,071 and 223,161,356 shares issued and 223,289,389 and 222,401,427 shares outstanding</t>
  </si>
  <si>
    <t>Additional paid-in capital</t>
  </si>
  <si>
    <t>Retained earnings</t>
  </si>
  <si>
    <t>Accumulated other comprehensive loss</t>
  </si>
  <si>
    <t>Treasury stock (at cost), 938,682 and 759,929 shares</t>
  </si>
  <si>
    <t>Total stockholders' equity</t>
  </si>
  <si>
    <t>Total liabilities and equity</t>
  </si>
  <si>
    <t>Consolidated Balance Sheet (Parenthetical) - € / shares</t>
  </si>
  <si>
    <t>Statement of Financial Position [Abstract]</t>
  </si>
  <si>
    <t>Common stock, par value (in EUR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5</t>
  </si>
  <si>
    <t>Revenues:</t>
  </si>
  <si>
    <t>Services</t>
  </si>
  <si>
    <t>Products</t>
  </si>
  <si>
    <t>Total revenue</t>
  </si>
  <si>
    <t>Cost of revenues, exclusive of depreciation and amortization</t>
  </si>
  <si>
    <t>General and administrative expenses</t>
  </si>
  <si>
    <t>Depreciation and amortization</t>
  </si>
  <si>
    <t>Severance and other charges</t>
  </si>
  <si>
    <t>Changes in contingent consideration</t>
  </si>
  <si>
    <t>(Gain) loss on disposal of assets</t>
  </si>
  <si>
    <t>Operating income (loss)</t>
  </si>
  <si>
    <t>Other income (expense):</t>
  </si>
  <si>
    <t>Derecognition of the tax receivable agreement liability</t>
  </si>
  <si>
    <t>Other income, net</t>
  </si>
  <si>
    <t>Interest income, net</t>
  </si>
  <si>
    <t>Mergers and acquisition expense</t>
  </si>
  <si>
    <t>Foreign currency gain (loss)</t>
  </si>
  <si>
    <t>Total other income (expense)</t>
  </si>
  <si>
    <t>Income (loss) before income tax expense (benefit)</t>
  </si>
  <si>
    <t>Income tax expense (benefit)</t>
  </si>
  <si>
    <t>Net income (loss)</t>
  </si>
  <si>
    <t>Net income (loss) attributable to noncontrolling interest</t>
  </si>
  <si>
    <t>Net income (loss) attributable to Frank's International N.V.</t>
  </si>
  <si>
    <t>Preferred stock dividends</t>
  </si>
  <si>
    <t>Net income (loss) attributable to Frank's International N.V. common shareholders</t>
  </si>
  <si>
    <t>Dividends per common share (in dollars per share)</t>
  </si>
  <si>
    <t>Income (loss) per common share:</t>
  </si>
  <si>
    <t>Basic (USD per share)</t>
  </si>
  <si>
    <t>Diluted (USD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Foreign currency translation adjustments</t>
  </si>
  <si>
    <t>Marketable securities:</t>
  </si>
  <si>
    <t>Unrealized gain (loss) on marketable securities</t>
  </si>
  <si>
    <t>Reclassification to net income</t>
  </si>
  <si>
    <t>Deferred tax asset / liability change</t>
  </si>
  <si>
    <t>Unrealized gain (loss) on marketable securities, net of tax</t>
  </si>
  <si>
    <t>Total other comprehensive income (loss)</t>
  </si>
  <si>
    <t>Comprehensive income (loss)</t>
  </si>
  <si>
    <t>Less: Comprehensive income (loss) attributable to noncontrolling interest</t>
  </si>
  <si>
    <t>Add: Transfer of Mosing Holdings interest to FINV attributable to comprehensive loss (See Note 13)</t>
  </si>
  <si>
    <t>Comprehensive income (loss) attributable to Frank's International N.V.</t>
  </si>
  <si>
    <t>Consolidated Statements of Stockholders' Equity - USD ($) $ in Thousands</t>
  </si>
  <si>
    <t>Total</t>
  </si>
  <si>
    <t>Common Stock</t>
  </si>
  <si>
    <t>Additional Paid-In Capital</t>
  </si>
  <si>
    <t>Retained Earnings</t>
  </si>
  <si>
    <t>Accumulated Other Comprehensive Income (Loss)</t>
  </si>
  <si>
    <t>Treasury Stock</t>
  </si>
  <si>
    <t>Non-controlling Interest</t>
  </si>
  <si>
    <t>Beginning balance (in shares) at Dec. 31, 2014</t>
  </si>
  <si>
    <t>Beginning balance at Dec. 31, 2014</t>
  </si>
  <si>
    <t>Increase (Decrease) in Stockholders' Equity [Roll Forward]</t>
  </si>
  <si>
    <t>Equity-based compensation expense</t>
  </si>
  <si>
    <t>Distributions to noncontrolling interest</t>
  </si>
  <si>
    <t>Common stock dividends</t>
  </si>
  <si>
    <t>Common shares issued upon vesting of share-based awards (in shares)</t>
  </si>
  <si>
    <t>Common shares issued upon vesting of share-based awards</t>
  </si>
  <si>
    <t>Common shares issued for ESPP (in shares)</t>
  </si>
  <si>
    <t>Common shares issued for ESPP</t>
  </si>
  <si>
    <t>Blackhawk acquisition</t>
  </si>
  <si>
    <t>Treasury shares withheld (in shares)</t>
  </si>
  <si>
    <t>Treasury shares withheld</t>
  </si>
  <si>
    <t>Ending balance (in shares) at Dec. 31, 2015</t>
  </si>
  <si>
    <t>Ending balance at Dec. 31, 2015</t>
  </si>
  <si>
    <t>Transfer of Mosing Holdings interest to FINV</t>
  </si>
  <si>
    <t>Common shares issued on conversion of Series A preferred stock (in shares)</t>
  </si>
  <si>
    <t>Common shares issued on conversion of Series A preferred stock</t>
  </si>
  <si>
    <t>TRA and associated deferred taxes</t>
  </si>
  <si>
    <t>Blackhawk acquisition (in shares)</t>
  </si>
  <si>
    <t>Ending balance (in shares) at Dec. 31, 2016</t>
  </si>
  <si>
    <t>Ending balance at Dec. 31, 2016</t>
  </si>
  <si>
    <t>Treasury shares issued upon vesting of share-based awards (in shares)</t>
  </si>
  <si>
    <t>Treasury shares issued upon vesting of share-based awards</t>
  </si>
  <si>
    <t>Treasury shares issued for ESPP (in shares)</t>
  </si>
  <si>
    <t>Treasury shares issued for ESPP</t>
  </si>
  <si>
    <t>Ending balance (in shares) at Dec. 31, 2017</t>
  </si>
  <si>
    <t>Ending balance at Dec. 31, 2017</t>
  </si>
  <si>
    <t>Consolidated Statements of Stockholders' Equity (Parenthetical) - $ / shares</t>
  </si>
  <si>
    <t>Statement of Stockholders' Equity [Abstract]</t>
  </si>
  <si>
    <t>Common stock dividends (in dollars per share)</t>
  </si>
  <si>
    <t>Consolidated Statements of Cash Flows - USD ($) $ in Thousands</t>
  </si>
  <si>
    <t>Cash flows from operating activities</t>
  </si>
  <si>
    <t>Adjustments to reconcile net income (loss) to cash provided by (used in) operating activities</t>
  </si>
  <si>
    <t>Derecognition of the TRA liability</t>
  </si>
  <si>
    <t>Loss on asset write-off and retirements</t>
  </si>
  <si>
    <t>Amortization of deferred financing costs</t>
  </si>
  <si>
    <t>Deferred tax provision (benefit)</t>
  </si>
  <si>
    <t>Reversal of deferred tax assets associated with the TRA</t>
  </si>
  <si>
    <t>Provision for bad debts</t>
  </si>
  <si>
    <t>Changes in fair value of investments</t>
  </si>
  <si>
    <t>Change in value of contingent consideration</t>
  </si>
  <si>
    <t>Unrealized (gain) loss on derivative</t>
  </si>
  <si>
    <t>Realized loss on sale of investment</t>
  </si>
  <si>
    <t>Other</t>
  </si>
  <si>
    <t>Changes in operating assets and liabilities, net of effects from acquisitions</t>
  </si>
  <si>
    <t>Accounts receivable</t>
  </si>
  <si>
    <t>Inventories</t>
  </si>
  <si>
    <t>Accrued expenses and other current liabilities</t>
  </si>
  <si>
    <t>Other noncurrent liabilities</t>
  </si>
  <si>
    <t>Net cash provided by (used in) operating activities</t>
  </si>
  <si>
    <t>Cash flows from investing activities</t>
  </si>
  <si>
    <t>Acquisition of Blackhawk (net of acquired cash)</t>
  </si>
  <si>
    <t>Acquisition of Timco Services, Inc. (net of acquired cash)</t>
  </si>
  <si>
    <t>Purchase of property, plant and equipment</t>
  </si>
  <si>
    <t>Proceeds from sale of assets and equipment</t>
  </si>
  <si>
    <t>Purchase of investments</t>
  </si>
  <si>
    <t>Proceeds from sale of investments</t>
  </si>
  <si>
    <t>Net cash used in investing activities</t>
  </si>
  <si>
    <t>Cash flows from financing activities</t>
  </si>
  <si>
    <t>Repayments of borrowings</t>
  </si>
  <si>
    <t>Proceeds from borrowings</t>
  </si>
  <si>
    <t>Cost of Series A convertible preferred stock conversion to common stock</t>
  </si>
  <si>
    <t>Dividends paid on common stock</t>
  </si>
  <si>
    <t>Dividends paid on preferred stock</t>
  </si>
  <si>
    <t>Distribution to noncontrolling interest</t>
  </si>
  <si>
    <t>Proceeds from the issuance of ESPP shares</t>
  </si>
  <si>
    <t>Net cash used in financing activities</t>
  </si>
  <si>
    <t>Effect of exchange rate changes on cash</t>
  </si>
  <si>
    <t>Net increase (decrease) in cash</t>
  </si>
  <si>
    <t>Cash and cash equivalents at beginning of period</t>
  </si>
  <si>
    <t>Cash and cash equivalents at end of period</t>
  </si>
  <si>
    <t>Basis of Presentation and Significant Accounting Policies</t>
  </si>
  <si>
    <t>Accounting Policies [Abstract]</t>
  </si>
  <si>
    <t>Basis of Presentation and Significant Accounting Policies Nature of Business Frank’s International N.V. ("FINV"), a limited liability company organized under the laws of the Netherlands, is a global provider of highly engineered tubular services, tubular fabrication and specialty well construction and well intervention solutions to the oil and gas industry. FINV provides services to leading exploration and production companies in both offshore and onshore environments with a focus on complex and technically demanding wells. Basis of Presentation The consolidated financial statements of FINV for the years ended December 31, 2017 , 2016 and 2015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Reclassifications Certain prior-year amounts have been reclassified to conform to the current year’s presentation. These reclassifications had no impact on our net income (loss), working capital, cash flows or total equity previously reported. Historically, and through December 31, 2016 , certain direct and indirect costs related to operations and manufacturing were classified and reported as general and administrative expenses ("G&amp;A"). The historical classification was consistent with the information used by the Company’s chief operating decision maker ("CODM") to assess performance of the Company’s segments and make resource allocation decisions, and the classification of such costs within the consolidated statements of income was aligned with the segment presentation. Effective January 1, 2017, the company changed the classification of certain of these costs in its segment reporting disclosures and within the consolidated statements of income to reflect a change in the presentation of the information used by the Company’s CODM. This reclassification of costs between cost of revenue and G&amp;A has no net impact to the consolidated statements of income or to total segment reporting. The change reflects the CODM's philosophy on assessing performance and allocating resources, as well as improves comparability to the Company's peer group. This is a change in costs classification and has been reflected retrospectively for all periods presented. The following is a summary of reclassifications to previously reported amounts (in thousands): Year Ended December 31, 2016 Year Ended December 31, 2015 As previously reported Reclassifications As currently reported As previously reported Reclassifications As currently reported Consolidated Statements of Operations Cost of revenues, exclusive of depreciation and amortization Services $ 201,316 $ 45,336 $ 246,652 $ 304,473 $ 80,369 $ 384,842 Products 59,037 11,579 70,616 113,918 15,830 129,748 General and administrative expenses 228,802 (56,915 ) 171,887 270,678 (96,199 ) 174,479 Significant Accounting Policies 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Income (Loss) Per Share Basic income (loss) per share excludes dilution and is computed by dividing net income available to common shareholders by the weighted average number of common shares outstanding for the period. Diluted income (loss) per share reflects the potential dilution that could occur if securities to issue common stock were exercised or converted to common stock. Fair Value of Financial Instruments Our financial instruments consist primarily of cash and cash equivalents, short-term investments, trade accounts receivable, available-for-sale securities, derivative financial instruments, obligations under trade accounts payable and short -term debt. Due to their short-term nature, the carrying values for cash and cash equivalents, short-term investments, trade accounts receivable, trade accounts payable and short-term debt approximate fair value. Refer to Note 10 – Fair Value Measurements for the fair values of our available-for-sale securities, derivative financial instruments, and other obligations. 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The amount of impairment for goodwill is measured as the excess of its carrying value over its fair value. During the fourth quarter of 2017, we elected to change the timing of our annual goodwill impairment testing from December 31 to October 31 for our U.S Services, International Services, Tubular Sales and Manufacturing reporting units. This accounting change is considered to be preferable because it allows for additional time to complete the annual goodwill impairment test, better aligns with our planning process, and synchronizes the testing date for all of our reporting units as October 31, which is the Blackhawk reporting unit's annual impairment testing date. This change did not result in adjustments to previously issued financial statements. No goodwill impairment was recorded for years ended December 31, 2017 , 2016 and 2015 . Our goodwill is allocated to our operating segments as follows: U.S. Services - approximately $16.2 million ; Tubular Sales - approximately $2.4 million ; Blackhawk - approximately $192.4 million . The inputs used in the determination of fair value are generally level 3 inputs. See Note 10 – Fair Value Measurements in these Notes to Consolidated Financial Statements for a discussion of fair value measures. 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 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discounted cash flows and, if available, comparable market values. The following table provides information related to our intangible assets as of December 31, 2017 and 2016 (in thousands): December 31, 2017 December 31, 2016 Gross Carrying Amount Accumulated Amortization Total Gross Carrying Amount Accumulated Amortization Total Customer relationships $ 39,050 $ (17,577 ) $ 21,473 $ 38,681 $ (11,452 ) $ 27,229 Trade name 11,407 (6,494 ) 4,913 11,733 (3,648 ) 8,085 Intellectual property 9,892 (2,463 ) 7,429 9,748 (379 ) 9,369 Non-compete agreement 1,160 (1,080 ) 80 1,160 (760 ) 400 Total intangible assets $ 61,509 $ (27,614 ) $ 33,895 $ 61,322 $ (16,239 ) $ 45,083 Amortization expense for intangibles assets was $11.4 million , $3.5 million and $1.8 million for the years ended December 31, 2017 , 2016 and 2015 , respectively. As of December 31, 2017 , estimated amortization expense for the intangible assets for each of the next five years was as follows (in thousands): Period Amount 2018 $ 10,698 2019 10,111 2020 6,920 2021 5,503 2022 118 Thereafter 545 Total $ 33,895 Inventories Inventories are stated at the lower of cost (primarily average cost) or net realizable value. Work in progress and finished goods include the cost of materials, labor, and manufacturing overhead. Inventory placed in service is either capitalized and included in equipment or expensed based upon our capitalization policies. Marketable Securities and Cash Surrender Value of Life Insurance Policies Our marketable securities in publicly traded equity securities as an indirect result of strategic investments are classified as available-for-sale and are reported at fair value. See Note 7 – Other Assets. Unrealized gains and losses are reported as a component of stockholders’ equity. We also have cash surrender value of life insurance policies that are held within a Rabbi Trust for the purpose of paying future executive deferred compensation benefit obligations. Unrealized and realized gains and losses on marketable securities are included in other income on our consolidated statements of operations, net when realized. Any impairment loss to reduce an investment’s carrying amount to its fair market value is recognized in income when a decline in the fair market value of an individual security below its cost or carrying value is determined to be other than temporary. Realized gains (losses) on investments were $2.4 million , $1.1 million and $(0.7) million for the years ended December 31, 2017 , 2016 and 2015 , respectively. 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Depreciation expense was $110.7 million , $110.7 million and $107.2 million for the years ended December 31, 2017 , 2016 and 2015 , respectively. 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and other well construction services to clients in the oil and gas industry. We perform services either under direct service purchase orders or master service agreements. Service revenue is recognized as services are performed or rendered. • International service hours are billed per man hour, per day or similar basis. • U.S. services are billed on, i) Offshore - per day or similar basis. ii) Land - per man hour or on a project basis. • Blackhawk services are billed primarily on a per day basis for both domestic and international. We design and manufacture a suite of highly technical equipment and products that we use in connection with providing our services to our customers, including high-end, proprietary tubular handling or well construction equipment. Substantially all equipment has a service element for personnel operating the equipment. We provide our equipment either under direct agreements or with customers with agreements in place. Revenue from equipment agreements is recognized as earned over the relevant period. • International equipment is billed on a per month or similar basis. • U.S. equipment is billed on, i) Offshore - per day or similar basis. ii) Land - on completion of a job or project basis. • Blackhawk services are billed on, i) Offshore and Land - per day basis with some minimum days requirements. ii) International - negotiated contracts but are primarily based on monthly rates. For customers contracted under direct service purchase orders and direct agreements, an accrual is recorded in unbilled accounts receivable for revenue earned but not yet invoiced. Tubular Sales and Blackhawk Product Revenue. Revenue on tubular and Blackhawk product sales is recognized when the product has shipped and significant risks of ownership have passed to the customer. The sales arrangements typically do not include right of return or other similar provisions or other post-delivery obligations. Some of our tubular sales and well construction customers have requested that we store pipe, connectors and other products purchased from us in our facilities. We considered whether revenue should be recognized on these sales under the “bill and hold” guidance provided by the SEC Staff; however, based upon the assessment performed, revenue recognition on these transactions totaling $4.7 million and $18.1 million was deferred at December 31, 2017 and 2016 , respectively. Short‑term investments Short‑term investments consist of commercial paper, classified as held-to-maturity and a fund that primarily invests in short-term debt securities. These investments have original maturities of greater than three months but less than twelve months. At December 31, 2017 , the carrying amount of our short-term investments was $81.0 million . 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general and administrative expense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the Company's closing stock price as of the day before the grant date using a Monte Carlo simulation.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immaterial impact on our consolidated financial position, results of operations or cash flow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We adopted the guidance on December 31, 2017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and plan to adopt the new standard effective January 1, 2019.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two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will adopt the new standard effective January 1, 2018 utilizing the modified retrospective method. Based on our ongoing analysis of the impacts of the new standard, we anticipate that recognition of revenue under the new revenue standard is consistent with the previous revenue standard, except for revenues from certain product sales with bill-and-hold arrangements in our Tubular Sales segment. Because of the change in accounting guidance related to bill-and-hold arrangements, we expect to recognize an immaterial increase to the opening balance of retained earnings as of January 1, 2018.</t>
  </si>
  <si>
    <t>Noncontrolling Interest</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We recorded a noncontrolling interest on our consolidated balance sheet with respect to the remaining economic interest in FICV held by Mosing Holdings. Net income (loss) attributable to noncontrolling interest on the statements of operations represented the portion of earnings or losses attributable to the economic interest in FICV held by Mosing Holdings. The allocable domestic income (loss) from FICV to FINV is subject to U.S. taxation. Effective with the August 2016 conversion of all of Mosing Holdings' Series A preferred stock (see Note 12 – Preferred Stock), Mosing Holdings transferred all its interest in FICV to us and the noncontrolling interest was eliminated. As a result, the amount included in net income (loss) attributable to noncontrolling interest for the year ended December 31, 2016 is through August 26, 2016. A reconciliation of net income (loss) attributable to noncontrolling interest is detailed as follows (in thousands): Year Ended December 31, 2016 2015 Net income (loss) $ (156,079 ) $ 106,110 Add: Net loss after Mosing Holdings contributed interest to FINV (1) 84,541 — Add: Provision (benefit) for U.S. income taxes of FINV (2) (10,414 ) 6,585 Less: (Income) loss of FINV (3) 23 (6,824 ) Net income (loss) subject to noncontrolling interest (81,929 ) 105,871 Noncontrolling interest percentage (4) 25.2 % 25.4 % Net income (loss) attributable to noncontrolling interest $ (20,741 ) $ 27,000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t>
  </si>
  <si>
    <t>Acquisition and Divestitures</t>
  </si>
  <si>
    <t>Business Combinations [Abstract]</t>
  </si>
  <si>
    <t>Acquisition and Divestitures Blackhawk Acquisition On November 1, 2016, we completed a transaction to acquire all outstanding shares in Blackhawk, the ultimate parent company of Blackhawk Specialty Tools LLC, pursuant to the terms of a definitive merger agreement ("Merger Agreement") dated October 6, 2016. Blackhawk is a leading provider of well construction and well intervention services and products. In conjunction with the acquisition, FI Tools Holdings, LLC, our newly formed subsidiary, merged with and into Blackhawk with Blackhawk, surviving the Merger as our wholly-owned subsidiary. The merger consideration was comprised of a combination of $150.4 million of cash on hand and 12.8 million shares of our common stock ("Common Stock"), on a cash-free, debt-free basis, for total consideration of $294.6 million (based on our closing share price on October 31, 2016 of $11.25 and including working capital adjustments). Accordingly, the results of Blackhawk's operations from November 1, 2016 are included in our consolidated financial statements. For the year ended December 31, 2016 , Blackhawk contributed revenue of $10.0 million and operating losses of $7.4 million . In accordance with accounting guidance for business combinations, the unaudited pro forma financial information presented below assumes the acquisition was completed January 1, 2015, the first day of the fiscal year 2015. This unaudited pro forma financial information does not necessarily represent what would have occurred if the transaction had taken place on the date presented and should not be taken as representative of our future consolidated results of operations. The unaudited pro forma financial information includes adjustments for amortization expense for identified intangible assets and depreciation expense based on the fair value and estimated lives of acquired property, plant and equipment. In addition, acquisition related costs are excluded from the unaudited pro forma financial information. The following table shows our unaudited financial information for the years ended December 31, 2016 and 2015, respectively (in thousands, except per share amounts): Pro Forma (Unaudited) Year Ended December 31, 2016 2015 Revenue $ 544,798 $ 1,109,559 Net income (loss) applicable to common shares $ (161,527 ) $ 68,215 Income (loss) per common share: Basic $ (0.86 ) $ 0.41 Diluted $ (0.86 ) $ 0.42 The Blackhawk acquisition was accounted for as a business combination. As described in Note 10 - Fair Value Measurements, the purchase price was allocated to the fair value of assets acquired and liabilities assumed based on a discounted cash flow model and goodwill was recognized for the excess consideration transferred over the fair value of the net assets. The following table summarizes the preliminary and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Measurement period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 The amount allocated to intangible assets was attributed to the following categories (in thousands): December 31, 2016 Estimated Useful Lives in Years Intellectual property $ 9,741 1-10 Customer relationships 24,024 5 Trade name 8,207 3 $ 41,972 These intangible assets are amortized on a straight-line basis, which is presented in depreciation and amortization in our consolidated statements of operations. The intention of this transaction was to augment our tubular services business by providing us the opportunity to diversify our offerings and emerge as a leader in a new business line and a significantly larger addressable market. In addition to what we believe is a line of well-regarded, market leading, technically differentiated specialty cementation tools, Blackhawk also provides well intervention products through its line of brute packers and related products, and is continuing its development of products for onshore and offshore applications. In conjunction with the merger, we created a fourth segment, Blackhawk, and recorded goodwill of $192.4 million in that segment. Divestitures In March 2017, we sold a fully depreciated aircraft for a total sales price of $1.3 million and recorded a gain on sale of $1.3 million . In August 2017, we sold an additional aircraft for a net sales price of $4.9 million and recorded an immaterial loss. In September 2017, we sold a building in the Middle East for a net sales price of $2.7 million and recorded a gain on sale of $0.6 million . In December 2017, we sold a building in Canada for a total sales price of $2.4 million and recorded a gain on sale of $0.3 million . We also sold our third and last aircraft for a total sales price of $0.7 million to a related party and recorded a gain on sale of $0.7 million . See Note 13 - Related Party Transactions for additional information.</t>
  </si>
  <si>
    <t>Accounts Receivable, net</t>
  </si>
  <si>
    <t>Receivables [Abstract]</t>
  </si>
  <si>
    <t>Accounts Receivable, net Accounts receivable at December 31, 2017 and 2016 were as follows (in thousands): December 31, 2017 2016 Trade accounts receivable, net of allowance of $4,777 and $14,337, respectively $ 83,482 $ 89,096 Unbilled receivables 25,670 30,882 Taxes receivable 11,305 42,870 Affiliated (1) 716 717 Other receivables 6,037 3,852 Total accounts receivable, net $ 127,210 $ 167,417 (1) Amounts represent expenditures on behalf of non-consolidated affiliates and receivables for aircraft charter income.</t>
  </si>
  <si>
    <t>Inventory Disclosure [Abstract]</t>
  </si>
  <si>
    <t>Inventories, net Inventories at December 31, 2017 and 2016 were as follows (in thousands): December 31, 2017 2016 Pipe and connectors, net of allowance of $20,064 and $2,108, respectively $ 33,620 $ 102,360 Finished goods, net of allowance of $1,520 and $2,518, respectively 14,541 14,257 Work in progress 9,206 7,099 Raw materials, components and supplies 19,053 15,363 Total inventories, net $ 76,420 $ 139,079 Inventories are required to be stated at the lower of cost or net realizable value. During 2017, we recorded charges of $51.2 million to the financial statement line item severance and other charges related to a net realizable value adjustment, which impacted our Tubular Sales segment. The factors that led to these charges included new technology (external and internal), oil and gas prices below levels necessary for our customers to sanction a significant amount of new offshore projects in the near-term and a change in customers' preferences for newer technologies which significantly impacted the net realizable value of our connectors inventory during 2017. Please see Note 19 - Severance and other charges for further discussion.</t>
  </si>
  <si>
    <t>Property, Plant and Equipment</t>
  </si>
  <si>
    <t>Property, Plant and Equipment [Abstract]</t>
  </si>
  <si>
    <t>Property, Plant and Equipment The following is a summary of property, plant and equipment at December 31, 2017 and 2016 (in thousands): December 31, Estimated Useful Lives in Years 2017 2016 Land — $ 15,314 $ 15,730 Land improvements (1) 8-15 14,594 9,379 Buildings and improvements (1) 39 119,380 73,211 Rental machinery and equipment 7 898,146 933,667 Machinery and equipment - other 7 55,049 60,182 Furniture, fixtures and computers 5 27,259 19,073 Automobiles and other vehicles 5 29,971 36,796 Aircraft 7 — 16,267 Leasehold improvements (1) 7-15, or lease term if shorter 10,030 8,027 Construction in progress - machinery and equipment and buildings (1) — 61,836 120,937 1,231,579 1,293,269 Less: Accumulated depreciation (761,933 ) (726,245 ) Total property, plant and equipment, net $ 469,646 $ 567,024 (1) See Note 13 - Related Party Transactions for additional information. During the third quarter of 2017, we committed to sell certain buildings in the Middle East region and determined those assets met the criteria to be classified as held for sale in our consolidated balance sheet. As a result, we reclassified the buildings, with a net book value of $4.1 million , from property, plant and equipment to assets held for sale and recognized a $0.3 million loss. No impairments were recognized during the years ended December 31, 2017 , 2016 or 2015 . The following table presents the depreciation and amortization associated with each line for the periods ended December 31, 2017 , 2016 and 2015 (in thousands): December 31, 2017 2016 2015 Cost of revenues Services $ 102,212 $ 101,260 $ 95,825 Products 4,971 4,254 4,233 General and administrative expenses 14,919 8,701 8,904 Total $ 122,102 $ 114,215 $ 108,962</t>
  </si>
  <si>
    <t>Other Assets</t>
  </si>
  <si>
    <t>Deferred Costs, Capitalized, Prepaid, and Other Assets Disclosure [Abstract]</t>
  </si>
  <si>
    <t>Other Assets Other assets at December 31, 2017 and 2016 consisted of the following (in thousands): December 31, 2017 2016 Cash surrender value of life insurance policies (1) $ 30,351 $ 36,269 Deposits 2,564 2,343 Other 2,378 6,921 Total other assets $ 35,293 $ 45,533 (1) See Note 10 – Fair Value Measurements.</t>
  </si>
  <si>
    <t>Accrued and Other Current Liabilities</t>
  </si>
  <si>
    <t>Payables and Accruals [Abstract]</t>
  </si>
  <si>
    <t>Accrued and Other Current Liabilities Accrued and other current liabilities at December 31, 2017 and 2016 consisted of the following (in thousands): December 31, 2017 2016 Accrued compensation $ 25,510 $ 10,854 Accrued property and other taxes 16,908 19,740 Accrued severance and other charges 1,444 6,150 Income taxes 8,091 6,857 Accrued purchase orders and other 23,020 21,349 Total accrued and other current liabilities $ 74,973 $ 64,950</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our Credit Facility, we have the ability to increase the commitments to $150.0 million . At December 31, 2017 and 2016 , we had no outstanding indebtedness under the Credit Facility. In addition, we had $2.8 million and $3.7 million in letters of credit outstanding as of December 31, 2017 and 2016 , respectively. Our borrowing capacity is equal to 2.5 x our Adjusted EBITDA less letters of credit outstanding under the Credit Facility. Our borrowing capacity under the Credit Facility could be reduced or eliminated depending on our future Adjusted EBITDA.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the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 to 1.0; and (ii) a ratio of EBITDA to interest expense of not less than 3.0 to 1.0.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On April 28, 2017, the Company obtained a limited waiver under its Revolving Credit Agreement, dated August 14, 2013, by and among FICV (as borrower), Amegy Bank National Association (as administrative agent), Capital One, National Association (as syndication agent) and the other lenders party thereto (the "Credit Agreement"), of its leverage ratio and interest coverage ratio for the fiscal quarters ending March 31, 2017 and June 30, 2017 (the “Waiver”) in order to not be in default for the first quarter of 2017. The Company agreed to comply with the following conditions during the period from the effective date of the Waiver until the delivery of its compliance certificate with respect to the fiscal quarter ending September 30, 2017: (i) maintain no less than $250.0 million in liquidity; (ii) abide by certain restrictions regarding the issuance of senior unsecured debt; and (iii) pay interest and commitment fees based on the highest “Applicable Margin” (as defined in the Credit Agreement) level. In connection with the Waiver, the Company paid a waiver fee to each lender that executed the Waiver equal to five basis points of the respective lender’s commitment under the Credit Agreement. As of December 31, 2017 , we were in compliance with all financial covenants under the Credit Facility. Citibank Credit Facility In 2016, we entered into a three -year credit facility with Citibank N.A., UAE Branch in the amount of $6.0 million for issuance of standby letters of credit and guarantees. The credit facility also allows for open ended guarantees. Outstanding amounts under the credit facility bear interest of 1.25% per annum for amounts outstanding up to one year. Amounts outstanding more than one year bear interest at 1.5% per annum. As of December 31, 2017 and 2016 , we had $2.6 million and $2.2 million in letters of credit outstanding. Insurance Notes Payable In 2017, we entered into three notes to finance our annual insurance premiums totaling $5.1 million . The notes bear interest at an annual rate of 2.3% with a final maturity date in October 2018 . At December 31, 2017 , the total outstanding balance was $4.7 million .</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December 31, 2017 and 2016 were as follows (in thousands): Quoted Prices in Active Markets Significant Other Observable Inputs Significant Unobservable Inputs (Level 1) (Level 2) (Level 3) Total December 31, 2017 Assets: Investments: Cash surrender value of life insurance policies - deferred compensation plan $ — $ 30,351 $ — $ 30,351 Marketable securities - other 113 — — 113 Liabilities: Derivative financial instruments — 487 — 487 Deferred compensation plan — 26,797 — 26,797 December 31, 2016 Assets: Derivative financial instruments $ — $ 146 $ — $ 146 Investments: Cash surrender value of life insurance policies - deferred compensation plan — 36,269 — 36,269 Marketable securities - other 3,692 — — 3,692 Liabilities: Deferred compensation plan — 30,307 — 30,307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December 31, 2017 and 2016 , derivative financial instruments are included in the financial statement line items accrued and other current liabilities and accounts receivable, net, respectively, in our consolidated balance sheets. Our investments associated with our deferred compensation plan consist primarily of the cash surrender value of life insurance policies and is included in other assets on the consolidated balance sheets. The liability associated with our deferred compensation plan is included in other liabilities on the consolidated balance sheets. Our investments change as a result of contributions, payments, and fluctuations in the market. Assets and liabilities, measured using significant observable inputs, are reported at fair value based on third-party broker statements, which are derived from the fair value of the funds' underlying investments. We also have marketable securities in publicly traded equity securities as an indirect result of strategic investments. They are reported at fair value based on the price of the stock and are included in other assets on the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see Note 3 - Acquisition and Divestitures), the purchase price is allocated to the assets acquired and liabilities assumed based on a discounted cash flow model for most intangibles as well as market assumptions for the valuation of equipment and other fixed assets. We perform our goodwill impairment assessment for each reporting unit by comparing the estimated fair value of each reporting unit to the reporting unit’s carrying value, including goodwill. We estimate the fair value for each reporting unit using a discounted cash flow analysis based on management’s short-term and long-term forecast of operating performance. This analysis includes significant assumptions regarding discount rates, revenue growth rates, expected profitability margins, forecasted capital expenditures and the timing of expected future cash flows based on market conditions. If the estimated fair value of a reporting unit exceeds its carrying amount, goodwill of the reporting unit is not considered impaired. If the carrying amount of a reporting unit exceeds its estimated fair value, an impairment loss is measured and recorded. When conducting an impairment test on long-lived assets, other than goodwill, we first compare estimated future undiscounted cash flows associated with the asset to the asset’s carrying amount. If the undiscounted cash flows are less than the asset’s carrying amount, we then determine the asset's fair value by using a discounted cash flow analysis. These analyses are based on estimates such as management’s short-term and long-term forecast of operating performance, including revenue growth rates and expected profitability margins, estimates of the remaining useful life and service potential of the asset, and a discount rate based on our weighted average cost of capital. The impairment assessments discussed above incorporate inherent uncertainties, including projected commodity pricing, supply and demand for our services and future market conditions, which are difficult to predict in volatile economic environments and could result in impairment charges in future periods if actual results materially differ from the estimated assumptions utilized in our forecasts. If crude oil prices decline significantly and remain at low levels for a sustained period of time, we could be required to record an impairment of the carrying value of our long-lived assets in the future which could have a material adverse impact on our operating results. Given the unobservable nature of the inputs, the discounted cash flow models are deemed to use Level 3 inputs. Other Fair Value Considerations The carrying values on our consolidated balance sheet of our cash and cash equivalents, short-term investments, trade accounts receivable, other current assets, accounts payable, accrued and other current liabilities and lines of credit approximate fair values due to their short maturities.</t>
  </si>
  <si>
    <t>Derivatives</t>
  </si>
  <si>
    <t>Derivative Instruments and Hedging Activities Disclosure [Abstract]</t>
  </si>
  <si>
    <t xml:space="preserve">Derivatives We enter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As of December 31, 2017 and 2016 , we had the following foreign currency derivative contracts outstanding in U.S. dollars (in thousands): December 31, 2017 Notional Contractual Settlement Derivative Contracts Amount Exchange Rate Date Canadian dollar $ 6,226 1.2850 3/15/2018 Euro 5,326 1.1836 3/15/2018 Norwegian krone 6,212 8.3704 3/15/2018 Pound sterling 6,039 1.3419 3/15/2018 December 31, 2016 Notional Contractual Settlement Derivative Contracts Amount Exchange Rate Date Canadian dollar $ 4,553 1.3179 3/14/2017 Euro 4,753 1.0563 3/14/2017 Euro 2,558 1.0659 1/13/2017 Norwegian krone 3,643 8.5101 3/14/2017 Pound sterling 3,908 1.2607 3/14/2017 The following table summarizes the location and fair value amounts of all derivative contracts in the consolidated balance sheets as of December 31, 2017 and 2016 (in thousands): Derivatives not designated as Hedging Instruments Consolidated Balance Sheet Location December 31, 2017 December 31, 2016 Foreign currency contracts Accounts receivable, net $ — $ 146 Foreign currency contracts Accrued and other current liabilities (487 ) — The following table summarize the location and amounts of the unrealized and realized gains and losses on derivative contracts in the consolidated statements of operations as of December 31, 2017 , 2016 and 2015 (in thousands): Derivatives not designated as Hedging Instruments Location of gain (loss) recognized in income on derivative contracts December 31, 2017 December 31, 2016 December 31, 2015 Unrealized gain (loss) on foreign currency contracts Other income, net $ (634 ) $ (64 ) $ 210 Realized loss on foreign currency contracts Other income, net (1,699 ) (296 ) — Total net gain (loss) on foreign currency contracts $ (2,333 ) $ (360 ) $ 210 Our derivative transactions are governed through International Swaps and Derivatives Association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s of December 31, 2017 and 2016 (in thousands): Derivative Asset Positions Derivative Liability Positions December 31, December 31, 2017 2016 2017 2016 Gross position - asset / (liability) $ — $ 181 $ (487 ) $ (35 ) Netting adjustment — (35 ) — 35 Net position - asset / (liability) $ — $ 146 $ (487 ) $ — </t>
  </si>
  <si>
    <t>Preferred Stock</t>
  </si>
  <si>
    <t>Equity [Abstract]</t>
  </si>
  <si>
    <t>Preferred Stock On August 19, 2016, we received notice from Mosing Holdings that it was exercising its right to exchange, for 52,976,000 common shares, each of the following securities: (i) 52,976,000 shares of Preferred Stock and (ii) 52,976,000 units in FICV. On August 26, 2016, we issued 52,976,000 common shares to Mosing Holdings. Each share of Preferred Stock had a liquidation preference equal to its par value of €0.01 per share and was entitled to an annual dividend equal to 0.25% of its par value. Additionally, each share of Preferred Stock entitled its holder to one vote. Preferred stockholders voted with the common stockholders as a single class on all matters presented to FINV's shareholders for their vote. Upon conversion of the Preferred Stock, we had no issued or outstanding convertible preferred shares and the number of common shares of authorized capital was increased by 52,976,000 shares, equal to the number of convertible preferred shares that were converted into common shares. Additionally, upon the exchange of the convertible preferred stock, Mosing Holdings was entitled to receive an amount in cash equal to the nominal value of each convertible preferred share plus any accrued but unpaid dividends with respect to such stock. The cash payment of $0.6 million was paid on September 23, 2016. In conjunction with the conversion, Mosing Holdings delivered its interest in FICV to us and no longer owns any interest in FICV. As a result of the transaction, we have also reallocated the accumulated other comprehensive loss attributable to the noncontrolling interest.</t>
  </si>
  <si>
    <t>Related Party Transactions</t>
  </si>
  <si>
    <t>Related Party Transactions [Abstract]</t>
  </si>
  <si>
    <t>Related Party Transactions We have engaged in certain transactions with other companies related to us by common ownership. We have entered into various operating leases to lease facilities from these affiliated companies. The majority of these lease obligations expire in 2018 and, at our discretion, may be extended for an additional 36 months subject to agreement on pricing of the extension. These leases may be extended or allowed to expire by us depending on operational needs, market prices and the ability for us to negotiate and secure, at our discretion, alternative leases or replacement locations. Rent expense associated with our related party leases was $6.9 million , $8.0 million and $7.6 million for the years ended December 31, 2017 , 2016 and 2015 , respectively. In certain cases, we have made improvements to properties subject to related party leases referenced above, including the construction of buildings. As of December 31, 2017 , the net book value associated with buildings we constructed on properties subject to related party leases was $59.6 million . We are depreciating the costs associated with these buildings over their estimated remaining useful lives of approximately 38 years, which exceeds the remaining lease terms that primarily expire in 2018 . Upon expiration of the leases, leasehold improvements could be construed as becoming the property of the related party lessors. As of December 31, 2017 , the net book value associated with other leasehold and land improvements we constructed on properties subject to related party leases was $17.8 million , a portion of which is in construction in progress. We are depreciating the costs associated with these leasehold and land improvements over their estimated remaining lives of approximately 12 years , which exceeds the remaining lease terms that primarily expire in 2018 . It is our intent to extend, renew, or replace the related party property leases such that we have unrestricted use of the buildings and improvements throughout their estimated useful lives. Extension, renewal or replacement of the related party property leases is dependent on negotiations with related parties, the failure of which could result in material disputes with the related parties. In the event we do not extend, renew, or replace these related party property leases, we will revise the remaining estimated useful lives of the buildings and other improvements accordingly. We were a party to certain agreements relating to the rental of aircraft to Western Airways ("WA"), an entity owned by the Mosing family. The WA agreements reflected both dry lease and wet lease rental, whereby we were charged a flat monthly fee primarily for crew, hangar, maintenance and administration costs in addition to other variable costs for fuel and maintenance. We also earned charter income from third party usage through a revenue sharing agreement. We recorded net charter expense of $1.1 million , $1.3 million and $2.0 million for the years ended December 31, 2017 , 2016 and 2015 , respectively. In August 2017 , we paid WA a $0.2 million commission for brokering the sale of a plane. In December 2017 , we sold a plane to Mosing Aviation, LLC, an entity owned by the Mosing family, for $0.7 million . The rental agreements were terminated with WA effective December 29, 2017 upon the sale of our last aircraft. Tax Receivable Agreement Mosing Holdings and its permitted transferees converted all of their Preferred Stock into shares of our common stock on a one -for-one basis on August 26, 2016, subject to customary conversion rate adjustments for stock splits, stock dividends and reclassifications and other similar transactions, by delivery of an equivalent portion of their interests in FICV to us (the “Conversion”). FICV made an election under Section 754 of the Internal Revenue Code. Pursuant to the Section 754 election, the Conversion resulted in an adjustment to the tax basis of the tangible and intangible assets of FICV with respect to the portion of FICV now held by FINV. These adjustments are allocated to FINV. The adjustments to the tax basis of the tangible and intangible assets of FICV described above would not have been available absent this Conversion. The basis adjustments may reduce the amount of tax that FINV would otherwise be required to pay in the future. These basis adjustments may also decrease gains (or increase losses) on future dispositions of certain capital assets to the extent tax basis is allocated to those capital assets. The TRA that we entered into with FICV and Mosing Holdings in connection with our initial public offering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The payments under the TRA will not be conditioned upon a holder of rights under the TRA having a continued ownership interest in either FICV or FINV. We will retain the remaining 15% of cash savings, if any. The estimation of the liability under the TRA is by its nature imprecise and subject to significant assumptions regarding the amount and timing of future taxable income. As of December 31, 2016, our estimated TRA liability was $124.6 million , which was included in other non-current liabilities on our consolidated balance sheet. As of December 31, 2017 , FINV has a cumulative loss over the prior 36 month period. Based on this history of losses, as well as uncertainty regarding the timing and amount of future taxable income, we are no longer able to conclude that there will be future cash savings that will lead to additional payouts under the TRA beyond the estimated $2.1 million as of December 31, 2017 . Additional TRA liability may be recognized in the future based on changes in expectations regarding the timing and likelihood of future cash savings. The payment obligations under the TRA are our obligations and are not obligations of FICV. The term of the TRA will continue until all such tax benefits have been utilized or expired, unless FINV elects to exercise its sole right to terminate the TRA early. If FINV elects to terminate the TRA early, which it may do so in its sole discretion,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osing Holdings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December 31, 2017 , the estimated termination payment would be approximately $60.7 million (calculated using a discount rate of 5.58%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r change of control, such payments will be deferred and will accrue interest until paid, and FINV will be prohibited from paying dividends on its common stock.</t>
  </si>
  <si>
    <t>Income (Loss) Per Common Share</t>
  </si>
  <si>
    <t>Earnings Per Share [Abstract]</t>
  </si>
  <si>
    <t>Income (Loss) Per Common Share Basic income (loss) per common share is determined by dividing net income (loss) by the weighted average number of common shares outstanding during the period. Diluted income (loss) per share is determined by dividing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SPP shares. Through August 26, 2016, the date of the conversion of all of Mosing Holdings' Preferred Stock and Mosing Holdings' transfer of interest in FICV to us, the diluted income (loss) per share calculation assumed the conversion of 100% of our outstanding Preferred Stock on an as if converted basis. Accordingly, the numerator was also adjusted to include the earnings allocated to the noncontrolling interest after taking into account the tax effect of such exchange. The following table summarizes the basic and diluted income (loss) per share calculations (in thousands, except per share amounts): Year Ended December 31, 2017 2016 2015 Numerator - Basic Net income (loss) $ (159,457 ) $ (156,079 ) $ 106,110 Less: Net (income) loss attributable to noncontrolling interest — 20,741 (27,000 ) Less: Preferred stock dividends — (1 ) (2 ) Net income (loss) available to common shareholders $ (159,457 ) $ (135,339 ) $ 79,108 Numerator - Diluted Net income (loss) attributable to common shareholders $ (159,457 ) $ (135,339 ) $ 79,108 Add: Net income attributable to noncontrolling interest (1), (2) — — 24,784 Add: Preferred stock dividends (2) — — 2 Dilutive net income (loss) available to common shareholders $ (159,457 ) $ (135,339 ) $ 103,894 Denominator Basic weighted average common shares 222,940 176,584 154,662 Exchange of noncontrolling interest for common stock (Note 12) (2) — — 52,976 Restricted stock units (2) — — 1,512 Stock to be issued pursuant to ESPP (2) — — 2 Diluted weighted average common shares 222,940 176,584 209,152 Income (loss) per common share: Basic $ (0.72 ) $ (0.77 ) $ 0.51 Diluted $ (0.72 ) $ (0.77 ) $ 0.50 (1) Adjusted for the additional tax expense upon the assumed conversion of the Preferred Stock $ — $ — $ 2,216 (2) Approximate number of shares of potentially convertible preferred stock to common stock up until the time of conversion on August 26, 2016, unvested restricted stock units and stock to be issued pursuant to the ESPP have been excluded from the computation of diluted income (loss) per share as the effect would be anti-dilutive when the results from operations are at a net loss. 648 35,556 —</t>
  </si>
  <si>
    <t>Stock-Based Compensation</t>
  </si>
  <si>
    <t>Disclosure of Compensation Related Costs, Share-based Payments [Abstract]</t>
  </si>
  <si>
    <t>Stock-Based Compensation 2013 Long-Term Incentive Plan Under our 2013 Long-Term Incentive Plan (the “LTIP”), stock options, SARs, restricted stock, restricted stock units, dividend equivalent rights and other types of equity and cash incentive awards may be granted to employees, non-employee directors and service providers. The LTIP expires after 10 years, unless prior to that date the maximum number of shares available for issuance under the plan has been issued or our board of directors terminates the plan. There are 20,000,000 shares of common stock reserved for issuance under the LTIP. As of December 31, 2017 , 14,015,471 shares remained available for issuance. Restricted Stock Units Upon completion of the IPO and pursuant to the LTIP, we began granting restricted stock units. Substantially all RSUs granted under the LTIP vest ratably over a period of one to three years. Our treasury stock consists of shares that were withheld from employees to settle personal tax obligations that arose as a result of restricted stock units that vested. Certain restricted stock unit awards provide for accelerated vesting for qualifying terminations of employment or service. Employees granted RSUs are not entitled to dividends declared on the underlying shares while the restricted stock unit is unvested. As such, the grant date fair value of the award is measured by reducing the grant date price of our common stock by the present value of the dividends expected to be paid on the underlying shares during the requisite service period, discounted at the appropriate risk-free interest rate. The weighted average grant date fair value of RSUs granted during the years ended December 31, 2017 , 2016 and 2015 was $12.1 million , $11.6 million and $14.6 million , respectively. Compensation expense is recognized ratably over the vesting period. Forfeitures are recorded as they occur. Stock-based compensation expense relating to RSUs included in general and administrative expenses on the consolidated statements of operations for the years ended December 31, 2017 , 2016 and 2015 was $12.8 million , $15.6 million and $26.1 million , respectively. The total fair value of RSUs vested during the years ended December 31, 2017 , 2016 and 2015 was $9.9 million , $22.6 million and $17.4 million , respectively. Unamortized stock compensation expense as of December 31, 2017 relating to RSUs totaled approximately $9.5 million , which will be expensed over a weighted average period of 1.75 years . Non-vested RSUs outstanding as of December 31, 2017 and the changes during the year were as follows: Number of Weighted Average Non-vested at December 31, 2016 1,633,478 $ 14.40 Granted 1,368,999 8.83 Vested (995,845 ) 14.66 Forfeited (141,332 ) 9.46 Non-vested at December 31, 2017 1,865,300 $ 10.55 Performance Restricted Stock Units The purpose of the PRSUs is to closely align the incentive compensation of the executive leadership team for the duration of the three -year performance cycle with returns to FINV's shareholders and thereby further motivate the executive leadership team to create sustained value to FINV shareholders. The design of the PRSU grants effectuates this purpose by placing a material amount of incentive compensation for each executive at risk by offering an extraordinary reward for the attainment of extraordinary results. Design features of the PRSU grant that in furtherance of this purpose include the following: (1) The vesting of the PRSUs is based on total shareholder return ("TSR") based on a comparison to the returns of a peer group. (2) TSR is computed over the entire three -year Performance Period (using a 30 -day averaging period for the first 30 calendar days and the last 30 calendar days of the Performance Period to mitigate the effect of stock price volatility). The TSR calculation will assume reinvestment of dividends. (3) The ultimate number of shares to be issued pursuant to the PRSU awards will vary in proportion to the actual TSR achieved as a percentile compared to the peer group during the Performance Period as follows: (i) no shares will be issued if the Company's performance falls below the 25 th percentile; (ii) 50% of the Target Level if the Company achieves a rank in the 25 th percentile (the threshold level); (iii) 100% of the Target Level if the Company achieves a rank in the 50 th percentile (the target level); and (iv) 150% of the Target Level if the Company achieves a rank in the 75 th percentile and above (the maximum level). (4) Unless there is a qualifying termination as defined in the PRSU award agreement, the PRSU's of an executive will be forfeited upon an executive's termination of employment during the Performance Period. Though the value of the PRSU grant may change for each participant, the compensation expense recorded by the Company is determined on the date of grant. Expected volatility is based on historical equity volatility of our stock based on 50% of historical and 50% of implied volatility weighting commensurate with the expected term of the PRSU. The expected volatility considers factors such as the historical volatility of our share price and our peer group companies, implied volatility of our share price, length of time our shares have been publicly traded, and split- and dividend-adjusted closing stock prices. We assumed no forfeiture rate for the PRSUs. In 2017, we granted PRSUs with a fair value of $2.6 million or 293,083 units ("Target Level"). The performance period for these grants is a three -year period from either January 1, 2017 to December 31, 2019 or September 27, 2017 to September 26, 2020 ("Performance Period"). The weighted average assumptions for the PRSUs granted in 2017 are as follows: 2017 Expected term (in years) 2.92 Expected volatility 42.1% Risk-free interest rate 1.51% Correlation range 26.8% to 76.0% In 2016, we granted PRSUs with a fair value of $2.8 million or 199,168 units ("Target Level"). The performance period for these grants is a three -year period from January 1, 2016 to December 31, 2018 ("Performance Period"). The weighted average assumptions for the PRSUs granted in 2016 are as follows: 2016 Expected term (in years) 2.86 Expected volatility 42.7% Risk-free interest rate 0.88% Correlation range 24.4% to 71.0% In the event of death, the restrictions related to forfeiture as defined in the performance awards agreement will lapse with respect to 100% of the PRSUs at the target level effective on the date of such death. In the event of involuntary termination except for cause, the Company will enter into a special vesting agreement with the executive under which the restrictions for forfeiture will not lapse upon such termination. In the event of a termination for any other reason prior to the end of the Performance Period, all PRSUs will be forfeited. Stock-based compensation expense related to PRSUs included in general and administrative expenses on the consolidated statements of operations for the years ended December 31, 2017 and 2016 was $0.6 million and $0.8 million , respectively. We had no stock-based compensation expense related to PRSUs for the year ended December 31, 2015. The total fair value of PRSUs vested during the year ended December 31, 2017 was $0.2 million . Unamortized stock compensation expense as of December 31, 2017 relating to PRSUs totaled approximately $2.2 million , which will be expensed over a weighted average period of 2.29 years. Non-vested PRSUs outstanding as of December 31, 2017 and the changes during the year were as follows: Number of Weighted Average Non-vested at December 31, 2016 199,168 $ 14.21 Granted 293,083 8.74 Vested (26,126 ) 6.99 Forfeited (81,880 ) 9.60 Non-vested at December 31, 2017 384,245 $ 9.01 Employee Stock Purchase Plan Under the Frank's International N.V. ESPP, eligible employees have the right to purchase shares of common stock at the lesser of (i) 85% of the last reported sale price of our common stock on the last trading date immediately preceding the first day of the option period, or (ii) 85% of the last reported sale price of our common stock on the last trading date immediately preceding the last day of the option period. The ESPP is intended to qualify as an employee stock purchase plan under Section 423 of the Internal Revenue Code. We have reserved 3.0 million shares of our common stock for issuance under the ESPP, of which 2.7 million shares were available for issuance as of December 31, 2017 . Shares issued to our employees under the ESPP totaled 155,673 in 2017 and 75,974 shares in 2016 . For the years ended December 31, 2017 , 2016 and 2015 , we recognized $0.4 million , $0.3 million and $0.2 million of compensation expense related to stock purchased under the ESPP, respectively. In January 2017 , we issued 50,141 shares of our common stock to our employees under this plan to satisfy the employee purchase period from July 1, 2016 to December 31, 2016 , which increased our common stock outstanding. In July 2017 , we issued 105,532 shares out of treasury stock to our employees under this plan to satisfy the employee purchase period from January 1, 2017 to June 30, 2017 .</t>
  </si>
  <si>
    <t>Employee Benefit Plans</t>
  </si>
  <si>
    <t>Postemployment Benefits [Abstract]</t>
  </si>
  <si>
    <t>Employee Benefit Plans U.S. Benefit Plans 401(k) Savings and Investment Plan . Frank's International, LLC administers a 401(k) savings and investment plan (the “Plan”) as part of the employee benefits package. Employees are required to complete one month of service before becoming eligible to participate in the Plan. Under the terms of the Plan, we match 100% of the first 3% of eligible compensation an employee contributes to the Plan up to the annual allowable IRS limit. Additionally, the Company provides a 50% match on any employee contributions between 4% to 6% of eligible compensation. Our matching contributions to the Plan totaled $3.7 million , $3.8 million and $3.4 million for the years ended December 31, 2017 , 2016 and 2015 , respectively. Executive Deferred Compensation Plan . In December 2004, we and certain affiliates adopted the Frank’s Executive Deferred Compensation Plan (the “EDC Plan”). The purpose of the EDC Plan is to provide participants with an opportunity to defer receipt of a portion of their salary, bonus, and other specified cash compensation. Participant contributions are immediately vested. Our contributions vest after five years of service. All participant benefits under this EDC Plan shall be paid directly from the general funds of the applicable participating subsidiary or a grantor trust, commonly referred to as a Rabbi Trust, created for the purpose of informally funding the EDC Plan, and other than such Rabbi Trust, no special or separate fund shall be established and no other segregation of assets shall be made to assure payment. The assets of our EDC Plan’s trust are invested in a corporate owned split-dollar life insurance policy and an amalgamation of mutual funds (See Note 7 - Other Assets). We recorded compensation expense related to the vesting of the Company’s contribution of $1.7 million and $1.9 million for the years ended December 31, 2016 and 2015 , respectively. No compensation expense related to the vesting of the Company's contribution was recorded for the year ended December 31, 2017 . The total liability recorded at December 31, 2017 and 2016 , related to the EDC Plan was $26.8 million and $31.1 million , respectively, and was included in other noncurrent liabilities on the consolidated balance sheets.</t>
  </si>
  <si>
    <t>Income Taxes</t>
  </si>
  <si>
    <t>Income Tax Disclosure [Abstract]</t>
  </si>
  <si>
    <t>Income Taxes Income (loss) before income tax expense (benefit) was comprised of the following for the periods indicated (in thousands): Year Ended December 31, 2017 2016 2015 United States $ (167,908 ) $ (128,396 ) $ 30,795 Foreign 81,369 (53,326 ) 112,634 Income (loss) before income tax expense (benefit) $ (86,539 ) $ (181,722 ) $ 143,429 Income taxes have been provided for based upon the tax laws and rates in the countries in which operations are conducted and income is earned. Components of income tax expense (benefit) consist of the following for the periods indicated (in thousands): Year Ended December 31, 2017 2016 2015 Current U.S. federal $ — $ (13,389 ) $ 3,141 U.S. state and local (15 ) 379 (1,424 ) Foreign 10,516 14,903 30,734 Total current 10,501 1,893 32,451 Deferred U.S. federal 56,621 (25,838 ) 8,138 U.S. state and local 2,420 (1,512 ) (3,042 ) Foreign 3,376 (186 ) (228 ) Total deferred 62,417 (27,536 ) 4,868 Total income tax expense (benefit) $ 72,918 $ (25,643 ) $ 37,319 On December 22, 2017, the Tax Cuts and Jobs Act (“Tax Act”) was enacted into law. Among the significant changes made by the Act was the reduction of the U.S. federal income tax rate from 35% to 21% as well as the imposition of a one-time repatriation tax on deemed repatriated earnings of certain foreign subsidiaries. US GAAP requires that the impact of the Tax Act be recognized in the period in which the law was enacted. Because of the change in tax rate, the Company recorded a $23.8 million reduction in the value of its deferred tax assets and liabilities. The reduction in value was fully offset by a corresponding change in valuation allowance. The net effect on total tax expense was zero . Due to its legal structure, the Company does not expect to incur any material liability with respect to the repatriation tax. These provisional amounts are the Company’s best estimates based on its current interpretation of the Tax Act and may change as the Company receives additional clarification of the Tax Act and/or guidance on its implementation as part of its 2017 income tax compliance process. Foreign taxes were incurred in the following regions for the periods indicated (in thousands): Year Ended December 31, 2017 2016 2015 Latin America $ 5,469 $ 1,159 $ 6,077 West Africa 3,243 3,687 8,413 Middle East 1,633 1,880 5,474 Europe 1,348 5,132 3,317 Asia Pacific 1,388 1,364 1,454 Other 812 1,495 5,771 Total foreign income tax expense $ 13,893 $ 14,717 $ 30,506 A reconciliation of the differences between the income tax provision computed at the 35% U.S. statutory rate in effect at December 31, 2017 and the reported provision for income taxes for the periods indicated is as follows (in thousands): Year Ended December 31, 2017 2016 2015 Income tax expense (benefit) at statutory rate $ (30,289 ) $ (63,603 ) $ 50,200 Branch profits tax (4,871 ) (3,805 ) 4,654 State taxes, net of federal benefit 2,405 (674 ) (2,758 ) Restricted stock units tax shortfall 1,651 2,758 1,152 Taxes on foreign earnings at less than the U.S. statutory rate (22,464 ) 30,737 (15,367 ) Effect of tax rate change 23,843 — — Tax effect of TRA derecognition 46,874 — — Establishment of valuation allowances 51,911 2,644 2,798 Return-to-provision adjustments 3,551 (1,130 ) (854 ) Noncontrolling interest — 7,367 (2,991 ) Other 307 63 485 Total income tax expense (benefit) $ 72,918 $ (25,643 ) $ 37,319 A reconciliation using the Netherlands statutory rate was not provided as there are no significant operations in the Netherlands. Deferred tax assets and liabilities are recorded for the anticipated future tax effects of temporary differences between the financial statement basis and tax basis of our assets and liabilities and are measured using the tax rates and laws expected to be in effect when the differences are projected to reverse. A valuation allowance is recorded when it is not more likely than not that some or all the benefit from the deferred tax asset will be realized. Significant components of deferred tax assets and liabilities are as follows (in thousands): December 31, 2017 2016 Deferred tax assets Foreign net operating loss $ 13,023 $ 5,442 U.S. net operating loss 52,289 42,578 Research and development credit 297 297 TRA 566 49,775 Intangibles 5,935 6,939 Inventory 1,488 1,161 Investment in partnership 20,248 16,713 Other 419 1,240 Valuation allowance (60,524 ) (5,442 ) Total deferred tax assets 33,741 118,703 Deferred tax liabilities Investment in partnership (23,594 ) (45,022 ) Property and equipment (4,293 ) (7,898 ) Goodwill (5,854 ) (7,147 ) Other (229 ) (278 ) Total deferred liabilities (33,970 ) (60,345 ) Net deferred tax assets (liabilities) $ (229 ) $ 58,358 The valuation allowance increased from $5.4 million to $60.5 million during 2017 as a result of accumulated tax losses in both the U.S. and various foreign tax jurisdictions. We evaluated all available evidence and determined that it is more likely than not that these losses will not be realized. It is our intention that all cash and earnings of our subsidiaries as of December 31, 2017 are permanently reinvested and will be used to meet operating cash flow needs. Existing plans do not demonstrate a need to repatriate foreign cash to fund parent company activity, however, should we determine that parent company funding is required, we estimate that any such cash needs may be met without adverse tax consequences. As of both December 31, 2017 and 2016 , we had total gross unrecognized tax benefits of $0.2 million . Substantially all of the uncertain tax positions, if recognized in the future, would impact our effective tax rate. We have elected to classify interest and penalties incurred on income taxes as income tax expense. We file income tax returns in the U.S. and various international tax jurisdictions. As of December 31, 2017 , our U.S. tax returns remain open to examination for the tax years 2013 through 2016, and the major foreign taxing jurisdictions to which we are subject are open to examination for the tax years 2010 through 2016.</t>
  </si>
  <si>
    <t>Commitments and Contingencies</t>
  </si>
  <si>
    <t>Commitments and Contingencies Disclosure [Abstract]</t>
  </si>
  <si>
    <t>Commitments and Contingencies Commitments We are committed under various noncancelable operating lease agreements primarily related to facilities and equipment that expire at various dates throughout the next several years. Future minimum lease commitments under noncancelable operating leases with initial or remaining terms of one year or more at December 31, 2017 , are as follows (in thousands): Year Ending December 31, Amount 2018 $ 10,563 2019 6,175 2020 4,845 2021 4,276 2022 3,606 Thereafter 7,925 Total future lease commitments $ 37,390 Total rent expense incurred under operating leases was $18.7 million , $19.1 million , and $19.6 million for the years ended December 31, 2017 , 2016 and 2015 , respectively. We also have purchase commitments primarily related to inventory in the amount of $22.1 million . We enter into purchase commitments as neede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December 31, 2017 and December 31, 2016 . We believe the probability is remote that the ultimate outcome of these matters would have a material adverse effect on our financial position, results of operations or cash flows. We are conducting an internal investigation of the operations of certain of our foreign subsidiaries in West Africa including possible violations of the U.S. Foreign Corrupt Practices Act, our policies and other applicable laws. In June 2016, we voluntarily disclosed the existence of our extensive internal review to the SEC, the United States Department of Justice and other governmental entities. It is our intent to fully cooperate with these agencies and any other applicable authorities in connection with any further investigation that may be conducted in connection with this matter. While our review has not indicated that there has been any material impact on our previously filed financial statements, we have continued to collect information and cooperate with the authorities, but at this time are unable to predict the ultimate resolution of these matters with these agencies. In addition, during the course of the investigation, we discovered historical business transactions (and bids to enter into business transactions) in certain countries that may have been subject to U.S. and other international sanctions. We have disclosed this information to various governmental entities (including those involved in our ongoing investigation), but at this time are unable to predict the ultimate resolution of these matters with these agencies, including any financial impact to us.</t>
  </si>
  <si>
    <t>Severance and Other Charges</t>
  </si>
  <si>
    <t>Restructuring and Related Activities [Abstract]</t>
  </si>
  <si>
    <t>Severance and Other Charges We recognize severance and other charges for costs associated with workforce reductions, facility closures, exiting or reducing our footprint in certain countries, inventory impairment and the retirement of excess machinery and equipment based on economic utility. As a result of the downturn in the industry that began in 2015 and its impact on our business outlook, we continue to take actions to adjust our operations and cost structure to reflect current and expected activity levels. Depending on future market conditions, further actions may be necessary to adjust our operations, which may result in additional charges. Our severance and other charges are summarized below (in thousands): Year Ended December 31, 2017 2016 2015 Severance and other costs $ 2,697 $ 16,525 $ 35,484 Fixed asset retirements and abandonments 6,454 29,881 — Inventory impairment 51,181 — — Accounts receivable write-offs 15,022 — — $ 75,354 $ 46,406 $ 35,484 Severance and other costs : During the year ended December 31, 2015, we incurred costs of $35.5 million due to executing a workforce reduction plan which included closing certain facilities and terminating leases. Also, the then Chairman of the Board of Supervisory Directors (who also held the role of Executive Chairman of our company) transitioned to a non-executive director of the supervisory board effective as of December 31, 2015. During the years ended December 31, 2017 and 2016, we incurred $2.7 million and $16.5 million , respectively, due to a continued effort to adjust our workforce to meet the depressed demand in the industry. Fixed asset retirements and abandonments : During the year ended December 31, 2016, we identified certain equipment that based on specifications and current market conditions no longer had economic utility and therefore had reached the end of its useful life. Accordingly, management decided to retire this equipment, which resulted in charges of $29.9 million . During the year ended December 31, 2017, we retired additional equipment prior to the end of its originally estimated useful lives, as well as abandoned capital projects, which resulted in a charge of $6.5 million . Inventory impairment : As further discussed in Note 5 – Inventories, we determined the cost of our connector inventory exceeded its net realizable value, which resulted in a charge of $51.2 million . Accounts receivable write-offs : We have experienced payment delays from certain customers in Nigeria, Angola and Venezuela. During the fourth quarter of 2017 management decided to significantly reduce our footprint in Nigeria and Angola and temporarily cease operations in Venezuela, which we believe will diminish our ability to collect amounts owed. As a result, we wrote off trade accounts receivable of $15.0 million during the year ended December 31, 2017.</t>
  </si>
  <si>
    <t>Supplemental Cash Flow Information</t>
  </si>
  <si>
    <t>Supplemental Cash Flow Information [Abstract]</t>
  </si>
  <si>
    <t>Supplemental Cash Flow Information Supplemental cash flows and non-cash transactions were as follows for the periods indicated (in thousands): Year Ended December 31, 2017 2016 2015 Cash paid for interest $ 296 $ 447 $ 180 Cash paid (received) for income taxes, net of refunds (20,732 ) 8,754 20,499 Non-cash transactions: Change in accounts payable related to capital expenditures $ 5,761 $ 1,658 $ (3,534 ) Insurance premium financed by note payable 5,125 — 7,630 Net transfers from inventory to property, plant and equipment 4,689 — — Value of shares issued for Blackhawk Group acquisition — 144,047 — Conversion of Preferred Stock — 55,941 — TRA liability — 124,531 — Deferred tax impact of TRA — 68,590 —</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four reportable segments: International Services, U.S. Services, Tubular Sales and Blackhawk.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and other oilfield services companies. The U.S. Services segment provides tubular services in the active onshore oil and gas drilling regions in the U.S., including the Permian Basin, Eagle Ford Shale, Haynesville Shale, Marcellus Shale, Niobrara Shale and Utica Shale, as well as in the U.S. Gulf of Mexico. The Tubular Sales segment designs, manufacture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The Blackhawk segment provides well construction and well intervention services and products, in addition to cementing tool expertise, in the U.S. and Mexican Gulf of Mexico, onshore U.S. and other select international locations. Blackhawk’s customer base consists primarily of major and independent oil and gas companies as well as other oilfield services companies. Adjusted EBITDA We define Adjusted EBITDA as net income (loss) before interest income, net, depreciation and amortization, income tax benefit or expense, asset impairments, gain or loss on disposal of assets, foreign currency gain or loss, equity-based compensation, unrealized and realized gain or loss, the effects of the TRA, other non-cash adjustments and other charges or credit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income tax, foreign currency exchange rates and other charges and credits. Adjusted EBITDA has limitations as an analytical tool and should not be considered as an alternative to net income (loss), operating income (loss), cash flow from operating activities or any other measure of financial performance presented in accordance with GAAP. Our CODM uses Adjusted EBITDA as the primary measure of segment reporting performance. The following table presents a reconciliation of Segment Adjusted EBITDA to net income (loss) (in thousands): Year Ended December 31, 2017 2016 2015 Segment Adjusted EBITDA: International Services $ 30,801 $ 33,264 $ 182,475 U.S. Services (1) (39,357 ) (11,012 ) 95,612 Tubular Sales 3,181 1,741 40,999 Blackhawk 11,090 1,038 — Total 5,715 25,031 319,086 Interest income, net 2,309 2,073 341 Income tax (expense) benefit (72,918 ) 25,643 (37,319 ) Depreciation and amortization (122,102 ) (114,215 ) (108,962 ) Gain (loss) on disposal of assets 2,045 (1,117 ) 1,038 Foreign currency gain (loss) 2,075 (10,819 ) (6,358 ) Derecognition of the TRA liability (2) 122,515 — — Charges and credits (3) (99,096 ) (82,675 ) (61,716 ) Net income (loss) $ (159,457 ) $ (156,079 ) $ 106,110 (1) Amounts previously reported as Corporate and other of $478 and $96 for 2016 and 2015, respectively, have been reclassified to U.S. Services to conform to the current presentation. (2) Please see Note 13 - Related Party Transactions for further discussion. (3) Comprised of Equity-based compensation expense (2017: $13,862 ; 2016: $15,978 ; 2015: $26,318 ), Mergers and acquisition expense (2017: $459 ; 2016: $13,784 ; 2015: none ), Severance and other charges (2017: $75,354 ; 2016: $46,406 ; 2015: $35,484 ), Changes in value of contingent consideration (2017: none ; 2016: none ; 2015: $( 1,532 )), Unrealized and realized losses (2017: $2,791 ; 2016: $110 ; 2015: none ), Investigation-related matters (2017: $6,143 ; 2016: $6,397 ; 2015: $ 1,446 ) and Other adjustments (2017: $487 ; 2016: none ; 2015: none ). The following table sets forth certain financial information with respect to our reportable segments. Included in “Corporate and Other” are intersegment eliminations (in thousands): International Services U.S. Services Tubular Sales Blackhawk Eliminations Total Year Ended December 31, 2017 Revenue from external customers $ 206,746 $ 118,815 $ 58,210 $ 71,024 $ — $ 454,795 Inter-segment revenues 23 17,071 14,132 129 (31,355 ) — Operating income (loss) (44,199 ) (101,602 ) (51,397 ) (17,544 ) — (214,742 ) Adjusted EBITDA 30,801 (39,357 ) 3,181 11,090 — * Depreciation and amortization 54,873 38,151 3,697 25,381 — 122,102 Property, plant and equipment 197,305 173,501 66,153 32,687 — 469,646 Capital expenditures 7,042 9,618 268 4,977 — 21,905 Year Ended December 31, 2016 Revenue from external customers $ 237,207 $ 152,827 $ 87,515 $ 9,982 $ — $ 487,531 Inter-segment revenues 68 19,590 19,456 — (39,114 ) — Operating income (loss) (41,668 ) (116,603 ) (2,884 ) (2,207 ) — (163,362 ) Adjusted EBITDA (1) 33,264 (11,012 ) 1,741 1,038 — * Depreciation and amortization 59,435 47,438 4,087 3,255 — 114,215 Property, plant and equipment 247,913 201,772 73,316 44,023 — 567,024 Capital expenditures 23,461 18,112 540 14 — 42,127 Year Ended December 31, 2015 Revenue from external customers $ 442,107 $ 326,437 $ 206,056 $ — $ — $ 974,600 Inter-segment revenues 754 25,844 35,927 — (62,525 ) — Operating income (loss) 118,235 (10,783 ) 36,203 — — 143,655 Adjusted EBITDA (1) 182,475 95,612 40,999 — — * Depreciation and amortization 58,163 46,548 4,251 — — 108,962 Property, plant and equipment 288,089 248,153 88,717 — — 624,959 Capital expenditures 42,772 28,881 28,070 — — 99,723 (1) Amounts previously reported as Corporate and other of $478 and $96 for 2016 and 2015, respectively, have been reclassified to U.S. Services to conform to the current presentation. * Non-GAAP financial measure not disclosed. The CODM does not review total assets by segment as part of the financial information provided; therefore, no asset information is provided in the above table. We are a Netherlands based company and we derive our revenue from services and product sales to clients primarily in the oil and gas industry. For the years ended December 31, 2017 and 2016 , one customer accounted for 10% and 13% of our revenues, respectively. In both years, all four of our segments generated revenue from this customer. No single customer accounted for more than 10% of our revenue for the year ended December 31, 2015 . Geographic Areas Year Ended December 31, 2017 2016 2015 Revenue: United States $ 244,684 $ 247,864 $ 530,133 Europe/Middle East/Africa 138,304 160,651 314,173 Latin America 33,131 35,390 56,515 Asia Pacific 20,573 30,325 55,995 Other countries 18,103 13,301 17,784 $ 454,795 $ 487,531 $ 974,600 The revenue generated in the Netherlands was immaterial for the years ended December 31, 2017 , 2016 and 2015 . Other than the United States, no individual country represented more than 10% of our revenue for the years ended December 31, 2017 and December 31, 2016 . For the year ended December 31, 2015 , the United States as well as the United Arab Emirates, which had revenues of $140.4 million , represented more than 10% of our revenue. Revenue is based on the location where services are provided and products are sold. December 31, 2017 2016 Long-Lived Assets (PP&amp;E) United States $ 272,342 $ 319,111 International 197,304 247,913 $ 469,646 $ 567,024 Based on the unique nature of our operating structure, revenue generating assets are interchangeable between two categories: (i) offshore and (ii) onshore. In addition, some onshore assets can only be used in the U.S. based upon certification. Long-lived assets in the Netherlands were insignificant in each of the years presented.</t>
  </si>
  <si>
    <t>Quarterly Financial Data (Unaudited)</t>
  </si>
  <si>
    <t>Quarterly Financial Information Disclosure [Abstract]</t>
  </si>
  <si>
    <t>Quarterly Financial Data (Unaudited) Summarized quarterly financial data for the years ended December 31, 2017 and 2016 is set forth below (in thousands, except per share data). First Second Third Fourth Quarter Quarter Quarter Quarter Total 2017 Revenue $ 110,731 $ 117,659 $ 108,083 $ 118,322 $ 454,795 Gross profit (1) 8,827 11,811 9,411 7,141 37,190 Operating loss (2) (36,610 ) (33,966 ) (35,080 ) (109,086 ) (214,742 ) Net income (loss) attributable to Frank's International N.V. common shareholders (3) (26,663 ) (25,950 ) 2,296 (109,140 ) (159,457 ) Income (loss) per common share: (4) Basic and diluted $ (0.12 ) $ (0.12 ) $ 0.01 $ (0.49 ) $ (0.72 ) 2016 Revenue $ 153,486 $ 120,946 $ 105,114 $ 107,985 $ 487,531 Gross profit (1) 41,945 10,168 6,919 5,717 64,749 Operating loss (2,882 ) (50,678 ) (48,932 ) (60,870 ) (163,362 ) Net loss (2,408 ) (45,287 ) (42,198 ) (66,186 ) (156,079 ) Net loss attributable to Frank's International N.V. common shareholders (772 ) (31,398 ) (36,982 ) (66,186 ) (135,338 ) Loss per common share: (4) Basic and diluted $ — $ (0.20 ) $ (0.21 ) $ (0.30 ) $ (0.77 ) (1) Gross profit is defined as total revenue less cost of revenues less depreciation and amortization attributed to cost of revenues. (2) Fourth quarter includes inventory impairments of $51.2 million and accounts receivable write-offs of $15.0 million . Please see Note 19 – Severance and Other Charges in these Notes to Consolidated Financial Statements. (3) Third quarter includes the impact of the derecognition of the TRA liability. Please see Note 13 – Related Party Transactions in these Notes to Consolidated Financial Statements. (4) The sum of the individual quarterly income (losses) per share amounts may not agree with year-to-date net income (loss) per common share as each quarterly computation is based on the weighted average number of common shares outstanding during that period. Our financial statements for the periods ended September 30, June 30 and March 31, 2017 will be revised to correct for immaterial misclassifications resulting in a decrease cost of revenues, services and increase cost of revenues, products by the following amounts associated with Blackhawk product cost. While the revisions do impact two financial statement line items, the revisions had no impact on our net income (loss), working capital, cash flows or total equity previously reported (in thousands). The 2017 quarterly revisions will be effected in connection with the 2018 unaudited interim financial statements filings on Form 10-Q. Three Months Ended Six Months Ended Nine Months Ended March 31, 2017 June 30, 2017 September 30, 2017 June 30, 2017 September 30, 2017 Cost of revenues, exclusive of depreciation and amortization Services, as previously reported $ 57,107 $ 60,777 $ 60,981 $ 117,884 $ 178,865 Blackhawk adjustment (5,424 ) (5,460 ) (5,480 ) (10,884 ) (16,364 ) Services, as revised 51,683 55,317 55,501 107,000 162,501 Products, as previously reported $ 16,845 $ 17,567 $ 10,750 $ 34,412 $ 45,162 Blackhawk adjustment 5,424 5,460 5,480 10,884 16,364 Products, as revised 22,269 23,027 16,230 45,296 61,526</t>
  </si>
  <si>
    <t>Schedule II - Valuation and Qualifying Account</t>
  </si>
  <si>
    <t>Valuation and Qualifying Accounts [Abstract]</t>
  </si>
  <si>
    <t>Schedule II - Valuation and Qualifying Accounts</t>
  </si>
  <si>
    <t xml:space="preserve"> FRANK'S INTERNATIONAL N.V. Schedule II - Valuation and Qualifying Accounts (In thousands) Balance at Beginning of Period Additions / Charged to Expense Deductions Other Balance at End of Period Year Ended December 31, 2017 Allowance for doubtful accounts $ 14,337 $ 346 $ (9,725 ) $ (181 ) $ 4,777 Allowance for excess and obsolete inventory 4,626 19,727 (2,769 ) — 21,584 Allowance for deferred tax assets 5,442 53,399 (1,125 ) — 57,716 Year Ended December 31, 2016 Allowance for doubtful accounts $ 2,528 $ 10,374 $ (761 ) $ 2,196 $ 14,337 Allowance for excess and obsolete inventory (1) 2,200 1,762 (1,855 ) 2,519 4,626 Allowance for deferred tax assets 2,798 2,644 — — 5,442 Year Ended December 31, 2015 Allowance for doubtful accounts $ 2,477 $ 570 $ (751 ) $ 232 $ 2,528 Allowance for excess and obsolete inventory (1) 5,005 1,312 (703 ) (3,414 ) 2,200 Allowance for deferred tax assets — 2,798 — — 2,798 (1) "Other" includes allowances acquired through business combinations and reductions in the allowance credited to expense.</t>
  </si>
  <si>
    <t>Basis of Presentation and Significant Accounting Policies (Policies)</t>
  </si>
  <si>
    <t>Basis of Presentation</t>
  </si>
  <si>
    <t xml:space="preserve">Basis of Presentation The consolidated financial statements of FINV for the years ended December 31, 2017 , 2016 and 2015 include the activities of Frank's International C.V. ("FICV"), Blackhawk Group Holdings, LLC ("Blackhawk") and their wholly owned subsidiaries (collectively, "Company," "we," "us" and "our"). All intercompany accounts and transactions have been eliminated for purposes of preparing these consolidated financial statements. Our accompanying consolidated financial statements and related financial information have been prepared in accordance with generally accepted accounting principles in the United States of America ("GAAP"). In the opinion of management, these consolidated financial statements reflect all adjustments consisting solely of normal accruals that are necessary for the fair presentation of financial results as of and for the periods presented. The consolidated financial statements have been prepared on a historical cost basis using the United States dollar as the reporting currency. Our functional currency is primarily the United States dollar. </t>
  </si>
  <si>
    <t>Accounting Estimates</t>
  </si>
  <si>
    <t xml:space="preserve">Accounting Estimates The preparation of consolidated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ese estimates. </t>
  </si>
  <si>
    <t>Accounts Receivable</t>
  </si>
  <si>
    <t xml:space="preserve">Accounts Receivable We establish an allowance for doubtful accounts based on various factors including historical experience, the current aging status of our customer accounts, the financial condition of our customers and the business and political environment in which our customers operate. Provisions for doubtful accounts are recorded when it becomes probable that customer accounts are uncollectible. </t>
  </si>
  <si>
    <t>Cash and Cash Equivalents</t>
  </si>
  <si>
    <t xml:space="preserve">Cash and Cash Equivalents We consider all highly liquid financial instruments purchased with an original maturity of three months or less to be cash equivalents. Throughout the year, we have cash balances in excess of federally insured limits deposited with various financial institutions. We have not experienced any losses in such accounts and believe we are not exposed to any significant credit risk on cash and cash equivalents. </t>
  </si>
  <si>
    <t>Comprehensive Income</t>
  </si>
  <si>
    <t xml:space="preserve">Comprehensive Income Accounting standards on reporting comprehensive income require that certain items, including foreign currency translation adjustments and unrealized gains and losses on marketable securities be presented as components of comprehensive income. The cumulative amounts recognized by us under these standards are reflected in the consolidated balance sheet as accumulated other comprehensive income, a component of stockholders’ equity. </t>
  </si>
  <si>
    <t>Contingencies</t>
  </si>
  <si>
    <t xml:space="preserve">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an exercise in judgment. In assessing loss contingencies related to legal proceedings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it is probable a material loss has been incurred and the amount of liability can be estimated, then the estimated liability would be accrued in our consolidated financial statements. If the assessment indicates a potentially material loss contingency is not probable but is reasonably possible, or is probable but cannot be estimated, then the nature of the contingent liability, together with an estimate of the range of possible loss if determinable and material, is disclosed. Loss contingencies considered remote are generally not disclosed unless they involve guarantees, in which case the guarantees would be disclosed. </t>
  </si>
  <si>
    <t>Derivative Financial Instruments</t>
  </si>
  <si>
    <t>Derivative Financial Instruments When we deem appropriate, we use foreign currency forward derivative contracts to mitigate the risk of fluctuations in foreign currency exchange rates. We use these instruments to mitigate our exposure to non-local currency working capital. We do not hold or issue financial instruments for trading or other speculative purposes. We account for our derivative activities under the provisions of accounting guidance for derivatives and hedging. Derivatives are recognized on the consolidated balance sheet at fair value.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t>
  </si>
  <si>
    <t>Income (Loss) Per Share</t>
  </si>
  <si>
    <t>Income (Loss) Per Share Basic income (loss) per share excludes dilution and is computed by dividing net income available to common shareholders by the weighted average number of common shares outstanding for the period. Diluted income (loss) per share reflects the potential dilution that could occur if securities to issue common stock were exercised or converted to common stock.</t>
  </si>
  <si>
    <t>Fair Value of Financial Instruments</t>
  </si>
  <si>
    <t>Fair Value of Financial Instruments Our financial instruments consist primarily of cash and cash equivalents, short-term investments, trade accounts receivable, available-for-sale securities, derivative financial instruments, obligations under trade accounts payable and short -term debt. Due to their short-term nature, the carrying values for cash and cash equivalents, short-term investments, trade accounts receivable, trade accounts payable and short-term debt approximate fair value.</t>
  </si>
  <si>
    <t>Foreign Currency Translations and Transactions</t>
  </si>
  <si>
    <t xml:space="preserve">Foreign Currency Translations and Transactions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Gains and losses resulting from these translations are included in accumulated other comprehensive income within stockholders’ equity. For those foreign subsidiaries that have designated the U.S. dollar as the functional currency, gains and losses resulting from balance sheet remeasurement of foreign operations are included in the consolidated statements of operations as incurred. Gains and losses resulting from transactions denominated in a foreign currency are also included in the consolidated statements of operations as incurred. </t>
  </si>
  <si>
    <t>Goodwill Goodwill is not subject to amortization and is tested for impairment annually or more frequently if events or changes in circumstances indicate that the asset might be impaired. A qualitative assessment is allowed to determine if goodwill is potentially impaired. The qualitative assessment determines whether it is more likely than not that a reporting unit’s fair value is less than its carrying amount. If it is more likely than not that the fair value of the reporting unit is less than the carrying amount, then a quantitative impairment test is performed. The quantitative goodwill impairment test is used to identify both the existence of impairment and the amount of impairment loss. The test compares the fair value of a reporting unit with its carrying amount, including goodwill. The amount of impairment for goodwill is measured as the excess of its carrying value over its fair value. During the fourth quarter of 2017, we elected to change the timing of our annual goodwill impairment testing from December 31 to October 31 for our U.S Services, International Services, Tubular Sales and Manufacturing reporting units. This accounting change is considered to be preferable because it allows for additional time to complete the annual goodwill impairment test, better aligns with our planning process, and synchronizes the testing date for all of our reporting units as October 31, which is the Blackhawk reporting unit's annual impairment testing date. This change did not result in adjustments to previously issued financial statements.</t>
  </si>
  <si>
    <t>Impairment of Long-Lived Assets</t>
  </si>
  <si>
    <t>Impairment of Long-Lived Assets Long-lived assets, which include property, plant and equipment, and certain other assets to be held and used by us, are reviewed when events or changes in circumstances indicate that the carrying amount of the assets may not be recoverable based on estimated future cash flows. If this assessment indicates that the carrying values will not be recoverable, as determined based on undiscounted cash flows over the remaining useful lives, an impairment loss is recognized based on the fair value of the asset.</t>
  </si>
  <si>
    <t xml:space="preserve">Income Taxes We operate under many legal forms in approximately 50 countries. As a result, we are subject to many U.S. and foreign tax jurisdictions and many tax agreements and treaties among the various taxing authorities. Our operations in these different jurisdictions are taxed on various bases such as income before taxes, deemed profits (which is generally determined using a percentage of revenues rather than profits), and withholding taxes based on revenues. Determination of taxable income in any jurisdiction requires the interpretation of the related tax laws and regulations and the use of estimates and assumptions regarding significant future events. Changes in tax laws, regulations, agreements and treaties, foreign currency exchange restrictions, or our level of operations or profitability in each taxing jurisdiction could have an impact upon the amount of income taxes that we provide during any given year. We provide for income tax expense based on the liability method of accounting for income taxes based on the authoritative accounting guidance. Deferred tax assets and liabilities are recorded based upon temporary differences between the tax basis of assets and liabilities and their carrying values for financial reporting purposes, and are measured using the tax rates and laws expected to be in effect when the differences are projected to reverse. Valuation allowances are established to reduce deferred tax assets when it is more likely than not that some portion or all of the deferred tax assets will not be realized. In determining the need for valuation allowances, we have made judgments and estimates regarding future taxable income. These estimates and judgments include some degree of uncertainty, and changes in these estimates and assumptions could require us to adjust the valuation allowances for our deferred tax assets. The ultimate realization of the deferred tax assets depends on the generation of sufficient taxable income in the applicable taxing jurisdictions. Deferred tax expense or benefit is the result of changes in deferred tax assets and liabilities and associated valuation allowances during the period. The impact of an uncertain tax position taken or expected to be taken on an income tax return is recognized in the financial statements at the largest amount that is more likely than not to be sustained upon examination by the relevant taxing authority. </t>
  </si>
  <si>
    <t>Intangible Assets</t>
  </si>
  <si>
    <t xml:space="preserve">Intangible Assets Identifiable intangible assets are amortized using the straight-line method over the estimated useful lives of the assets. We evaluate impairment of our intangible assets on an asset group basis whenever circumstances indicate that the carrying value may not be recoverable. Intangible assets deemed to be impaired are written down to their fair value discounted cash flows and, if available, comparable market values. </t>
  </si>
  <si>
    <t xml:space="preserve">Inventories Inventories are stated at the lower of cost (primarily average cost) or net realizable value. Work in progress and finished goods include the cost of materials, labor, and manufacturing overhead. Inventory placed in service is either capitalized and included in equipment or expensed based upon our capitalization policies. </t>
  </si>
  <si>
    <t>Marketable Securities</t>
  </si>
  <si>
    <t>Our marketable securities in publicly traded equity securities as an indirect result of strategic investments are classified as available-for-sale and are reported at fair value. See Note 7 – Other Assets. Unrealized gains and losses are reported as a component of stockholders’ equity.</t>
  </si>
  <si>
    <t>Cash Surrender Value of Life Insurance Policies</t>
  </si>
  <si>
    <t>We also have cash surrender value of life insurance policies that are held within a Rabbi Trust for the purpose of paying future executive deferred compensation benefit obligations. Unrealized and realized gains and losses on marketable securities are included in other income on our consolidated statements of operations, net when realized. Any impairment loss to reduce an investment’s carrying amount to its fair market value is recognized in income when a decline in the fair market value of an individual security below its cost or carrying value is determined to be other than temporary.</t>
  </si>
  <si>
    <t xml:space="preserve">Property, Plant and Equipment Property, plant and equipment are stated at cost less accumulated depreciation. Expenditures for significant improvements and betterments are capitalized when they enhance or extend the useful life of the asset. Expenditures for routine repairs and maintenance, which do not improve or extend the life of the related assets, are expensed when incurred. When properties or equipment are sold, retired or otherwise disposed of, the related cost and accumulated depreciation are removed from the books and the resulting gain or loss is recognized on the consolidated statements of operations. Depreciation on fixed assets is computed using the straight-line method over the estimated useful lives of the individual assets. Leasehold improvements are amortized on a straight-line basis over the shorter of their estimated useful lives or the lease term. </t>
  </si>
  <si>
    <t>Revenue Recognition</t>
  </si>
  <si>
    <t>Revenue Recognition All revenue is recognized when all of the following criteria have been met: (1) evidence of an arrangement exists; (2) delivery to and acceptance by the customer has occurred; (3) the price to the customer is fixed or determinable; and (4) collectability is reasonably assured, as follows: Services Revenue. We provide tubular and other well construction services to clients in the oil and gas industry. We perform services either under direct service purchase orders or master service agreements. Service revenue is recognized as services are performed or rendered. • International service hours are billed per man hour, per day or similar basis. • U.S. services are billed on, i) Offshore - per day or similar basis. ii) Land - per man hour or on a project basis. • Blackhawk services are billed primarily on a per day basis for both domestic and international. We design and manufacture a suite of highly technical equipment and products that we use in connection with providing our services to our customers, including high-end, proprietary tubular handling or well construction equipment. Substantially all equipment has a service element for personnel operating the equipment. We provide our equipment either under direct agreements or with customers with agreements in place. Revenue from equipment agreements is recognized as earned over the relevant period. • International equipment is billed on a per month or similar basis. • U.S. equipment is billed on, i) Offshore - per day or similar basis. ii) Land - on completion of a job or project basis. • Blackhawk services are billed on, i) Offshore and Land - per day basis with some minimum days requirements. ii) International - negotiated contracts but are primarily based on monthly rates. For customers contracted under direct service purchase orders and direct agreements, an accrual is recorded in unbilled accounts receivable for revenue earned but not yet invoiced. Tubular Sales and Blackhawk Product Revenue. Revenue on tubular and Blackhawk product sales is recognized when the product has shipped and significant risks of ownership have passed to the customer. The sales arrangements typically do not include right of return or other similar provisions or other post-delivery obligations. Some of our tubular sales and well construction customers have requested that we store pipe, connectors and other products purchased from us in our facilities. We considered whether revenue should be recognized on these sales under the “bill and hold” guidance provided by the SEC Staff; however, based upon the assessment performed, revenue recognition on these transactions totaling $4.7 million and $18.1 million was deferred at December 31, 2017 and 2016 , respectively.</t>
  </si>
  <si>
    <t>Short-Term Investments</t>
  </si>
  <si>
    <t xml:space="preserve">Short‑term investments Short‑term investments consist of commercial paper, classified as held-to-maturity and a fund that primarily invests in short-term debt securities. These investments have original maturities of greater than three months but less than twelve months. At December 31, 2017 , the carrying amount of our short-term investments was $81.0 million . </t>
  </si>
  <si>
    <t xml:space="preserve">Stock-Based Compensation Our 2013 Long-Term Incentive Plan provides for the granting of stock options, stock appreciation rights (“SARs”), restricted stock, restricted stock units ("RSUs"), performance restricted stock units ("PRSUs"), dividend equivalent rights and other types of equity and cash incentive awards to employees, non-employee directors and service providers. Stock-based compensation expense is measured at the grant date of the share-based awards based on their value. Stock-based compensation expense is recognized on a straight-line basis over the vesting period and is included in general and administrative expense in the consolidated statements of operations. Our stock-based compensation currently consists of RSUs and PRSUs. The grant date fair value of the RSUs, which are not entitled to receive dividends until vested, is measured by reducing the share price at that date by the present value of the dividends expected to be paid during the requisite vesting period, discounted at the appropriate risk-free interest rate. The grant date fair value and compensation expense of PRSU grants is estimated based on the Company's closing stock price as of the day before the grant date using a Monte Carlo simulation. </t>
  </si>
  <si>
    <t>Recent Accounting Pronouncements</t>
  </si>
  <si>
    <t>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immaterial impact on our consolidated financial position, results of operations or cash flows. In May 2017, the FASB issued guidance to clarify and reduce both (i) diversity in practice and (ii) cost and complexity when accounting for a change to the terms and conditions of a share-based payment award. The guidance is effective for annual periods beginning after December 15, 2017, including interim periods within those periods. The amendments in this guidance should be applied prospectively to an award modified on or after the adoption date. We adopted the guidance on January 1, 2018 and the adoption did not have an impact on our consolidated financial statements. In January 2017, the FASB issued guidance that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new standard is effective for public companies for their annual or any interim goodwill impairment tests for fiscal years beginning after December 15, 2019. Early adoption is permitted for any impairment tests performed after January 1, 2017. The Company has adopted the provisions of this new accounting guidance for the Company's annual goodwill impairment analysis for the year ended December 31, 2017. In January 2017, the FASB issued new accounting guidance for business combinations clarifying the definition of a business. The objective of the guidance is to help companies and other organizations which have acquired or sold a business to evaluate whether transactions should be accounted for as acquisitions (or disposals) of assets or businesses. For public entities, the guidance is effective for annual periods beginning after December 15, 2017, including interim periods within those periods. We adopted the guidance on January 1, 2018 and the adoption did not have an impact on our consolidated financial statements. In August 2016, the FASB issued new accounting guidance for classification of certain cash receipts and cash payments in the statement of cash flows. The objective of the guidance is to reduce the existing diversity in practice related to the presentation and classification of certain cash receipts and cash payments. The guidance addresses eight specific cash flow issues including but not limited to, debt prepayment or extinguishment costs, contingent consideration payments made after a business combination, proceeds from the settlement of insurance claims and proceeds from the settlement of corporate-owned life insurance policies. For public entities, the guidance is effective for financial statements issued for fiscal years beginning after December 15, 2017, including interim periods within those fiscal years and is retrospective for all periods presented. We adopted the guidance on December 31, 2017 and the adoption did not have an impact on our consolidated financial statements. In June 2016, the FASB issued new accounting guidance for credit losses on financial instruments. The guidance includes the replacement of the “incurred loss” approach for recognizing credit losses on financial assets, including trade receivables, with a methodology that reflects expected credit losses, which considers historical and current information as well as reasonable and supportable forecasts. For public entities, the guidance is effective for financial statements issued for fiscal years beginning after December 15, 2019, including interim periods within those fiscal years. Early application is permitted for all entities for fiscal years beginning after December 15, 2018, including interim periods within those fiscal years. Management is evaluating the provisions of this new accounting guidance, including which period to adopt, and has not determined what impact the adoption will have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and plan to adopt the new standard effective January 1, 2019. In May 2014, the FASB issued amendments to guidance on the recognition of revenue based upon the entity’s contracts with customers to transfer goods or services. Under the new standard, an entity should recognize revenue to depict the transfer of promised goods or services to customers in an amount that reflects the consideration to which the entity expects to be entitled in exchange for those goods or services. The standard creates a five step model that requires companies to exercise judgment when considering the terms of a contract and all relevant facts and circumstances. The standard allows for two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July 2015, the FASB deferred the effective date to December 15, 2017 for annual periods, and interim reporting periods within those fiscal years, beginning after that date. We will adopt the new standard effective January 1, 2018 utilizing the modified retrospective method. Based on our ongoing analysis of the impacts of the new standard, we anticipate that recognition of revenue under the new revenue standard is consistent with the previous revenue standard, except for revenues from certain product sales with bill-and-hold arrangements in our Tubular Sales segment. Because of the change in accounting guidance related to bill-and-hold arrangements, we expect to recognize an immaterial increase to the opening balance of retained earnings as of January 1, 2018.</t>
  </si>
  <si>
    <t>Basis of Presentation and Significant Accounting Policies (Tables)</t>
  </si>
  <si>
    <t>Reclassifications to Previously Reported Amounts</t>
  </si>
  <si>
    <t>The following is a summary of reclassifications to previously reported amounts (in thousands): Year Ended December 31, 2016 Year Ended December 31, 2015 As previously reported Reclassifications As currently reported As previously reported Reclassifications As currently reported Consolidated Statements of Operations Cost of revenues, exclusive of depreciation and amortization Services $ 201,316 $ 45,336 $ 246,652 $ 304,473 $ 80,369 $ 384,842 Products 59,037 11,579 70,616 113,918 15,830 129,748 General and administrative expenses 228,802 (56,915 ) 171,887 270,678 (96,199 ) 174,479 The 2017 quarterly revisions will be effected in connection with the 2018 unaudited interim financial statements filings on Form 10-Q. Three Months Ended Six Months Ended Nine Months Ended March 31, 2017 June 30, 2017 September 30, 2017 June 30, 2017 September 30, 2017 Cost of revenues, exclusive of depreciation and amortization Services, as previously reported $ 57,107 $ 60,777 $ 60,981 $ 117,884 $ 178,865 Blackhawk adjustment (5,424 ) (5,460 ) (5,480 ) (10,884 ) (16,364 ) Services, as revised 51,683 55,317 55,501 107,000 162,501 Products, as previously reported $ 16,845 $ 17,567 $ 10,750 $ 34,412 $ 45,162 Blackhawk adjustment 5,424 5,460 5,480 10,884 16,364 Products, as revised 22,269 23,027 16,230 45,296 61,526</t>
  </si>
  <si>
    <t>Schedule of Finite-Lived Intangible Assets</t>
  </si>
  <si>
    <t>The following table provides information related to our intangible assets as of December 31, 2017 and 2016 (in thousands): December 31, 2017 December 31, 2016 Gross Carrying Amount Accumulated Amortization Total Gross Carrying Amount Accumulated Amortization Total Customer relationships $ 39,050 $ (17,577 ) $ 21,473 $ 38,681 $ (11,452 ) $ 27,229 Trade name 11,407 (6,494 ) 4,913 11,733 (3,648 ) 8,085 Intellectual property 9,892 (2,463 ) 7,429 9,748 (379 ) 9,369 Non-compete agreement 1,160 (1,080 ) 80 1,160 (760 ) 400 Total intangible assets $ 61,509 $ (27,614 ) $ 33,895 $ 61,322 $ (16,239 ) $ 45,083</t>
  </si>
  <si>
    <t>Finite-lived Intangible Assets Amortization Expense</t>
  </si>
  <si>
    <t>As of December 31, 2017 , estimated amortization expense for the intangible assets for each of the next five years was as follows (in thousands): Period Amount 2018 $ 10,698 2019 10,111 2020 6,920 2021 5,503 2022 118 Thereafter 545 Total $ 33,895</t>
  </si>
  <si>
    <t>Noncontrolling Interest (Tables)</t>
  </si>
  <si>
    <t>Schedule of Net Income Attributable to Noncontrolling Interest</t>
  </si>
  <si>
    <t>A reconciliation of net income (loss) attributable to noncontrolling interest is detailed as follows (in thousands): Year Ended December 31, 2016 2015 Net income (loss) $ (156,079 ) $ 106,110 Add: Net loss after Mosing Holdings contributed interest to FINV (1) 84,541 — Add: Provision (benefit) for U.S. income taxes of FINV (2) (10,414 ) 6,585 Less: (Income) loss of FINV (3) 23 (6,824 ) Net income (loss) subject to noncontrolling interest (81,929 ) 105,871 Noncontrolling interest percentage (4) 25.2 % 25.4 % Net income (loss) attributable to noncontrolling interest $ (20,741 ) $ 27,000 (1) Represents net loss after August 26, 2016 when Mosing Holdings transferred its interest to FINV. (2) Represents income tax expense (benefit) of entities outside of FICV as well as income tax attributable to our proportionate share of the U.S. operations of our partnership interests in FICV as of August 26, 2016. (3) Represents results of operations for entities outside of FICV as of August 26, 2016. (4) Represents the economic interest in FICV held by Mosing Holdings before the preferred stock conversion on August 26, 2016. This percentage changed as additional shares of FINV common stock were issued. Effective August 26, 2016, Mosing Holdings delivered its economic interest in FICV to us.</t>
  </si>
  <si>
    <t>Acquisition and Divestitures (Tables)</t>
  </si>
  <si>
    <t>Schedule of Unaudited Pro Forma Information</t>
  </si>
  <si>
    <t>The following table shows our unaudited financial information for the years ended December 31, 2016 and 2015, respectively (in thousands, except per share amounts): Pro Forma (Unaudited) Year Ended December 31, 2016 2015 Revenue $ 544,798 $ 1,109,559 Net income (loss) applicable to common shares $ (161,527 ) $ 68,215 Income (loss) per common share: Basic $ (0.86 ) $ 0.41 Diluted $ (0.86 ) $ 0.42</t>
  </si>
  <si>
    <t>Schedule of Fair Values of Assets Acquired and Liabilities Assumed</t>
  </si>
  <si>
    <t>The following table summarizes the preliminary and final purchase price allocations of the fair values of the assets acquired and liabilities assumed as part of the Blackhawk acquisition as of November 1, 2016 as determined in accordance with business combination accounting guidance (in thousands): Preliminary purchase price allocation Measurement period adjustments Final purchase price allocation Current assets, excluding cash $ 23,626 $ — $ 23,626 Property, plant and equipment 45,091 55 45,146 Other long-term assets 3,139 — 3,139 Intangible assets 41,972 153 42,125 Assets acquired $ 113,828 $ 208 $ 114,036 Current liabilities assumed 11,132 185 11,317 Other long-term liabilities 542 — 542 Liabilities assumed $ 11,674 $ 185 $ 11,859 Fair value of net assets acquired 102,154 23 102,177 Total consideration transferred 294,563 — 294,563 Goodwill $ 192,409 $ (23 ) $ 192,386</t>
  </si>
  <si>
    <t>Schedule of Intangible Assets Acquired</t>
  </si>
  <si>
    <t xml:space="preserve">The amount allocated to intangible assets was attributed to the following categories (in thousands): December 31, 2016 Estimated Useful Lives in Years Intellectual property $ 9,741 1-10 Customer relationships 24,024 5 Trade name 8,207 3 $ 41,972 </t>
  </si>
  <si>
    <t>Accounts Receivable, net (Tables)</t>
  </si>
  <si>
    <t>Schedule of Accounts, Notes, Loans and Financing Receivable</t>
  </si>
  <si>
    <t>Accounts receivable at December 31, 2017 and 2016 were as follows (in thousands): December 31, 2017 2016 Trade accounts receivable, net of allowance of $4,777 and $14,337, respectively $ 83,482 $ 89,096 Unbilled receivables 25,670 30,882 Taxes receivable 11,305 42,870 Affiliated (1) 716 717 Other receivables 6,037 3,852 Total accounts receivable, net $ 127,210 $ 167,417 (1) Amounts represent expenditures on behalf of non-consolidated affiliates and receivables for aircraft charter income.</t>
  </si>
  <si>
    <t>Inventories, net (Tables)</t>
  </si>
  <si>
    <t>Schedule of Inventory</t>
  </si>
  <si>
    <t>Inventories at December 31, 2017 and 2016 were as follows (in thousands): December 31, 2017 2016 Pipe and connectors, net of allowance of $20,064 and $2,108, respectively $ 33,620 $ 102,360 Finished goods, net of allowance of $1,520 and $2,518, respectively 14,541 14,257 Work in progress 9,206 7,099 Raw materials, components and supplies 19,053 15,363 Total inventories, net $ 76,420 $ 139,079</t>
  </si>
  <si>
    <t>Property, Plant and Equipment (Tables)</t>
  </si>
  <si>
    <t>Summary of Property, Plant and Equipment</t>
  </si>
  <si>
    <t>The following is a summary of property, plant and equipment at December 31, 2017 and 2016 (in thousands): December 31, Estimated Useful Lives in Years 2017 2016 Land — $ 15,314 $ 15,730 Land improvements (1) 8-15 14,594 9,379 Buildings and improvements (1) 39 119,380 73,211 Rental machinery and equipment 7 898,146 933,667 Machinery and equipment - other 7 55,049 60,182 Furniture, fixtures and computers 5 27,259 19,073 Automobiles and other vehicles 5 29,971 36,796 Aircraft 7 — 16,267 Leasehold improvements (1) 7-15, or lease term if shorter 10,030 8,027 Construction in progress - machinery and equipment and buildings (1) — 61,836 120,937 1,231,579 1,293,269 Less: Accumulated depreciation (761,933 ) (726,245 ) Total property, plant and equipment, net $ 469,646 $ 567,024 (1) See Note 13 - Related Party Transactions for additional information.</t>
  </si>
  <si>
    <t>Depreciation and Amortization</t>
  </si>
  <si>
    <t>The following table presents the depreciation and amortization associated with each line for the periods ended December 31, 2017 , 2016 and 2015 (in thousands): December 31, 2017 2016 2015 Cost of revenues Services $ 102,212 $ 101,260 $ 95,825 Products 4,971 4,254 4,233 General and administrative expenses 14,919 8,701 8,904 Total $ 122,102 $ 114,215 $ 108,962</t>
  </si>
  <si>
    <t>Other Assets (Tables)</t>
  </si>
  <si>
    <t>Schedule of Other Assets</t>
  </si>
  <si>
    <t>Other assets at December 31, 2017 and 2016 consisted of the following (in thousands): December 31, 2017 2016 Cash surrender value of life insurance policies (1) $ 30,351 $ 36,269 Deposits 2,564 2,343 Other 2,378 6,921 Total other assets $ 35,293 $ 45,533 (1) See Note 10 – Fair Value Measurements.</t>
  </si>
  <si>
    <t>Accrued and Other Current Liabilities (Tables)</t>
  </si>
  <si>
    <t>Schedule of Accrued Liabilities</t>
  </si>
  <si>
    <t>Accrued and other current liabilities at December 31, 2017 and 2016 consisted of the following (in thousands): December 31, 2017 2016 Accrued compensation $ 25,510 $ 10,854 Accrued property and other taxes 16,908 19,740 Accrued severance and other charges 1,444 6,150 Income taxes 8,091 6,857 Accrued purchase orders and other 23,020 21,349 Total accrued and other current liabilities $ 74,973 $ 64,950</t>
  </si>
  <si>
    <t>Fair Value Measurements (Tables)</t>
  </si>
  <si>
    <t>Summary of Financial Assets and Liabilities</t>
  </si>
  <si>
    <t xml:space="preserve">A summary of financial assets and liabilities that are measured at fair value on a recurring basis, as of December 31, 2017 and 2016 were as follows (in thousands): Quoted Prices in Active Markets Significant Other Observable Inputs Significant Unobservable Inputs (Level 1) (Level 2) (Level 3) Total December 31, 2017 Assets: Investments: Cash surrender value of life insurance policies - deferred compensation plan $ — $ 30,351 $ — $ 30,351 Marketable securities - other 113 — — 113 Liabilities: Derivative financial instruments — 487 — 487 Deferred compensation plan — 26,797 — 26,797 December 31, 2016 Assets: Derivative financial instruments $ — $ 146 $ — $ 146 Investments: Cash surrender value of life insurance policies - deferred compensation plan — 36,269 — 36,269 Marketable securities - other 3,692 — — 3,692 Liabilities: Deferred compensation plan — 30,307 — 30,307 </t>
  </si>
  <si>
    <t>Derivatives (Tables)</t>
  </si>
  <si>
    <t>Schedule of Foreign Currency Derivative Contracts</t>
  </si>
  <si>
    <t>As of December 31, 2017 and 2016 , we had the following foreign currency derivative contracts outstanding in U.S. dollars (in thousands): December 31, 2017 Notional Contractual Settlement Derivative Contracts Amount Exchange Rate Date Canadian dollar $ 6,226 1.2850 3/15/2018 Euro 5,326 1.1836 3/15/2018 Norwegian krone 6,212 8.3704 3/15/2018 Pound sterling 6,039 1.3419 3/15/2018 December 31, 2016 Notional Contractual Settlement Derivative Contracts Amount Exchange Rate Date Canadian dollar $ 4,553 1.3179 3/14/2017 Euro 4,753 1.0563 3/14/2017 Euro 2,558 1.0659 1/13/2017 Norwegian krone 3,643 8.5101 3/14/2017 Pound sterling 3,908 1.2607 3/14/2017</t>
  </si>
  <si>
    <t>Schedule of Fair Value by Balance Sheet Location</t>
  </si>
  <si>
    <t>The following table summarizes the location and fair value amounts of all derivative contracts in the consolidated balance sheets as of December 31, 2017 and 2016 (in thousands): Derivatives not designated as Hedging Instruments Consolidated Balance Sheet Location December 31, 2017 December 31, 2016 Foreign currency contracts Accounts receivable, net $ — $ 146 Foreign currency contracts Accrued and other current liabilities (487 ) —</t>
  </si>
  <si>
    <t>Impact of Derivative Instruments on the Income Statement</t>
  </si>
  <si>
    <t>The following table summarize the location and amounts of the unrealized and realized gains and losses on derivative contracts in the consolidated statements of operations as of December 31, 2017 , 2016 and 2015 (in thousands): Derivatives not designated as Hedging Instruments Location of gain (loss) recognized in income on derivative contracts December 31, 2017 December 31, 2016 December 31, 2015 Unrealized gain (loss) on foreign currency contracts Other income, net $ (634 ) $ (64 ) $ 210 Realized loss on foreign currency contracts Other income, net (1,699 ) (296 ) — Total net gain (loss) on foreign currency contracts $ (2,333 ) $ (360 ) $ 210</t>
  </si>
  <si>
    <t>Offsetting Assets</t>
  </si>
  <si>
    <t xml:space="preserve">The following table presents the gross and net fair values of our derivatives as of December 31, 2017 and 2016 (in thousands): Derivative Asset Positions Derivative Liability Positions December 31, December 31, 2017 2016 2017 2016 Gross position - asset / (liability) $ — $ 181 $ (487 ) $ (35 ) Netting adjustment — (35 ) — 35 Net position - asset / (liability) $ — $ 146 $ (487 ) $ — </t>
  </si>
  <si>
    <t>Offsetting Liabilities</t>
  </si>
  <si>
    <t>Income (Loss) Per Common Share (Tables)</t>
  </si>
  <si>
    <t>Schedule of Income (Loss) Per Share, Basic and Diluted</t>
  </si>
  <si>
    <t>The following table summarizes the basic and diluted income (loss) per share calculations (in thousands, except per share amounts): Year Ended December 31, 2017 2016 2015 Numerator - Basic Net income (loss) $ (159,457 ) $ (156,079 ) $ 106,110 Less: Net (income) loss attributable to noncontrolling interest — 20,741 (27,000 ) Less: Preferred stock dividends — (1 ) (2 ) Net income (loss) available to common shareholders $ (159,457 ) $ (135,339 ) $ 79,108 Numerator - Diluted Net income (loss) attributable to common shareholders $ (159,457 ) $ (135,339 ) $ 79,108 Add: Net income attributable to noncontrolling interest (1), (2) — — 24,784 Add: Preferred stock dividends (2) — — 2 Dilutive net income (loss) available to common shareholders $ (159,457 ) $ (135,339 ) $ 103,894 Denominator Basic weighted average common shares 222,940 176,584 154,662 Exchange of noncontrolling interest for common stock (Note 12) (2) — — 52,976 Restricted stock units (2) — — 1,512 Stock to be issued pursuant to ESPP (2) — — 2 Diluted weighted average common shares 222,940 176,584 209,152 Income (loss) per common share: Basic $ (0.72 ) $ (0.77 ) $ 0.51 Diluted $ (0.72 ) $ (0.77 ) $ 0.50 (1) Adjusted for the additional tax expense upon the assumed conversion of the Preferred Stock $ — $ — $ 2,216 (2) Approximate number of shares of potentially convertible preferred stock to common stock up until the time of conversion on August 26, 2016, unvested restricted stock units and stock to be issued pursuant to the ESPP have been excluded from the computation of diluted income (loss) per share as the effect would be anti-dilutive when the results from operations are at a net loss. 648 35,556 —</t>
  </si>
  <si>
    <t>Stock-Based Compensation (Tables)</t>
  </si>
  <si>
    <t>Schedule of Non-vested Restricted Stock Units</t>
  </si>
  <si>
    <t>Non-vested RSUs outstanding as of December 31, 2017 and the changes during the year were as follows: Number of Weighted Average Non-vested at December 31, 2016 1,633,478 $ 14.40 Granted 1,368,999 8.83 Vested (995,845 ) 14.66 Forfeited (141,332 ) 9.46 Non-vested at December 31, 2017 1,865,300 $ 10.55</t>
  </si>
  <si>
    <t>Schedule of Weighted Average Assumptions for PRSUs</t>
  </si>
  <si>
    <t>The weighted average assumptions for the PRSUs granted in 2016 are as follows: 2016 Expected term (in years) 2.86 Expected volatility 42.7% Risk-free interest rate 0.88% Correlation range 24.4% to 71.0% The weighted average assumptions for the PRSUs granted in 2017 are as follows: 2017 Expected term (in years) 2.92 Expected volatility 42.1% Risk-free interest rate 1.51% Correlation range 26.8% to 76.0%</t>
  </si>
  <si>
    <t>Schedule of Non-vested PRSU's Outstanding</t>
  </si>
  <si>
    <t>Non-vested PRSUs outstanding as of December 31, 2017 and the changes during the year were as follows: Number of Weighted Average Non-vested at December 31, 2016 199,168 $ 14.21 Granted 293,083 8.74 Vested (26,126 ) 6.99 Forfeited (81,880 ) 9.60 Non-vested at December 31, 2017 384,245 $ 9.01</t>
  </si>
  <si>
    <t>Income Taxes (Tables)</t>
  </si>
  <si>
    <t>Schedule of Components of Income Tax Expense (Benefit)</t>
  </si>
  <si>
    <t>Income (loss) before income tax expense (benefit) was comprised of the following for the periods indicated (in thousands): Year Ended December 31, 2017 2016 2015 United States $ (167,908 ) $ (128,396 ) $ 30,795 Foreign 81,369 (53,326 ) 112,634 Income (loss) before income tax expense (benefit) $ (86,539 ) $ (181,722 ) $ 143,429 Income taxes have been provided for based upon the tax laws and rates in the countries in which operations are conducted and income is earned. Components of income tax expense (benefit) consist of the following for the periods indicated (in thousands): Year Ended December 31, 2017 2016 2015 Current U.S. federal $ — $ (13,389 ) $ 3,141 U.S. state and local (15 ) 379 (1,424 ) Foreign 10,516 14,903 30,734 Total current 10,501 1,893 32,451 Deferred U.S. federal 56,621 (25,838 ) 8,138 U.S. state and local 2,420 (1,512 ) (3,042 ) Foreign 3,376 (186 ) (228 ) Total deferred 62,417 (27,536 ) 4,868 Total income tax expense (benefit) $ 72,918 $ (25,643 ) $ 37,319</t>
  </si>
  <si>
    <t>Schedule of Income before Income Tax, Domestic and Foreign</t>
  </si>
  <si>
    <t>Foreign taxes were incurred in the following regions for the periods indicated (in thousands): Year Ended December 31, 2017 2016 2015 Latin America $ 5,469 $ 1,159 $ 6,077 West Africa 3,243 3,687 8,413 Middle East 1,633 1,880 5,474 Europe 1,348 5,132 3,317 Asia Pacific 1,388 1,364 1,454 Other 812 1,495 5,771 Total foreign income tax expense $ 13,893 $ 14,717 $ 30,506</t>
  </si>
  <si>
    <t>Schedule of Effective Income Tax Rate Reconciliation</t>
  </si>
  <si>
    <t>A reconciliation of the differences between the income tax provision computed at the 35% U.S. statutory rate in effect at December 31, 2017 and the reported provision for income taxes for the periods indicated is as follows (in thousands): Year Ended December 31, 2017 2016 2015 Income tax expense (benefit) at statutory rate $ (30,289 ) $ (63,603 ) $ 50,200 Branch profits tax (4,871 ) (3,805 ) 4,654 State taxes, net of federal benefit 2,405 (674 ) (2,758 ) Restricted stock units tax shortfall 1,651 2,758 1,152 Taxes on foreign earnings at less than the U.S. statutory rate (22,464 ) 30,737 (15,367 ) Effect of tax rate change 23,843 — — Tax effect of TRA derecognition 46,874 — — Establishment of valuation allowances 51,911 2,644 2,798 Return-to-provision adjustments 3,551 (1,130 ) (854 ) Noncontrolling interest — 7,367 (2,991 ) Other 307 63 485 Total income tax expense (benefit) $ 72,918 $ (25,643 ) $ 37,319</t>
  </si>
  <si>
    <t>Schedule of Deferred Tax Assets and Liabilities</t>
  </si>
  <si>
    <t>Significant components of deferred tax assets and liabilities are as follows (in thousands): December 31, 2017 2016 Deferred tax assets Foreign net operating loss $ 13,023 $ 5,442 U.S. net operating loss 52,289 42,578 Research and development credit 297 297 TRA 566 49,775 Intangibles 5,935 6,939 Inventory 1,488 1,161 Investment in partnership 20,248 16,713 Other 419 1,240 Valuation allowance (60,524 ) (5,442 ) Total deferred tax assets 33,741 118,703 Deferred tax liabilities Investment in partnership (23,594 ) (45,022 ) Property and equipment (4,293 ) (7,898 ) Goodwill (5,854 ) (7,147 ) Other (229 ) (278 ) Total deferred liabilities (33,970 ) (60,345 ) Net deferred tax assets (liabilities) $ (229 ) $ 58,358</t>
  </si>
  <si>
    <t>Commitments and Contingencies (Tables)</t>
  </si>
  <si>
    <t>Schedule of Future Minimum Rental Payments for Operating Leases</t>
  </si>
  <si>
    <t>Future minimum lease commitments under noncancelable operating leases with initial or remaining terms of one year or more at December 31, 2017 , are as follows (in thousands): Year Ending December 31, Amount 2018 $ 10,563 2019 6,175 2020 4,845 2021 4,276 2022 3,606 Thereafter 7,925 Total future lease commitments $ 37,390</t>
  </si>
  <si>
    <t>Severance and Other Charges (Tables)</t>
  </si>
  <si>
    <t>Summary of Severance and Other Charges</t>
  </si>
  <si>
    <t>Our severance and other charges are summarized below (in thousands): Year Ended December 31, 2017 2016 2015 Severance and other costs $ 2,697 $ 16,525 $ 35,484 Fixed asset retirements and abandonments 6,454 29,881 — Inventory impairment 51,181 — — Accounts receivable write-offs 15,022 — — $ 75,354 $ 46,406 $ 35,484</t>
  </si>
  <si>
    <t>Supplemental Cash Flow Information (Tables)</t>
  </si>
  <si>
    <t>Schedule of Cash Flow, Supplemental Disclosures</t>
  </si>
  <si>
    <t>Supplemental cash flows and non-cash transactions were as follows for the periods indicated (in thousands): Year Ended December 31, 2017 2016 2015 Cash paid for interest $ 296 $ 447 $ 180 Cash paid (received) for income taxes, net of refunds (20,732 ) 8,754 20,499 Non-cash transactions: Change in accounts payable related to capital expenditures $ 5,761 $ 1,658 $ (3,534 ) Insurance premium financed by note payable 5,125 — 7,630 Net transfers from inventory to property, plant and equipment 4,689 — — Value of shares issued for Blackhawk Group acquisition — 144,047 — Conversion of Preferred Stock — 55,941 — TRA liability — 124,531 — Deferred tax impact of TRA — 68,590 —</t>
  </si>
  <si>
    <t>Segment Information (Tables)</t>
  </si>
  <si>
    <t>Reconciliation of Adjusted Earnings before Interest, Taxes, Depreciation, and Amortization from Segments to Consolidated</t>
  </si>
  <si>
    <t>The following table presents a reconciliation of Segment Adjusted EBITDA to net income (loss) (in thousands): Year Ended December 31, 2017 2016 2015 Segment Adjusted EBITDA: International Services $ 30,801 $ 33,264 $ 182,475 U.S. Services (1) (39,357 ) (11,012 ) 95,612 Tubular Sales 3,181 1,741 40,999 Blackhawk 11,090 1,038 — Total 5,715 25,031 319,086 Interest income, net 2,309 2,073 341 Income tax (expense) benefit (72,918 ) 25,643 (37,319 ) Depreciation and amortization (122,102 ) (114,215 ) (108,962 ) Gain (loss) on disposal of assets 2,045 (1,117 ) 1,038 Foreign currency gain (loss) 2,075 (10,819 ) (6,358 ) Derecognition of the TRA liability (2) 122,515 — — Charges and credits (3) (99,096 ) (82,675 ) (61,716 ) Net income (loss) $ (159,457 ) $ (156,079 ) $ 106,110 (1) Amounts previously reported as Corporate and other of $478 and $96 for 2016 and 2015, respectively, have been reclassified to U.S. Services to conform to the current presentation. (2) Please see Note 13 - Related Party Transactions for further discussion. (3) Comprised of Equity-based compensation expense (2017: $13,862 ; 2016: $15,978 ; 2015: $26,318 ), Mergers and acquisition expense (2017: $459 ; 2016: $13,784 ; 2015: none ), Severance and other charges (2017: $75,354 ; 2016: $46,406 ; 2015: $35,484 ), Changes in value of contingent consideration (2017: none ; 2016: none ; 2015: $( 1,532 )), Unrealized and realized losses (2017: $2,791 ; 2016: $110 ; 2015: none ), Investigation-related matters (2017: $6,143 ; 2016: $6,397 ; 2015: $ 1,446 ) and Other adjustments (2017: $487 ; 2016: none ; 2015: none ).</t>
  </si>
  <si>
    <t>Schedule of Segment Reporting Information, by Segment</t>
  </si>
  <si>
    <t xml:space="preserve">The following table sets forth certain financial information with respect to our reportable segments. Included in “Corporate and Other” are intersegment eliminations (in thousands): International Services U.S. Services Tubular Sales Blackhawk Eliminations Total Year Ended December 31, 2017 Revenue from external customers $ 206,746 $ 118,815 $ 58,210 $ 71,024 $ — $ 454,795 Inter-segment revenues 23 17,071 14,132 129 (31,355 ) — Operating income (loss) (44,199 ) (101,602 ) (51,397 ) (17,544 ) — (214,742 ) Adjusted EBITDA 30,801 (39,357 ) 3,181 11,090 — * Depreciation and amortization 54,873 38,151 3,697 25,381 — 122,102 Property, plant and equipment 197,305 173,501 66,153 32,687 — 469,646 Capital expenditures 7,042 9,618 268 4,977 — 21,905 Year Ended December 31, 2016 Revenue from external customers $ 237,207 $ 152,827 $ 87,515 $ 9,982 $ — $ 487,531 Inter-segment revenues 68 19,590 19,456 — (39,114 ) — Operating income (loss) (41,668 ) (116,603 ) (2,884 ) (2,207 ) — (163,362 ) Adjusted EBITDA (1) 33,264 (11,012 ) 1,741 1,038 — * Depreciation and amortization 59,435 47,438 4,087 3,255 — 114,215 Property, plant and equipment 247,913 201,772 73,316 44,023 — 567,024 Capital expenditures 23,461 18,112 540 14 — 42,127 Year Ended December 31, 2015 Revenue from external customers $ 442,107 $ 326,437 $ 206,056 $ — $ — $ 974,600 Inter-segment revenues 754 25,844 35,927 — (62,525 ) — Operating income (loss) 118,235 (10,783 ) 36,203 — — 143,655 Adjusted EBITDA (1) 182,475 95,612 40,999 — — * Depreciation and amortization 58,163 46,548 4,251 — — 108,962 Property, plant and equipment 288,089 248,153 88,717 — — 624,959 Capital expenditures 42,772 28,881 28,070 — — 99,723 (1) Amounts previously reported as Corporate and other of $478 and $96 for 2016 and 2015, respectively, have been reclassified to U.S. Services to conform to the current presentation. * Non-GAAP financial measure not disclosed. </t>
  </si>
  <si>
    <t>Schedule of Revenue from External Customers Attributed to Foreign Countries by Geographic Area</t>
  </si>
  <si>
    <t xml:space="preserve"> Year Ended December 31, 2017 2016 2015 Revenue: United States $ 244,684 $ 247,864 $ 530,133 Europe/Middle East/Africa 138,304 160,651 314,173 Latin America 33,131 35,390 56,515 Asia Pacific 20,573 30,325 55,995 Other countries 18,103 13,301 17,784 $ 454,795 $ 487,531 $ 974,600</t>
  </si>
  <si>
    <t>Schedule of Disclosure on Geographic Areas, Long-Lived Assets in Individual Foreign Countries by Country</t>
  </si>
  <si>
    <t xml:space="preserve"> December 31, 2017 2016 Long-Lived Assets (PP&amp;E) United States $ 272,342 $ 319,111 International 197,304 247,913 $ 469,646 $ 567,024</t>
  </si>
  <si>
    <t>Quarterly Financial Data (Unaudited) (Tables)</t>
  </si>
  <si>
    <t>Schedule of Quarterly Financial Information</t>
  </si>
  <si>
    <t>Summarized quarterly financial data for the years ended December 31, 2017 and 2016 is set forth below (in thousands, except per share data). First Second Third Fourth Quarter Quarter Quarter Quarter Total 2017 Revenue $ 110,731 $ 117,659 $ 108,083 $ 118,322 $ 454,795 Gross profit (1) 8,827 11,811 9,411 7,141 37,190 Operating loss (2) (36,610 ) (33,966 ) (35,080 ) (109,086 ) (214,742 ) Net income (loss) attributable to Frank's International N.V. common shareholders (3) (26,663 ) (25,950 ) 2,296 (109,140 ) (159,457 ) Income (loss) per common share: (4) Basic and diluted $ (0.12 ) $ (0.12 ) $ 0.01 $ (0.49 ) $ (0.72 ) 2016 Revenue $ 153,486 $ 120,946 $ 105,114 $ 107,985 $ 487,531 Gross profit (1) 41,945 10,168 6,919 5,717 64,749 Operating loss (2,882 ) (50,678 ) (48,932 ) (60,870 ) (163,362 ) Net loss (2,408 ) (45,287 ) (42,198 ) (66,186 ) (156,079 ) Net loss attributable to Frank's International N.V. common shareholders (772 ) (31,398 ) (36,982 ) (66,186 ) (135,338 ) Loss per common share: (4) Basic and diluted $ — $ (0.20 ) $ (0.21 ) $ (0.30 ) $ (0.77 ) (1) Gross profit is defined as total revenue less cost of revenues less depreciation and amortization attributed to cost of revenues. (2) Fourth quarter includes inventory impairments of $51.2 million and accounts receivable write-offs of $15.0 million . Please see Note 19 – Severance and Other Charges in these Notes to Consolidated Financial Statements. (3) Third quarter includes the impact of the derecognition of the TRA liability. Please see Note 13 – Related Party Transactions in these Notes to Consolidated Financial Statements. (4) The sum of the individual quarterly income (losses) per share amounts may not agree with year-to-date net income (loss) per common share as each quarterly computation is based on the weighted average number of common shares outstanding during that period.</t>
  </si>
  <si>
    <t>Basis of Presentation and Significant Accounting Policies - Reclassifications to Previously Reported Amounts (Details) - USD ($) $ in Thousands</t>
  </si>
  <si>
    <t>3 Months Ended</t>
  </si>
  <si>
    <t>6 Months Ended</t>
  </si>
  <si>
    <t>9 Months Ended</t>
  </si>
  <si>
    <t>Sep. 30, 2017</t>
  </si>
  <si>
    <t>Mar. 31, 2017</t>
  </si>
  <si>
    <t>As previously reported</t>
  </si>
  <si>
    <t>Reclassifications</t>
  </si>
  <si>
    <t>Basis of Presentation and Significant Accounting Policies - Schedule of Finite-live Intangible Assets (Details) - USD ($) $ in Thousands</t>
  </si>
  <si>
    <t>Finite-Lived Intangible Assets [Line Items]</t>
  </si>
  <si>
    <t>Gross Carrying Amount</t>
  </si>
  <si>
    <t>Accumulated Amortization</t>
  </si>
  <si>
    <t>Customer relationships</t>
  </si>
  <si>
    <t>Trade name</t>
  </si>
  <si>
    <t>Intellectual property</t>
  </si>
  <si>
    <t>Non-compete agreement</t>
  </si>
  <si>
    <t>Basis of Presentation and Significant Accounting Policies - Schedule of Finite-Lived Intangible Assets, Future Amortization Expense (Details) - USD ($) $ in Thousands</t>
  </si>
  <si>
    <t>Thereafter</t>
  </si>
  <si>
    <t>Basis of Presentation and Significant Accounting Policies - Additional Information (Details)</t>
  </si>
  <si>
    <t>Dec. 31, 2017USD ($)country</t>
  </si>
  <si>
    <t>Dec. 31, 2016USD ($)</t>
  </si>
  <si>
    <t>Dec. 31, 2015USD ($)</t>
  </si>
  <si>
    <t>Nov. 01, 2016USD ($)</t>
  </si>
  <si>
    <t>Goodwill impairment</t>
  </si>
  <si>
    <t>Number of countries in which entity operates | country</t>
  </si>
  <si>
    <t>Amortization expense for intangible assets</t>
  </si>
  <si>
    <t>Realized gains (losses) on investments</t>
  </si>
  <si>
    <t>Depreciation expense</t>
  </si>
  <si>
    <t>Goodwill [Line Items]</t>
  </si>
  <si>
    <t>U.S. Services</t>
  </si>
  <si>
    <t>Tubular Sales</t>
  </si>
  <si>
    <t>Blackhawk</t>
  </si>
  <si>
    <t>Noncontrolling Interest (Details) - USD ($) $ in Thousands</t>
  </si>
  <si>
    <t>Sep. 30, 2016</t>
  </si>
  <si>
    <t>Jun. 30, 2016</t>
  </si>
  <si>
    <t>Mar. 31, 2016</t>
  </si>
  <si>
    <t>Noncontrolling Interest [Line Items]</t>
  </si>
  <si>
    <t>Frank's International C.V.</t>
  </si>
  <si>
    <t>Add: Net loss after Mosing Holdings contributed interest to FINV</t>
  </si>
  <si>
    <t>Add: Provision (benefit) for U.S. income taxes of FINV</t>
  </si>
  <si>
    <t>Less: (Income) loss in FINV</t>
  </si>
  <si>
    <t>Noncontrolling interest percentage</t>
  </si>
  <si>
    <t>25.20%</t>
  </si>
  <si>
    <t>25.40%</t>
  </si>
  <si>
    <t>Acquisition and Divestitures - Pro-Forma Information (Details) - Blackhawk - USD ($) $ / shares in Units, $ in Thousands</t>
  </si>
  <si>
    <t>Business Acquisition, Pro Forma Information, Nonrecurring Adjustment [Line Items]</t>
  </si>
  <si>
    <t>Revenue</t>
  </si>
  <si>
    <t>Net income (loss) applicable to common shares</t>
  </si>
  <si>
    <t>Acquisition and Divestitures - Schedule of Fair Values of Assets Acquired and Liabilities Assumed (Details) - USD ($) $ in Thousands</t>
  </si>
  <si>
    <t>Nov. 01, 2016</t>
  </si>
  <si>
    <t>Business Acquisition [Line Items]</t>
  </si>
  <si>
    <t>Current assets, excluding cash</t>
  </si>
  <si>
    <t>Property, plant and equipment</t>
  </si>
  <si>
    <t>Property, plant and equipment, measurement period adjustments</t>
  </si>
  <si>
    <t>Other long-term assets</t>
  </si>
  <si>
    <t>Intangible assets</t>
  </si>
  <si>
    <t>Intangible assets, measurement period adjustments</t>
  </si>
  <si>
    <t>Assets acquired</t>
  </si>
  <si>
    <t>Assets acquired, measurement period adjustments</t>
  </si>
  <si>
    <t>Current liabilities assumed</t>
  </si>
  <si>
    <t>Current liabilities assumed, measurement period adjustments</t>
  </si>
  <si>
    <t>Other long-term liabilities</t>
  </si>
  <si>
    <t>Liabilities assumed</t>
  </si>
  <si>
    <t>Liabilities assumed, measurement period adjustments</t>
  </si>
  <si>
    <t>Fair value of net assets acquired</t>
  </si>
  <si>
    <t>Fair value of net assets acquired, measurement period adjustments</t>
  </si>
  <si>
    <t>Total consideration transferred</t>
  </si>
  <si>
    <t>Goodwill, measurement period adjustments</t>
  </si>
  <si>
    <t>Acquisition and Divestitures - Schedule of Intangible Assets Acquired (Details) - Blackhawk $ in Thousands</t>
  </si>
  <si>
    <t>Acquired Finite-Lived Intangible Assets [Line Items]</t>
  </si>
  <si>
    <t>Finite-lived intangible assets acquired</t>
  </si>
  <si>
    <t>Intellectual property | Minimum</t>
  </si>
  <si>
    <t>Estimated useful lives (in years)</t>
  </si>
  <si>
    <t>1 year</t>
  </si>
  <si>
    <t>Intellectual property | Maximum</t>
  </si>
  <si>
    <t>10 years</t>
  </si>
  <si>
    <t>5 years</t>
  </si>
  <si>
    <t>3 years</t>
  </si>
  <si>
    <t>Acquisition and Divestitures - Additional Information (Details) - USD ($) $ / shares in Units, $ in Thousands, shares in Millions</t>
  </si>
  <si>
    <t>Aug. 31, 2017</t>
  </si>
  <si>
    <t>Oct. 31, 2016</t>
  </si>
  <si>
    <t>Proceeds from sale of aircraft</t>
  </si>
  <si>
    <t>Gain on sale of asset</t>
  </si>
  <si>
    <t>Proceeds from sale of building</t>
  </si>
  <si>
    <t>Affiliated Entity | Western Airways, Inc.</t>
  </si>
  <si>
    <t>Building</t>
  </si>
  <si>
    <t>Flight Equipment | Affiliated Entity | Western Airways, Inc.</t>
  </si>
  <si>
    <t>Cash payments to acquire business</t>
  </si>
  <si>
    <t>Number of shares (in shares)</t>
  </si>
  <si>
    <t>Closing share price (USD per share)</t>
  </si>
  <si>
    <t>Revenues</t>
  </si>
  <si>
    <t>Operating losses</t>
  </si>
  <si>
    <t>Accounts Receivable, net (Details) - USD ($) $ in Thousands</t>
  </si>
  <si>
    <t>Trade accounts receivable, net of allowance of $4,777 and $14,337, respectively</t>
  </si>
  <si>
    <t>Unbilled receivables</t>
  </si>
  <si>
    <t>Taxes receivable</t>
  </si>
  <si>
    <t>Affiliated</t>
  </si>
  <si>
    <t>Other receivables</t>
  </si>
  <si>
    <t>Total accounts receivable, net</t>
  </si>
  <si>
    <t>Trade accounts receivable allowance</t>
  </si>
  <si>
    <t>Inventories, net - Schedule of Inventory (Details) - USD ($) $ in Thousands</t>
  </si>
  <si>
    <t>Pipe and connectors, net of allowance of $20,064 and $2,108, respectively</t>
  </si>
  <si>
    <t>Finished goods, net of allowance of $1,520 and $2,518, respectively</t>
  </si>
  <si>
    <t>Work in progress</t>
  </si>
  <si>
    <t>Raw materials, components and supplies</t>
  </si>
  <si>
    <t>Total inventories, net</t>
  </si>
  <si>
    <t>Pipe and connectors</t>
  </si>
  <si>
    <t>Inventory [Line Items]</t>
  </si>
  <si>
    <t>Allowance</t>
  </si>
  <si>
    <t>Finished Goods</t>
  </si>
  <si>
    <t>Inventories, net - Additional Information (Details) - USD ($) $ in Thousands</t>
  </si>
  <si>
    <t>Charges related to a lower of cost and net realizable value adjustment</t>
  </si>
  <si>
    <t>Property, Plant and Equipment - Summary of 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fe</t>
  </si>
  <si>
    <t>8 years</t>
  </si>
  <si>
    <t>Land improvements | Maximum</t>
  </si>
  <si>
    <t>15 years</t>
  </si>
  <si>
    <t>Buildings and improvements</t>
  </si>
  <si>
    <t>39 years</t>
  </si>
  <si>
    <t>Rental machinery and equipment</t>
  </si>
  <si>
    <t>7 years</t>
  </si>
  <si>
    <t>Machinery and equipment - other</t>
  </si>
  <si>
    <t>Furniture, fixtures and computers</t>
  </si>
  <si>
    <t>Automobiles and other vehicles</t>
  </si>
  <si>
    <t>Aircraft</t>
  </si>
  <si>
    <t>Leasehold improvements</t>
  </si>
  <si>
    <t>Leasehold improvements | Minimum</t>
  </si>
  <si>
    <t>Leasehold improvements | Maximum</t>
  </si>
  <si>
    <t>Construction in progress - machinery and equipment and buildings</t>
  </si>
  <si>
    <t>Property, Plant and Equipment - Depreciation and Amortization (Details) - USD ($) $ in Thousands</t>
  </si>
  <si>
    <t>Property, Plant and Equipment - Additional Information (Details) - USD ($)</t>
  </si>
  <si>
    <t>Assets held-for-sale, net book value</t>
  </si>
  <si>
    <t>Assets held-for-sale, recognized loss</t>
  </si>
  <si>
    <t>Impairment</t>
  </si>
  <si>
    <t>Other Assets (Details) - USD ($) $ in Thousands</t>
  </si>
  <si>
    <t>Cash surrender value of life insurance policies</t>
  </si>
  <si>
    <t>Deposits</t>
  </si>
  <si>
    <t>Total other assets</t>
  </si>
  <si>
    <t>Accrued and Other Current Liabilities (Details) - USD ($) $ in Thousands</t>
  </si>
  <si>
    <t>Accrued compensation</t>
  </si>
  <si>
    <t>Accrued property and other taxes</t>
  </si>
  <si>
    <t>Accrued severance and other charges</t>
  </si>
  <si>
    <t>Income taxes</t>
  </si>
  <si>
    <t>Accrued purchase orders and other</t>
  </si>
  <si>
    <t>Total accrued and other current liabilities</t>
  </si>
  <si>
    <t>Debt (Details)</t>
  </si>
  <si>
    <t>Dec. 31, 2017USD ($)</t>
  </si>
  <si>
    <t>Apr. 28, 2017USD ($)</t>
  </si>
  <si>
    <t>Line of Credit Facility [Line Items]</t>
  </si>
  <si>
    <t>Maximum borrowing capacity, multiplier of adjusted EBITDA</t>
  </si>
  <si>
    <t>Revolving Credit Facility | Lines of credit | Revolving Credit Facility Maturing August 2018</t>
  </si>
  <si>
    <t>Maximum borrowing capacity</t>
  </si>
  <si>
    <t>Maximum additional borrowing capacity</t>
  </si>
  <si>
    <t>Outstanding indebtedness</t>
  </si>
  <si>
    <t>Letters of credit, amount outstanding</t>
  </si>
  <si>
    <t>Total consolidated funded debt to adjusted EBITDA ratio, maximum (not more than)</t>
  </si>
  <si>
    <t>EBITDA to interest expense ratio, minimum (not less than)</t>
  </si>
  <si>
    <t>Covenant term, minimum liquidity (no less than)</t>
  </si>
  <si>
    <t>Wavier fee</t>
  </si>
  <si>
    <t>5.00%</t>
  </si>
  <si>
    <t>Revolving Credit Facility | Lines of credit | Revolving Credit Facility Maturing August 2018 | Minimum</t>
  </si>
  <si>
    <t>Unused capacity, commitment fee</t>
  </si>
  <si>
    <t>0.25%</t>
  </si>
  <si>
    <t>Revolving Credit Facility | Lines of credit | Revolving Credit Facility Maturing August 2018 | Maximum</t>
  </si>
  <si>
    <t>0.375%</t>
  </si>
  <si>
    <t>Revolving Credit Facility | Lines of credit | Revolving Credit Facility Maturing August 2018 | Variable Rate Component One | Federal Funds Effective Swap Rate</t>
  </si>
  <si>
    <t>Basis spread on variable rate</t>
  </si>
  <si>
    <t>0.50%</t>
  </si>
  <si>
    <t>Revolving Credit Facility | Lines of credit | Revolving Credit Facility Maturing August 2018 | Variable Rate Component One | Eurodollar</t>
  </si>
  <si>
    <t>1.00%</t>
  </si>
  <si>
    <t>Revolving Credit Facility | Lines of credit | Revolving Credit Facility Maturing August 2018 | Variable Rate Component One | Eurodollar | Minimum</t>
  </si>
  <si>
    <t>Additional spread on variable rate</t>
  </si>
  <si>
    <t>Revolving Credit Facility | Lines of credit | Revolving Credit Facility Maturing August 2018 | Variable Rate Component One | Eurodollar | Maximum</t>
  </si>
  <si>
    <t>1.50%</t>
  </si>
  <si>
    <t>Revolving Credit Facility | Lines of credit | Revolving Credit Facility Maturing August 2018 | Variable Rate Component Two | Eurodollar | Minimum</t>
  </si>
  <si>
    <t>Revolving Credit Facility | Lines of credit | Revolving Credit Facility Maturing August 2018 | Variable Rate Component Two | Eurodollar | Maximum</t>
  </si>
  <si>
    <t>2.50%</t>
  </si>
  <si>
    <t>Letter of Credit | Lines of credit | Revolving Credit Facility Maturing August 2018</t>
  </si>
  <si>
    <t>Swingline loans | Lines of credit | Revolving Credit Facility Maturing August 2018</t>
  </si>
  <si>
    <t>Citibank Credit Facility | Lines of credit</t>
  </si>
  <si>
    <t>Line of credit, expiration period</t>
  </si>
  <si>
    <t>Line of credit, fixed interest rate short-term</t>
  </si>
  <si>
    <t>1.25%</t>
  </si>
  <si>
    <t>Line of credit, fixed interest rate long-term</t>
  </si>
  <si>
    <t>Debt - Insurance Notes Payable (Details)</t>
  </si>
  <si>
    <t>Dec. 31, 2017USD ($)note</t>
  </si>
  <si>
    <t>Short-term Debt [Line Items]</t>
  </si>
  <si>
    <t>Total outstanding</t>
  </si>
  <si>
    <t>Insurance Notes Payable | Insurance Notes Payable</t>
  </si>
  <si>
    <t>Number of notes financed | note</t>
  </si>
  <si>
    <t>Debt instrument, face amount</t>
  </si>
  <si>
    <t>Debt instrument, interest rate</t>
  </si>
  <si>
    <t>2.30%</t>
  </si>
  <si>
    <t>Fair Value Measurements (Details) - USD ($) $ in Thousands</t>
  </si>
  <si>
    <t>Fair Value, Assets and Liabilities Measured on Recurring and Nonrecurring Basis [Line Items]</t>
  </si>
  <si>
    <t>Derivative financial instruments - Assets</t>
  </si>
  <si>
    <t>Derivative financial instruments - Liabilities</t>
  </si>
  <si>
    <t>Fair Value, Measurements, Recurring</t>
  </si>
  <si>
    <t>Cash surrender value of life insurance policies - deferred compensation plan</t>
  </si>
  <si>
    <t>Fair Value, Measurements, Recurring | Deferred compensation plan</t>
  </si>
  <si>
    <t>Deferred compensation plan</t>
  </si>
  <si>
    <t>Fair Value, Measurements, Recurring | Marketable securities - other</t>
  </si>
  <si>
    <t>Marketable securities - other</t>
  </si>
  <si>
    <t>Fair Value, Measurements, Recurring | Quoted Prices in Active Markets (Level 1)</t>
  </si>
  <si>
    <t>Fair Value, Measurements, Recurring | Quoted Prices in Active Markets (Level 1) | Deferred compensation plan</t>
  </si>
  <si>
    <t>Fair Value, Measurements, Recurring | Quoted Prices in Active Markets (Level 1) | Marketable securities - other</t>
  </si>
  <si>
    <t>Fair Value, Measurements, Recurring | Significant Other Observable Inputs (Level 2)</t>
  </si>
  <si>
    <t>Fair Value, Measurements, Recurring | Significant Other Observable Inputs (Level 2) | Deferred compensation plan</t>
  </si>
  <si>
    <t>Fair Value, Measurements, Recurring | Significant Other Observable Inputs (Level 2) | Marketable securities - other</t>
  </si>
  <si>
    <t>Fair Value, Measurements, Recurring | Significant Unobservable Inputs (Level 3)</t>
  </si>
  <si>
    <t>Fair Value, Measurements, Recurring | Significant Unobservable Inputs (Level 3) | Deferred compensation plan</t>
  </si>
  <si>
    <t>Fair Value, Measurements, Recurring | Significant Unobservable Inputs (Level 3) | Marketable securities - other</t>
  </si>
  <si>
    <t>Derivatives - Foreign Currency Derivative Contracts (Details) - Not Designated as Hedging Instrument $ in Thousands</t>
  </si>
  <si>
    <t>Dec. 31, 2017USD ($)$ / €$ / CAD$ / £$ / NOK</t>
  </si>
  <si>
    <t>Dec. 31, 2016USD ($)$ / €$ / CAD$ / £$ / NOK</t>
  </si>
  <si>
    <t>Canadian dollar | Foreign currency contracts</t>
  </si>
  <si>
    <t>Derivative [Line Items]</t>
  </si>
  <si>
    <t>Notional amount</t>
  </si>
  <si>
    <t>Contractual exchange rate (percent) | $ / CAD</t>
  </si>
  <si>
    <t>Euro | Foreign currency contracts</t>
  </si>
  <si>
    <t>Contractual exchange rate (percent) | $ / €</t>
  </si>
  <si>
    <t>Euro | Foreign currency contracts, settlement date January 13, 2017</t>
  </si>
  <si>
    <t>Norwegian krone | Foreign currency contracts</t>
  </si>
  <si>
    <t>Contractual exchange rate (percent) | $ / NOK</t>
  </si>
  <si>
    <t>Pound sterling | Foreign currency contracts</t>
  </si>
  <si>
    <t>Contractual exchange rate (percent) | $ / £</t>
  </si>
  <si>
    <t>Derivatives - Fair Value by Balance Sheet Location (Details) - USD ($) $ in Thousands</t>
  </si>
  <si>
    <t>Derivative asset</t>
  </si>
  <si>
    <t>Derivative liability</t>
  </si>
  <si>
    <t>Foreign currency contracts | Not Designated as Hedging Instrument | Accounts receivable, net</t>
  </si>
  <si>
    <t>Foreign currency contracts | Not Designated as Hedging Instrument | Accrued and other current liabilities</t>
  </si>
  <si>
    <t>Derivatives - Impact of Derivative Instruments on Income Statement (Details) - Foreign currency contracts - Not Designated as Hedging Instrument - USD ($) $ in Thousands</t>
  </si>
  <si>
    <t>Total net gain (loss) on foreign currency contracts</t>
  </si>
  <si>
    <t>Unrealized gain (loss) on foreign currency contracts</t>
  </si>
  <si>
    <t>Realized loss on foreign currency contracts</t>
  </si>
  <si>
    <t>Derivatives - Gross and Net Fair Value of Derivatives (Details) - USD ($) $ in Thousands</t>
  </si>
  <si>
    <t>Derivative Asset Positions</t>
  </si>
  <si>
    <t>Gross position - asset / (liability)</t>
  </si>
  <si>
    <t>Netting adjustment</t>
  </si>
  <si>
    <t>Net position - asset / (liability)</t>
  </si>
  <si>
    <t>Derivative Liability Positions</t>
  </si>
  <si>
    <t>Preferred Stock (Details) $ in Thousands</t>
  </si>
  <si>
    <t>Sep. 23, 2016USD ($)</t>
  </si>
  <si>
    <t>Aug. 26, 2016€ / sharesshares</t>
  </si>
  <si>
    <t>Aug. 19, 2016shares</t>
  </si>
  <si>
    <t>Class of Stock [Line Items]</t>
  </si>
  <si>
    <t>Par value per share (EUR per share) | € / shares</t>
  </si>
  <si>
    <t>Preferred stock dividend rate (percent)</t>
  </si>
  <si>
    <t>Increase in number of common shares of authorized capital (in shares)</t>
  </si>
  <si>
    <t>Cash payment | $</t>
  </si>
  <si>
    <t>Series A Preferred Stock</t>
  </si>
  <si>
    <t>Preferred stock, number of shares exchanged</t>
  </si>
  <si>
    <t>Preferred stock, outstanding (in shares)</t>
  </si>
  <si>
    <t>Number of votes per preferred share</t>
  </si>
  <si>
    <t>Preferred stock, issued (in shares)</t>
  </si>
  <si>
    <t>Limited Partnership Units</t>
  </si>
  <si>
    <t>Units of partnership interest, number of shares exchanged</t>
  </si>
  <si>
    <t>Related Party Transactions (Details) $ in Thousands</t>
  </si>
  <si>
    <t>Aug. 26, 2016</t>
  </si>
  <si>
    <t>Sep. 30, 2017USD ($)</t>
  </si>
  <si>
    <t>Aug. 31, 2017USD ($)</t>
  </si>
  <si>
    <t>Mar. 31, 2017USD ($)</t>
  </si>
  <si>
    <t>Related Party Transaction [Line Items]</t>
  </si>
  <si>
    <t>Rent expense</t>
  </si>
  <si>
    <t>Net book value associated with building</t>
  </si>
  <si>
    <t>Affiliated Entity</t>
  </si>
  <si>
    <t>Lessee, operating lease, renewal term</t>
  </si>
  <si>
    <t>36 months</t>
  </si>
  <si>
    <t>Affiliated Entity | Buildings and improvements</t>
  </si>
  <si>
    <t>38 years</t>
  </si>
  <si>
    <t>Affiliated Entity | Leasehold improvements</t>
  </si>
  <si>
    <t>12 years</t>
  </si>
  <si>
    <t>Net charter expense</t>
  </si>
  <si>
    <t>Commissions paid</t>
  </si>
  <si>
    <t>Affiliated Entity | Western Airways, Inc. | Flight Equipment</t>
  </si>
  <si>
    <t>Affiliated Entity | Mosing Holdings</t>
  </si>
  <si>
    <t>Conversion ratio, preferred stock to common stock (percent)</t>
  </si>
  <si>
    <t>Tax benefits realized payable (percent)</t>
  </si>
  <si>
    <t>85.00%</t>
  </si>
  <si>
    <t>Percentage retained under tax receivable agreement (percent)</t>
  </si>
  <si>
    <t>15.00%</t>
  </si>
  <si>
    <t>Tax receivable agreement, liability</t>
  </si>
  <si>
    <t>Cumulative loss period</t>
  </si>
  <si>
    <t>Estimated termination payment</t>
  </si>
  <si>
    <t>Tax receivable agreement liability, discount rate (percent)</t>
  </si>
  <si>
    <t>5.58%</t>
  </si>
  <si>
    <t>Income (Loss) Per Common Share (Details) - USD ($) $ / shares in Units, shares in Thousands, $ in Thousands</t>
  </si>
  <si>
    <t>Numerator - Basic</t>
  </si>
  <si>
    <t>Less: Net (income) loss attributable to noncontrolling interest</t>
  </si>
  <si>
    <t>Less: Preferred stock dividends</t>
  </si>
  <si>
    <t>Numerator - Diluted</t>
  </si>
  <si>
    <t>Add: Net income (loss) attributable to noncontrolling interest</t>
  </si>
  <si>
    <t>Add: Preferred stock dividends</t>
  </si>
  <si>
    <t>Dilutive net income (loss) available to common shareholders</t>
  </si>
  <si>
    <t>Denominator</t>
  </si>
  <si>
    <t>Basic weighted average common shares (in shares)</t>
  </si>
  <si>
    <t>Exchange of noncontrolling interest for common stock (in shares)</t>
  </si>
  <si>
    <t>Restricted stock units (in shares)</t>
  </si>
  <si>
    <t>Stock to be issued pursuant to ESPP (in shares)</t>
  </si>
  <si>
    <t>Diluted weighted average common shares (in shares)</t>
  </si>
  <si>
    <t>Adjusted for the additional tax expense upon the assumed conversion of the Preferred Stock</t>
  </si>
  <si>
    <t>Antidilutive securities excluded from computation of EPS (USD per share)</t>
  </si>
  <si>
    <t>Stock-Based Compensation - Restricted Stock Units (Details) - USD ($)</t>
  </si>
  <si>
    <t>Restricted Stock Units (RSUs)</t>
  </si>
  <si>
    <t>Share-based Compensation Arrangement by Share-based Payment Award [Line Items]</t>
  </si>
  <si>
    <t>Fair value of awards vested</t>
  </si>
  <si>
    <t>Unamortized stock compensation expense</t>
  </si>
  <si>
    <t>Compensation cost not yet recognized, period for recognition (in years)</t>
  </si>
  <si>
    <t>1 year 9 months</t>
  </si>
  <si>
    <t>Restricted Stock Units (RSUs) | General and administrative expenses</t>
  </si>
  <si>
    <t>Stock-based compensation expense</t>
  </si>
  <si>
    <t>Restricted Stock Units (RSUs) | LTIP</t>
  </si>
  <si>
    <t>Weighted average grant date fair value</t>
  </si>
  <si>
    <t>Restricted Stock Units (RSUs) | LTIP | Primary Vesting Category | Minimum</t>
  </si>
  <si>
    <t>Award vesting (in years)</t>
  </si>
  <si>
    <t>Restricted Stock Units (RSUs) | LTIP | Primary Vesting Category | Maximum</t>
  </si>
  <si>
    <t>PRSUs</t>
  </si>
  <si>
    <t>2 years 3 months 14 days</t>
  </si>
  <si>
    <t>Stock-Based Compensation - 2013 Long-Term Incentive Plan (Details) - LTIP - Common Stock</t>
  </si>
  <si>
    <t>Dec. 31, 2017shares</t>
  </si>
  <si>
    <t>Award requisite service period (in years)</t>
  </si>
  <si>
    <t>Common stock, reserved for future issuance (in shares)</t>
  </si>
  <si>
    <t>Common stock, shares available for future issuance (in shares)</t>
  </si>
  <si>
    <t>Stock-Based Compensation - Schedule of Non-vested Share Based RSU's and PRUS's (Details) - $ / shares</t>
  </si>
  <si>
    <t>Number of Shares</t>
  </si>
  <si>
    <t>Beginning balance (in shares)</t>
  </si>
  <si>
    <t>Granted (in shares)</t>
  </si>
  <si>
    <t>Vested (in shares)</t>
  </si>
  <si>
    <t>Forfeited (in shares)</t>
  </si>
  <si>
    <t>Ending balance (in shares)</t>
  </si>
  <si>
    <t>Weighted Average Grant Date Fair Value</t>
  </si>
  <si>
    <t>Beginning balance (USD per share)</t>
  </si>
  <si>
    <t>Granted (USD per share)</t>
  </si>
  <si>
    <t>Vested (USD per share)</t>
  </si>
  <si>
    <t>Forfeited (USD per share)</t>
  </si>
  <si>
    <t>Ending balance (USD per share)</t>
  </si>
  <si>
    <t>Stock-Based Compensation - Performance Restricted Stock Units (Details) - PRSUs - USD ($)</t>
  </si>
  <si>
    <t>Award vesting, period of average award price</t>
  </si>
  <si>
    <t>30 days</t>
  </si>
  <si>
    <t>Award vesting, period of average award price, first period</t>
  </si>
  <si>
    <t>Award vesting, period of average award price, last period</t>
  </si>
  <si>
    <t>Weighted volatility rate</t>
  </si>
  <si>
    <t>50.00%</t>
  </si>
  <si>
    <t>Fair value of performance units granted</t>
  </si>
  <si>
    <t>25th Percentile (Threshold Level)</t>
  </si>
  <si>
    <t>Award vesting percentage</t>
  </si>
  <si>
    <t>50th Percentile (Target Level)</t>
  </si>
  <si>
    <t>100.00%</t>
  </si>
  <si>
    <t>75th Percentile (Maximum Level)</t>
  </si>
  <si>
    <t>150.00%</t>
  </si>
  <si>
    <t>Stock-Based Compensation - Weighted-Average Assumptions (Details) - PRSUs</t>
  </si>
  <si>
    <t>Expected term (in years)</t>
  </si>
  <si>
    <t>2 years 11 months 1 day</t>
  </si>
  <si>
    <t>2 years 10 months 10 days</t>
  </si>
  <si>
    <t>Expected volatility</t>
  </si>
  <si>
    <t>42.10%</t>
  </si>
  <si>
    <t>42.70%</t>
  </si>
  <si>
    <t>Risk-free interest rate</t>
  </si>
  <si>
    <t>1.51%</t>
  </si>
  <si>
    <t>0.88%</t>
  </si>
  <si>
    <t>Minimum</t>
  </si>
  <si>
    <t>Correlation range</t>
  </si>
  <si>
    <t>26.80%</t>
  </si>
  <si>
    <t>24.40%</t>
  </si>
  <si>
    <t>Maximum</t>
  </si>
  <si>
    <t>76.00%</t>
  </si>
  <si>
    <t>71.00%</t>
  </si>
  <si>
    <t>Stock-Based Compensation - Employee Stock Purchase Plan (Details) - USD ($) $ in Millions</t>
  </si>
  <si>
    <t>1 Months Ended</t>
  </si>
  <si>
    <t>Jul. 31, 2017</t>
  </si>
  <si>
    <t>Jan. 31, 2017</t>
  </si>
  <si>
    <t>ESPP expense</t>
  </si>
  <si>
    <t>Employee Stock Purchase Plan | Common Stock</t>
  </si>
  <si>
    <t>Fair market value at grant purchase price (percentage)</t>
  </si>
  <si>
    <t>Fair market value at grant exercise price (percentage)</t>
  </si>
  <si>
    <t>Employee Benefit Plans (Details) - USD ($)</t>
  </si>
  <si>
    <t>Dec. 31, 2004</t>
  </si>
  <si>
    <t>Deferred compensation expense</t>
  </si>
  <si>
    <t>Deferred compensation liability</t>
  </si>
  <si>
    <t>Executive Deferred Compensation Plan | Executive Officer</t>
  </si>
  <si>
    <t>Requisite service period (years)</t>
  </si>
  <si>
    <t>401(k) Savings and Investment Plan</t>
  </si>
  <si>
    <t>1 month</t>
  </si>
  <si>
    <t>Maximum annual contributions per employee (percent)</t>
  </si>
  <si>
    <t>Employer discretionary contribution (percent)</t>
  </si>
  <si>
    <t>Cost recognized</t>
  </si>
  <si>
    <t>401(k) Savings and Investment Plan | Minimum</t>
  </si>
  <si>
    <t>Employer discretionary contribution percent (percent)</t>
  </si>
  <si>
    <t>4.00%</t>
  </si>
  <si>
    <t>401(k) Savings and Investment Plan | Maximum</t>
  </si>
  <si>
    <t>Employer matching contribution (percent)</t>
  </si>
  <si>
    <t>3.00%</t>
  </si>
  <si>
    <t>6.00%</t>
  </si>
  <si>
    <t>Income Taxes - Schedule of Income Tax Expense (Benefit) and Narrative (Details) - USD ($)</t>
  </si>
  <si>
    <t>Dec. 22, 2017</t>
  </si>
  <si>
    <t>Income (Loss) from Continuing Operations Before Income Tax</t>
  </si>
  <si>
    <t>United States</t>
  </si>
  <si>
    <t>Foreign</t>
  </si>
  <si>
    <t>Current</t>
  </si>
  <si>
    <t>U.S. federal</t>
  </si>
  <si>
    <t>U.S. state and local</t>
  </si>
  <si>
    <t>Total current</t>
  </si>
  <si>
    <t>Deferred</t>
  </si>
  <si>
    <t>Total deferred</t>
  </si>
  <si>
    <t>Total income tax expense (benefit)</t>
  </si>
  <si>
    <t>Foreign Taxes Incurred By Regions [Line Items]</t>
  </si>
  <si>
    <t>Total foreign income tax expense</t>
  </si>
  <si>
    <t>Reduction in value of deferred tax assets and liabilities</t>
  </si>
  <si>
    <t>Net effect on total tax expense</t>
  </si>
  <si>
    <t>Effective Income Tax Rate Reconciliation</t>
  </si>
  <si>
    <t>Income tax expense (benefit) at statutory rate</t>
  </si>
  <si>
    <t>Branch profits tax</t>
  </si>
  <si>
    <t>State taxes, net of federal benefit</t>
  </si>
  <si>
    <t>Restricted stock units tax shortfall</t>
  </si>
  <si>
    <t>Taxes on foreign earnings at less than the U.S. statutory rate</t>
  </si>
  <si>
    <t>Effect of tax rate change</t>
  </si>
  <si>
    <t>Tax effect of TRA derecognition</t>
  </si>
  <si>
    <t>Establishment of valuation allowances</t>
  </si>
  <si>
    <t>Return-to-provision adjustments</t>
  </si>
  <si>
    <t>Noncontrolling interest</t>
  </si>
  <si>
    <t>Valuation allowance</t>
  </si>
  <si>
    <t>Unrecognized tax benefits</t>
  </si>
  <si>
    <t>Latin America</t>
  </si>
  <si>
    <t>West Africa</t>
  </si>
  <si>
    <t>Middle East</t>
  </si>
  <si>
    <t>Europe</t>
  </si>
  <si>
    <t>Asia Pacific</t>
  </si>
  <si>
    <t>Income Taxes - Deferred Tax Assets and Liabilities, Net (Details) - USD ($) $ in Thousands</t>
  </si>
  <si>
    <t>Deferred tax assets</t>
  </si>
  <si>
    <t>Foreign net operating loss</t>
  </si>
  <si>
    <t>U.S. net operating loss</t>
  </si>
  <si>
    <t>Research and development credit</t>
  </si>
  <si>
    <t>TRA</t>
  </si>
  <si>
    <t>Intangibles</t>
  </si>
  <si>
    <t>Inventory</t>
  </si>
  <si>
    <t>Investment in partnership</t>
  </si>
  <si>
    <t>Total deferred tax assets</t>
  </si>
  <si>
    <t>Property and equipment</t>
  </si>
  <si>
    <t>Total deferred liabilities</t>
  </si>
  <si>
    <t>Net deferred tax liabilities</t>
  </si>
  <si>
    <t>Net deferred tax assets</t>
  </si>
  <si>
    <t>Commitments and Contingencies (Details) - USD ($) $ in Thousands</t>
  </si>
  <si>
    <t>Year Ending December 31,</t>
  </si>
  <si>
    <t>Total future lease commitments</t>
  </si>
  <si>
    <t>Long-term Purchase Commitment [Line Items]</t>
  </si>
  <si>
    <t>Purchase commitment inventory</t>
  </si>
  <si>
    <t>Severance and Other Charges (Details) - USD ($) $ in Thousands</t>
  </si>
  <si>
    <t>Severance and other costs</t>
  </si>
  <si>
    <t>Fixed asset retirements and abandonments</t>
  </si>
  <si>
    <t>Inventory impairment</t>
  </si>
  <si>
    <t>Accounts receivable write-offs</t>
  </si>
  <si>
    <t>Supplemental Cash Flow Information (Details) - USD ($) $ in Thousands</t>
  </si>
  <si>
    <t>Cash paid for interest</t>
  </si>
  <si>
    <t>Cash paid (received) for income taxes, net of refunds</t>
  </si>
  <si>
    <t>Non-cash transactions:</t>
  </si>
  <si>
    <t>Change in accounts payable related to capital expenditures</t>
  </si>
  <si>
    <t>Insurance premium financed by note payable</t>
  </si>
  <si>
    <t>Net transfers from inventory to property, plant and equipment</t>
  </si>
  <si>
    <t>Value of shares issued for Blackhawk Group acquisition</t>
  </si>
  <si>
    <t>Conversion of Preferred Stock</t>
  </si>
  <si>
    <t>TRA liability</t>
  </si>
  <si>
    <t>Deferred tax impact of TRA</t>
  </si>
  <si>
    <t>Segment Information - Narrative (Details) $ in Thousands</t>
  </si>
  <si>
    <t>Jun. 30, 2017USD ($)</t>
  </si>
  <si>
    <t>Sep. 30, 2016USD ($)</t>
  </si>
  <si>
    <t>Jun. 30, 2016USD ($)</t>
  </si>
  <si>
    <t>Mar. 31, 2016USD ($)</t>
  </si>
  <si>
    <t>Dec. 31, 2017USD ($)segmentft</t>
  </si>
  <si>
    <t>Segment Reporting, Reconciling Item for Operating Profit (Loss) from Segment to Consolidated [Line Items]</t>
  </si>
  <si>
    <t>Number of reportable segments | segment</t>
  </si>
  <si>
    <t>Geographic Concentration Risk | United States and United Arab Emirates</t>
  </si>
  <si>
    <t>Revenue | Customer Concentration Risk | One Customer</t>
  </si>
  <si>
    <t>Concentration risk, percent</t>
  </si>
  <si>
    <t>10.00%</t>
  </si>
  <si>
    <t>13.00%</t>
  </si>
  <si>
    <t>Maximum | Tubular Sales</t>
  </si>
  <si>
    <t>Length of tubulars used as caissons or pilings (in feet) | ft</t>
  </si>
  <si>
    <t>Segment Information - EBITDA Reconciliation (Details) - USD ($) $ in Thousands</t>
  </si>
  <si>
    <t>Adjusted EBITDA</t>
  </si>
  <si>
    <t>Income tax (expense) benefit</t>
  </si>
  <si>
    <t>Gain (loss) on disposal of assets</t>
  </si>
  <si>
    <t>Charges and credits</t>
  </si>
  <si>
    <t>Unrealized and realized gains (losses)</t>
  </si>
  <si>
    <t>Investigation-related matters</t>
  </si>
  <si>
    <t>Other adjustments</t>
  </si>
  <si>
    <t>Eliminations</t>
  </si>
  <si>
    <t>Eliminations | As previously reported</t>
  </si>
  <si>
    <t>International Services</t>
  </si>
  <si>
    <t>Segment Information - Revenue from External Customers (Details) - USD ($) $ in Thousands</t>
  </si>
  <si>
    <t>Revenue from External Customer [Line Items]</t>
  </si>
  <si>
    <t>Capital expenditures</t>
  </si>
  <si>
    <t>Operating segments | International Services</t>
  </si>
  <si>
    <t>Operating segments | U.S. Services</t>
  </si>
  <si>
    <t>Operating segments | Tubular Sales</t>
  </si>
  <si>
    <t>Operating segments | Blackhawk</t>
  </si>
  <si>
    <t>Inter-segment</t>
  </si>
  <si>
    <t>Inter-segment | International Services</t>
  </si>
  <si>
    <t>Inter-segment | U.S. Services</t>
  </si>
  <si>
    <t>Inter-segment | Tubular Sales</t>
  </si>
  <si>
    <t>Inter-segment | Blackhawk</t>
  </si>
  <si>
    <t>Segment Information - Revenue From External Customers and Long-Lived Assets, by Geographical Areas (Details) - USD ($) $ in Thousands</t>
  </si>
  <si>
    <t>Revenues from External Customers and Long-Lived Assets [Line Items]</t>
  </si>
  <si>
    <t>Europe/Middle East/Africa</t>
  </si>
  <si>
    <t>Other countries</t>
  </si>
  <si>
    <t>International</t>
  </si>
  <si>
    <t>Quarterly Financial Data (Unaudited) (Details) - USD ($) $ / shares in Units, $ in Thousands</t>
  </si>
  <si>
    <t>Gross profit</t>
  </si>
  <si>
    <t>Loss per common share:</t>
  </si>
  <si>
    <t>Basic and diluted (USD per share)</t>
  </si>
  <si>
    <t>Quarterly Financial Data (Unaudited) - Blackhawk Reclassifications (Details) - USD ($) $ in Thousands</t>
  </si>
  <si>
    <t>Blackhawk | Blackhawk adjustment</t>
  </si>
  <si>
    <t>Schedule II - Valuation and Qualifying Account (Details) - USD ($) $ in Thousands</t>
  </si>
  <si>
    <t>Allowance for doubtful accounts</t>
  </si>
  <si>
    <t>Movement in Valuation Allowances and Reserves [Roll Forward]</t>
  </si>
  <si>
    <t>Balance at beginning of period</t>
  </si>
  <si>
    <t>Additions / Charged to Expense</t>
  </si>
  <si>
    <t>Deductions</t>
  </si>
  <si>
    <t>Balance at end of period</t>
  </si>
  <si>
    <t>Allowance for excess and obsolete inventory</t>
  </si>
  <si>
    <t>Allowance for 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8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23390309</v>
      </c>
    </row>
    <row r="14" spans="1:4">
      <c r="A14" s="4" t="s">
        <v>23</v>
      </c>
      <c r="B14" s="4" t="s">
        <v>24</v>
      </c>
    </row>
    <row r="15" spans="1:4">
      <c r="A15" s="4" t="s">
        <v>25</v>
      </c>
      <c r="B15" s="4" t="s">
        <v>26</v>
      </c>
    </row>
    <row r="16" spans="1:4">
      <c r="A16" s="4" t="s">
        <v>27</v>
      </c>
      <c r="D16" s="6" t="n">
        <v>473.4</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1</v>
      </c>
    </row>
    <row r="4" spans="1:2">
      <c r="A4" s="4" t="s">
        <v>35</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3015</v>
      </c>
      <c r="C3" s="7" t="n">
        <v>319526</v>
      </c>
    </row>
    <row r="4" spans="1:3">
      <c r="A4" s="4" t="s">
        <v>33</v>
      </c>
      <c r="B4" s="5" t="n">
        <v>81021</v>
      </c>
      <c r="C4" s="5" t="n">
        <v>0</v>
      </c>
    </row>
    <row r="5" spans="1:3">
      <c r="A5" s="4" t="s">
        <v>34</v>
      </c>
      <c r="B5" s="5" t="n">
        <v>127210</v>
      </c>
      <c r="C5" s="5" t="n">
        <v>167417</v>
      </c>
    </row>
    <row r="6" spans="1:3">
      <c r="A6" s="4" t="s">
        <v>35</v>
      </c>
      <c r="B6" s="5" t="n">
        <v>76420</v>
      </c>
      <c r="C6" s="5" t="n">
        <v>139079</v>
      </c>
    </row>
    <row r="7" spans="1:3">
      <c r="A7" s="4" t="s">
        <v>36</v>
      </c>
      <c r="B7" s="5" t="n">
        <v>3792</v>
      </c>
      <c r="C7" s="5" t="n">
        <v>0</v>
      </c>
    </row>
    <row r="8" spans="1:3">
      <c r="A8" s="4" t="s">
        <v>37</v>
      </c>
      <c r="B8" s="5" t="n">
        <v>10437</v>
      </c>
      <c r="C8" s="5" t="n">
        <v>14027</v>
      </c>
    </row>
    <row r="9" spans="1:3">
      <c r="A9" s="4" t="s">
        <v>38</v>
      </c>
      <c r="B9" s="5" t="n">
        <v>511895</v>
      </c>
      <c r="C9" s="5" t="n">
        <v>640049</v>
      </c>
    </row>
    <row r="10" spans="1:3">
      <c r="A10" s="4" t="s">
        <v>39</v>
      </c>
      <c r="B10" s="5" t="n">
        <v>469646</v>
      </c>
      <c r="C10" s="5" t="n">
        <v>567024</v>
      </c>
    </row>
    <row r="11" spans="1:3">
      <c r="A11" s="4" t="s">
        <v>40</v>
      </c>
      <c r="B11" s="5" t="n">
        <v>211040</v>
      </c>
      <c r="C11" s="5" t="n">
        <v>211063</v>
      </c>
    </row>
    <row r="12" spans="1:3">
      <c r="A12" s="4" t="s">
        <v>41</v>
      </c>
      <c r="B12" s="5" t="n">
        <v>33895</v>
      </c>
      <c r="C12" s="5" t="n">
        <v>45083</v>
      </c>
    </row>
    <row r="13" spans="1:3">
      <c r="A13" s="4" t="s">
        <v>42</v>
      </c>
      <c r="B13" s="5" t="n">
        <v>0</v>
      </c>
      <c r="C13" s="5" t="n">
        <v>79309</v>
      </c>
    </row>
    <row r="14" spans="1:3">
      <c r="A14" s="4" t="s">
        <v>43</v>
      </c>
      <c r="B14" s="5" t="n">
        <v>35293</v>
      </c>
      <c r="C14" s="5" t="n">
        <v>45533</v>
      </c>
    </row>
    <row r="15" spans="1:3">
      <c r="A15" s="4" t="s">
        <v>44</v>
      </c>
      <c r="B15" s="5" t="n">
        <v>1261769</v>
      </c>
      <c r="C15" s="5" t="n">
        <v>1588061</v>
      </c>
    </row>
    <row r="16" spans="1:3">
      <c r="A16" s="3" t="s">
        <v>45</v>
      </c>
    </row>
    <row r="17" spans="1:3">
      <c r="A17" s="4" t="s">
        <v>46</v>
      </c>
      <c r="B17" s="5" t="n">
        <v>4721</v>
      </c>
      <c r="C17" s="5" t="n">
        <v>276</v>
      </c>
    </row>
    <row r="18" spans="1:3">
      <c r="A18" s="4" t="s">
        <v>47</v>
      </c>
      <c r="B18" s="5" t="n">
        <v>33912</v>
      </c>
      <c r="C18" s="5" t="n">
        <v>16081</v>
      </c>
    </row>
    <row r="19" spans="1:3">
      <c r="A19" s="4" t="s">
        <v>48</v>
      </c>
      <c r="B19" s="5" t="n">
        <v>4703</v>
      </c>
      <c r="C19" s="5" t="n">
        <v>18072</v>
      </c>
    </row>
    <row r="20" spans="1:3">
      <c r="A20" s="4" t="s">
        <v>49</v>
      </c>
      <c r="B20" s="5" t="n">
        <v>74973</v>
      </c>
      <c r="C20" s="5" t="n">
        <v>64950</v>
      </c>
    </row>
    <row r="21" spans="1:3">
      <c r="A21" s="4" t="s">
        <v>50</v>
      </c>
      <c r="B21" s="5" t="n">
        <v>118309</v>
      </c>
      <c r="C21" s="5" t="n">
        <v>99379</v>
      </c>
    </row>
    <row r="22" spans="1:3">
      <c r="A22" s="4" t="s">
        <v>51</v>
      </c>
      <c r="B22" s="5" t="n">
        <v>229</v>
      </c>
      <c r="C22" s="5" t="n">
        <v>20951</v>
      </c>
    </row>
    <row r="23" spans="1:3">
      <c r="A23" s="4" t="s">
        <v>52</v>
      </c>
      <c r="B23" s="5" t="n">
        <v>27330</v>
      </c>
      <c r="C23" s="5" t="n">
        <v>156412</v>
      </c>
    </row>
    <row r="24" spans="1:3">
      <c r="A24" s="4" t="s">
        <v>53</v>
      </c>
      <c r="B24" s="5" t="n">
        <v>145868</v>
      </c>
      <c r="C24" s="5" t="n">
        <v>276742</v>
      </c>
    </row>
    <row r="25" spans="1:3">
      <c r="A25" s="4" t="s">
        <v>54</v>
      </c>
      <c r="B25" s="4" t="s">
        <v>55</v>
      </c>
      <c r="C25" s="4" t="s">
        <v>55</v>
      </c>
    </row>
    <row r="26" spans="1:3">
      <c r="A26" s="3" t="s">
        <v>56</v>
      </c>
    </row>
    <row r="27" spans="1:3">
      <c r="A27" s="4" t="s">
        <v>57</v>
      </c>
      <c r="B27" s="5" t="n">
        <v>2814</v>
      </c>
      <c r="C27" s="5" t="n">
        <v>2802</v>
      </c>
    </row>
    <row r="28" spans="1:3">
      <c r="A28" s="4" t="s">
        <v>58</v>
      </c>
      <c r="B28" s="5" t="n">
        <v>1050873</v>
      </c>
      <c r="C28" s="5" t="n">
        <v>1036786</v>
      </c>
    </row>
    <row r="29" spans="1:3">
      <c r="A29" s="4" t="s">
        <v>59</v>
      </c>
      <c r="B29" s="5" t="n">
        <v>106923</v>
      </c>
      <c r="C29" s="5" t="n">
        <v>317270</v>
      </c>
    </row>
    <row r="30" spans="1:3">
      <c r="A30" s="4" t="s">
        <v>60</v>
      </c>
      <c r="B30" s="5" t="n">
        <v>-30972</v>
      </c>
      <c r="C30" s="5" t="n">
        <v>-32977</v>
      </c>
    </row>
    <row r="31" spans="1:3">
      <c r="A31" s="4" t="s">
        <v>61</v>
      </c>
      <c r="B31" s="5" t="n">
        <v>-13737</v>
      </c>
      <c r="C31" s="5" t="n">
        <v>-12562</v>
      </c>
    </row>
    <row r="32" spans="1:3">
      <c r="A32" s="4" t="s">
        <v>62</v>
      </c>
      <c r="B32" s="5" t="n">
        <v>1115901</v>
      </c>
      <c r="C32" s="5" t="n">
        <v>1311319</v>
      </c>
    </row>
    <row r="33" spans="1:3">
      <c r="A33" s="4" t="s">
        <v>63</v>
      </c>
      <c r="B33" s="7" t="n">
        <v>1261769</v>
      </c>
      <c r="C33" s="7" t="n">
        <v>15880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0</v>
      </c>
    </row>
    <row r="2" spans="1:3">
      <c r="A2" s="3" t="s">
        <v>65</v>
      </c>
    </row>
    <row r="3" spans="1:3">
      <c r="A3" s="4" t="s">
        <v>66</v>
      </c>
      <c r="B3" s="8" t="n">
        <v>0.01</v>
      </c>
      <c r="C3" s="8" t="n">
        <v>0.01</v>
      </c>
    </row>
    <row r="4" spans="1:3">
      <c r="A4" s="4" t="s">
        <v>67</v>
      </c>
      <c r="B4" s="5" t="n">
        <v>798096000</v>
      </c>
      <c r="C4" s="5" t="n">
        <v>798096000</v>
      </c>
    </row>
    <row r="5" spans="1:3">
      <c r="A5" s="4" t="s">
        <v>68</v>
      </c>
      <c r="B5" s="5" t="n">
        <v>224228071</v>
      </c>
      <c r="C5" s="5" t="n">
        <v>223161356</v>
      </c>
    </row>
    <row r="6" spans="1:3">
      <c r="A6" s="4" t="s">
        <v>69</v>
      </c>
      <c r="B6" s="5" t="n">
        <v>223289389</v>
      </c>
      <c r="C6" s="5" t="n">
        <v>222401427</v>
      </c>
    </row>
    <row r="7" spans="1:3">
      <c r="A7" s="4" t="s">
        <v>70</v>
      </c>
      <c r="B7" s="5" t="n">
        <v>938682</v>
      </c>
      <c r="C7" s="5" t="n">
        <v>75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40</v>
      </c>
      <c r="B14" s="4" t="s">
        <v>289</v>
      </c>
    </row>
    <row r="15" spans="1:2">
      <c r="A15" s="4" t="s">
        <v>290</v>
      </c>
      <c r="B15" s="4" t="s">
        <v>291</v>
      </c>
    </row>
    <row r="16" spans="1:2">
      <c r="A16" s="4" t="s">
        <v>246</v>
      </c>
      <c r="B16" s="4" t="s">
        <v>292</v>
      </c>
    </row>
    <row r="17" spans="1:2">
      <c r="A17" s="4" t="s">
        <v>293</v>
      </c>
      <c r="B17" s="4" t="s">
        <v>294</v>
      </c>
    </row>
    <row r="18" spans="1:2">
      <c r="A18" s="4" t="s">
        <v>174</v>
      </c>
      <c r="B18" s="4" t="s">
        <v>295</v>
      </c>
    </row>
    <row r="19" spans="1:2">
      <c r="A19" s="4" t="s">
        <v>296</v>
      </c>
      <c r="B19" s="4" t="s">
        <v>297</v>
      </c>
    </row>
    <row r="20" spans="1:2">
      <c r="A20" s="4" t="s">
        <v>298</v>
      </c>
      <c r="B20" s="4" t="s">
        <v>299</v>
      </c>
    </row>
    <row r="21" spans="1:2">
      <c r="A21" s="4" t="s">
        <v>213</v>
      </c>
      <c r="B21" s="4" t="s">
        <v>300</v>
      </c>
    </row>
    <row r="22" spans="1:2">
      <c r="A22" s="4" t="s">
        <v>301</v>
      </c>
      <c r="B22" s="4" t="s">
        <v>302</v>
      </c>
    </row>
    <row r="23" spans="1:2">
      <c r="A23" s="4" t="s">
        <v>303</v>
      </c>
      <c r="B23" s="4" t="s">
        <v>304</v>
      </c>
    </row>
    <row r="24" spans="1:2">
      <c r="A24" s="4" t="s">
        <v>240</v>
      </c>
      <c r="B24" s="4" t="s">
        <v>305</v>
      </c>
    </row>
    <row r="25" spans="1:2">
      <c r="A25" s="4" t="s">
        <v>306</v>
      </c>
      <c r="B2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0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1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364061</v>
      </c>
      <c r="C4" s="7" t="n">
        <v>397369</v>
      </c>
      <c r="D4" s="7" t="n">
        <v>766252</v>
      </c>
    </row>
    <row r="5" spans="1:4">
      <c r="A5" s="4" t="s">
        <v>75</v>
      </c>
      <c r="B5" s="5" t="n">
        <v>90734</v>
      </c>
      <c r="C5" s="5" t="n">
        <v>90162</v>
      </c>
      <c r="D5" s="5" t="n">
        <v>208348</v>
      </c>
    </row>
    <row r="6" spans="1:4">
      <c r="A6" s="4" t="s">
        <v>76</v>
      </c>
      <c r="B6" s="5" t="n">
        <v>454795</v>
      </c>
      <c r="C6" s="5" t="n">
        <v>487531</v>
      </c>
      <c r="D6" s="5" t="n">
        <v>974600</v>
      </c>
    </row>
    <row r="7" spans="1:4">
      <c r="A7" s="3" t="s">
        <v>77</v>
      </c>
    </row>
    <row r="8" spans="1:4">
      <c r="A8" s="4" t="s">
        <v>74</v>
      </c>
      <c r="B8" s="5" t="n">
        <v>223222</v>
      </c>
      <c r="C8" s="5" t="n">
        <v>246652</v>
      </c>
      <c r="D8" s="5" t="n">
        <v>384842</v>
      </c>
    </row>
    <row r="9" spans="1:4">
      <c r="A9" s="4" t="s">
        <v>75</v>
      </c>
      <c r="B9" s="5" t="n">
        <v>87200</v>
      </c>
      <c r="C9" s="5" t="n">
        <v>70616</v>
      </c>
      <c r="D9" s="5" t="n">
        <v>129748</v>
      </c>
    </row>
    <row r="10" spans="1:4">
      <c r="A10" s="4" t="s">
        <v>78</v>
      </c>
      <c r="B10" s="5" t="n">
        <v>163704</v>
      </c>
      <c r="C10" s="5" t="n">
        <v>171887</v>
      </c>
      <c r="D10" s="5" t="n">
        <v>174479</v>
      </c>
    </row>
    <row r="11" spans="1:4">
      <c r="A11" s="4" t="s">
        <v>79</v>
      </c>
      <c r="B11" s="5" t="n">
        <v>122102</v>
      </c>
      <c r="C11" s="5" t="n">
        <v>114215</v>
      </c>
      <c r="D11" s="5" t="n">
        <v>108962</v>
      </c>
    </row>
    <row r="12" spans="1:4">
      <c r="A12" s="4" t="s">
        <v>80</v>
      </c>
      <c r="B12" s="5" t="n">
        <v>75354</v>
      </c>
      <c r="C12" s="5" t="n">
        <v>46406</v>
      </c>
      <c r="D12" s="5" t="n">
        <v>35484</v>
      </c>
    </row>
    <row r="13" spans="1:4">
      <c r="A13" s="4" t="s">
        <v>81</v>
      </c>
      <c r="B13" s="5" t="n">
        <v>0</v>
      </c>
      <c r="C13" s="5" t="n">
        <v>0</v>
      </c>
      <c r="D13" s="5" t="n">
        <v>-1532</v>
      </c>
    </row>
    <row r="14" spans="1:4">
      <c r="A14" s="4" t="s">
        <v>82</v>
      </c>
      <c r="B14" s="5" t="n">
        <v>-2045</v>
      </c>
      <c r="C14" s="5" t="n">
        <v>1117</v>
      </c>
      <c r="D14" s="5" t="n">
        <v>-1038</v>
      </c>
    </row>
    <row r="15" spans="1:4">
      <c r="A15" s="4" t="s">
        <v>83</v>
      </c>
      <c r="B15" s="5" t="n">
        <v>-214742</v>
      </c>
      <c r="C15" s="5" t="n">
        <v>-163362</v>
      </c>
      <c r="D15" s="5" t="n">
        <v>143655</v>
      </c>
    </row>
    <row r="16" spans="1:4">
      <c r="A16" s="3" t="s">
        <v>84</v>
      </c>
    </row>
    <row r="17" spans="1:4">
      <c r="A17" s="4" t="s">
        <v>85</v>
      </c>
      <c r="B17" s="5" t="n">
        <v>122515</v>
      </c>
      <c r="C17" s="5" t="n">
        <v>0</v>
      </c>
      <c r="D17" s="5" t="n">
        <v>0</v>
      </c>
    </row>
    <row r="18" spans="1:4">
      <c r="A18" s="4" t="s">
        <v>86</v>
      </c>
      <c r="B18" s="5" t="n">
        <v>1763</v>
      </c>
      <c r="C18" s="5" t="n">
        <v>4170</v>
      </c>
      <c r="D18" s="5" t="n">
        <v>5791</v>
      </c>
    </row>
    <row r="19" spans="1:4">
      <c r="A19" s="4" t="s">
        <v>87</v>
      </c>
      <c r="B19" s="5" t="n">
        <v>2309</v>
      </c>
      <c r="C19" s="5" t="n">
        <v>2073</v>
      </c>
      <c r="D19" s="5" t="n">
        <v>341</v>
      </c>
    </row>
    <row r="20" spans="1:4">
      <c r="A20" s="4" t="s">
        <v>88</v>
      </c>
      <c r="B20" s="5" t="n">
        <v>-459</v>
      </c>
      <c r="C20" s="5" t="n">
        <v>-13784</v>
      </c>
      <c r="D20" s="5" t="n">
        <v>0</v>
      </c>
    </row>
    <row r="21" spans="1:4">
      <c r="A21" s="4" t="s">
        <v>89</v>
      </c>
      <c r="B21" s="5" t="n">
        <v>2075</v>
      </c>
      <c r="C21" s="5" t="n">
        <v>-10819</v>
      </c>
      <c r="D21" s="5" t="n">
        <v>-6358</v>
      </c>
    </row>
    <row r="22" spans="1:4">
      <c r="A22" s="4" t="s">
        <v>90</v>
      </c>
      <c r="B22" s="5" t="n">
        <v>128203</v>
      </c>
      <c r="C22" s="5" t="n">
        <v>-18360</v>
      </c>
      <c r="D22" s="5" t="n">
        <v>-226</v>
      </c>
    </row>
    <row r="23" spans="1:4">
      <c r="A23" s="4" t="s">
        <v>91</v>
      </c>
      <c r="B23" s="5" t="n">
        <v>-86539</v>
      </c>
      <c r="C23" s="5" t="n">
        <v>-181722</v>
      </c>
      <c r="D23" s="5" t="n">
        <v>143429</v>
      </c>
    </row>
    <row r="24" spans="1:4">
      <c r="A24" s="4" t="s">
        <v>92</v>
      </c>
      <c r="B24" s="5" t="n">
        <v>72918</v>
      </c>
      <c r="C24" s="5" t="n">
        <v>-25643</v>
      </c>
      <c r="D24" s="5" t="n">
        <v>37319</v>
      </c>
    </row>
    <row r="25" spans="1:4">
      <c r="A25" s="4" t="s">
        <v>93</v>
      </c>
      <c r="B25" s="5" t="n">
        <v>-159457</v>
      </c>
      <c r="C25" s="5" t="n">
        <v>-156079</v>
      </c>
      <c r="D25" s="5" t="n">
        <v>106110</v>
      </c>
    </row>
    <row r="26" spans="1:4">
      <c r="A26" s="4" t="s">
        <v>94</v>
      </c>
      <c r="B26" s="5" t="n">
        <v>0</v>
      </c>
      <c r="C26" s="5" t="n">
        <v>-20741</v>
      </c>
      <c r="D26" s="5" t="n">
        <v>27000</v>
      </c>
    </row>
    <row r="27" spans="1:4">
      <c r="A27" s="4" t="s">
        <v>95</v>
      </c>
      <c r="B27" s="5" t="n">
        <v>-159457</v>
      </c>
      <c r="C27" s="5" t="n">
        <v>-135338</v>
      </c>
      <c r="D27" s="5" t="n">
        <v>79110</v>
      </c>
    </row>
    <row r="28" spans="1:4">
      <c r="A28" s="4" t="s">
        <v>96</v>
      </c>
      <c r="B28" s="5" t="n">
        <v>0</v>
      </c>
      <c r="C28" s="5" t="n">
        <v>-1</v>
      </c>
      <c r="D28" s="5" t="n">
        <v>-2</v>
      </c>
    </row>
    <row r="29" spans="1:4">
      <c r="A29" s="4" t="s">
        <v>97</v>
      </c>
      <c r="B29" s="7" t="n">
        <v>-159457</v>
      </c>
      <c r="C29" s="7" t="n">
        <v>-135339</v>
      </c>
      <c r="D29" s="7" t="n">
        <v>79108</v>
      </c>
    </row>
    <row r="30" spans="1:4">
      <c r="A30" s="4" t="s">
        <v>98</v>
      </c>
      <c r="B30" s="9" t="n">
        <v>0.225</v>
      </c>
      <c r="C30" s="10" t="n">
        <v>0.45</v>
      </c>
      <c r="D30" s="6" t="n">
        <v>0.6</v>
      </c>
    </row>
    <row r="31" spans="1:4">
      <c r="A31" s="3" t="s">
        <v>99</v>
      </c>
    </row>
    <row r="32" spans="1:4">
      <c r="A32" s="4" t="s">
        <v>100</v>
      </c>
      <c r="B32" s="11" t="n">
        <v>-0.72</v>
      </c>
      <c r="C32" s="11" t="n">
        <v>-0.77</v>
      </c>
      <c r="D32" s="11" t="n">
        <v>0.51</v>
      </c>
    </row>
    <row r="33" spans="1:4">
      <c r="A33" s="4" t="s">
        <v>101</v>
      </c>
      <c r="B33" s="10" t="n">
        <v>-0.72</v>
      </c>
      <c r="C33" s="10" t="n">
        <v>-0.77</v>
      </c>
      <c r="D33" s="10" t="n">
        <v>0.5</v>
      </c>
    </row>
    <row r="34" spans="1:4">
      <c r="A34" s="3" t="s">
        <v>102</v>
      </c>
    </row>
    <row r="35" spans="1:4">
      <c r="A35" s="4" t="s">
        <v>103</v>
      </c>
      <c r="B35" s="5" t="n">
        <v>222940</v>
      </c>
      <c r="C35" s="5" t="n">
        <v>176584</v>
      </c>
      <c r="D35" s="5" t="n">
        <v>154662</v>
      </c>
    </row>
    <row r="36" spans="1:4">
      <c r="A36" s="4" t="s">
        <v>104</v>
      </c>
      <c r="B36" s="5" t="n">
        <v>222940</v>
      </c>
      <c r="C36" s="5" t="n">
        <v>176584</v>
      </c>
      <c r="D36" s="5" t="n">
        <v>209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2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4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53</v>
      </c>
    </row>
    <row r="4" spans="1:2">
      <c r="A4" s="4" t="s">
        <v>378</v>
      </c>
      <c r="B4"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56</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2</v>
      </c>
    </row>
    <row r="3" spans="1:4">
      <c r="A3" s="3" t="s">
        <v>106</v>
      </c>
    </row>
    <row r="4" spans="1:4">
      <c r="A4" s="4" t="s">
        <v>93</v>
      </c>
      <c r="B4" s="7" t="n">
        <v>-159457</v>
      </c>
      <c r="C4" s="7" t="n">
        <v>-156079</v>
      </c>
      <c r="D4" s="7" t="n">
        <v>106110</v>
      </c>
    </row>
    <row r="5" spans="1:4">
      <c r="A5" s="3" t="s">
        <v>107</v>
      </c>
    </row>
    <row r="6" spans="1:4">
      <c r="A6" s="4" t="s">
        <v>108</v>
      </c>
      <c r="B6" s="5" t="n">
        <v>2345</v>
      </c>
      <c r="C6" s="5" t="n">
        <v>546</v>
      </c>
      <c r="D6" s="5" t="n">
        <v>-14039</v>
      </c>
    </row>
    <row r="7" spans="1:4">
      <c r="A7" s="3" t="s">
        <v>109</v>
      </c>
    </row>
    <row r="8" spans="1:4">
      <c r="A8" s="4" t="s">
        <v>110</v>
      </c>
      <c r="B8" s="5" t="n">
        <v>-103</v>
      </c>
      <c r="C8" s="5" t="n">
        <v>1214</v>
      </c>
      <c r="D8" s="5" t="n">
        <v>-1500</v>
      </c>
    </row>
    <row r="9" spans="1:4">
      <c r="A9" s="4" t="s">
        <v>111</v>
      </c>
      <c r="B9" s="5" t="n">
        <v>-395</v>
      </c>
      <c r="C9" s="5" t="n">
        <v>0</v>
      </c>
      <c r="D9" s="5" t="n">
        <v>0</v>
      </c>
    </row>
    <row r="10" spans="1:4">
      <c r="A10" s="4" t="s">
        <v>112</v>
      </c>
      <c r="B10" s="5" t="n">
        <v>158</v>
      </c>
      <c r="C10" s="5" t="n">
        <v>-418</v>
      </c>
      <c r="D10" s="5" t="n">
        <v>314</v>
      </c>
    </row>
    <row r="11" spans="1:4">
      <c r="A11" s="4" t="s">
        <v>113</v>
      </c>
      <c r="B11" s="5" t="n">
        <v>-340</v>
      </c>
      <c r="C11" s="5" t="n">
        <v>796</v>
      </c>
      <c r="D11" s="5" t="n">
        <v>-1186</v>
      </c>
    </row>
    <row r="12" spans="1:4">
      <c r="A12" s="4" t="s">
        <v>114</v>
      </c>
      <c r="B12" s="5" t="n">
        <v>2005</v>
      </c>
      <c r="C12" s="5" t="n">
        <v>1342</v>
      </c>
      <c r="D12" s="5" t="n">
        <v>-15225</v>
      </c>
    </row>
    <row r="13" spans="1:4">
      <c r="A13" s="4" t="s">
        <v>115</v>
      </c>
      <c r="B13" s="5" t="n">
        <v>-157452</v>
      </c>
      <c r="C13" s="5" t="n">
        <v>-154737</v>
      </c>
      <c r="D13" s="5" t="n">
        <v>90885</v>
      </c>
    </row>
    <row r="14" spans="1:4">
      <c r="A14" s="4" t="s">
        <v>116</v>
      </c>
      <c r="B14" s="5" t="n">
        <v>0</v>
      </c>
      <c r="C14" s="5" t="n">
        <v>-20180</v>
      </c>
      <c r="D14" s="5" t="n">
        <v>23120</v>
      </c>
    </row>
    <row r="15" spans="1:4">
      <c r="A15" s="4" t="s">
        <v>117</v>
      </c>
      <c r="B15" s="5" t="n">
        <v>0</v>
      </c>
      <c r="C15" s="5" t="n">
        <v>-8203</v>
      </c>
      <c r="D15" s="5" t="n">
        <v>0</v>
      </c>
    </row>
    <row r="16" spans="1:4">
      <c r="A16" s="4" t="s">
        <v>118</v>
      </c>
      <c r="B16" s="7" t="n">
        <v>-157452</v>
      </c>
      <c r="C16" s="7" t="n">
        <v>-142760</v>
      </c>
      <c r="D16" s="7" t="n">
        <v>67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262</v>
      </c>
    </row>
    <row r="4" spans="1:2">
      <c r="A4" s="4" t="s">
        <v>393</v>
      </c>
      <c r="B4" s="4" t="s">
        <v>394</v>
      </c>
    </row>
    <row r="5" spans="1:2">
      <c r="A5" s="4" t="s">
        <v>309</v>
      </c>
      <c r="B5"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395</v>
      </c>
      <c r="B1" s="2" t="s">
        <v>396</v>
      </c>
      <c r="E1" s="2" t="s">
        <v>397</v>
      </c>
      <c r="F1" s="2" t="s">
        <v>398</v>
      </c>
      <c r="G1" s="2" t="s">
        <v>1</v>
      </c>
    </row>
    <row r="2" spans="1:9">
      <c r="B2" s="2" t="s">
        <v>399</v>
      </c>
      <c r="C2" s="2" t="s">
        <v>4</v>
      </c>
      <c r="D2" s="2" t="s">
        <v>400</v>
      </c>
      <c r="E2" s="2" t="s">
        <v>4</v>
      </c>
      <c r="F2" s="2" t="s">
        <v>399</v>
      </c>
      <c r="G2" s="2" t="s">
        <v>2</v>
      </c>
      <c r="H2" s="2" t="s">
        <v>30</v>
      </c>
      <c r="I2" s="2" t="s">
        <v>72</v>
      </c>
    </row>
    <row r="3" spans="1:9">
      <c r="A3" s="3" t="s">
        <v>77</v>
      </c>
    </row>
    <row r="4" spans="1:9">
      <c r="A4" s="4" t="s">
        <v>74</v>
      </c>
      <c r="B4" s="7" t="n">
        <v>55501</v>
      </c>
      <c r="C4" s="7" t="n">
        <v>55317</v>
      </c>
      <c r="D4" s="7" t="n">
        <v>51683</v>
      </c>
      <c r="E4" s="7" t="n">
        <v>107000</v>
      </c>
      <c r="F4" s="7" t="n">
        <v>162501</v>
      </c>
      <c r="G4" s="7" t="n">
        <v>223222</v>
      </c>
      <c r="H4" s="7" t="n">
        <v>246652</v>
      </c>
      <c r="I4" s="7" t="n">
        <v>384842</v>
      </c>
    </row>
    <row r="5" spans="1:9">
      <c r="A5" s="4" t="s">
        <v>75</v>
      </c>
      <c r="B5" s="5" t="n">
        <v>16230</v>
      </c>
      <c r="C5" s="5" t="n">
        <v>23027</v>
      </c>
      <c r="D5" s="5" t="n">
        <v>22269</v>
      </c>
      <c r="E5" s="5" t="n">
        <v>45296</v>
      </c>
      <c r="F5" s="5" t="n">
        <v>61526</v>
      </c>
      <c r="G5" s="5" t="n">
        <v>87200</v>
      </c>
      <c r="H5" s="5" t="n">
        <v>70616</v>
      </c>
      <c r="I5" s="5" t="n">
        <v>129748</v>
      </c>
    </row>
    <row r="6" spans="1:9">
      <c r="A6" s="4" t="s">
        <v>78</v>
      </c>
      <c r="G6" s="7" t="n">
        <v>163704</v>
      </c>
      <c r="H6" s="5" t="n">
        <v>171887</v>
      </c>
      <c r="I6" s="5" t="n">
        <v>174479</v>
      </c>
    </row>
    <row r="7" spans="1:9">
      <c r="A7" s="4" t="s">
        <v>401</v>
      </c>
    </row>
    <row r="8" spans="1:9">
      <c r="A8" s="3" t="s">
        <v>77</v>
      </c>
    </row>
    <row r="9" spans="1:9">
      <c r="A9" s="4" t="s">
        <v>74</v>
      </c>
      <c r="B9" s="5" t="n">
        <v>60981</v>
      </c>
      <c r="C9" s="5" t="n">
        <v>60777</v>
      </c>
      <c r="D9" s="5" t="n">
        <v>57107</v>
      </c>
      <c r="E9" s="5" t="n">
        <v>117884</v>
      </c>
      <c r="F9" s="5" t="n">
        <v>178865</v>
      </c>
      <c r="H9" s="5" t="n">
        <v>201316</v>
      </c>
      <c r="I9" s="5" t="n">
        <v>304473</v>
      </c>
    </row>
    <row r="10" spans="1:9">
      <c r="A10" s="4" t="s">
        <v>75</v>
      </c>
      <c r="B10" s="7" t="n">
        <v>10750</v>
      </c>
      <c r="C10" s="7" t="n">
        <v>17567</v>
      </c>
      <c r="D10" s="7" t="n">
        <v>16845</v>
      </c>
      <c r="E10" s="7" t="n">
        <v>34412</v>
      </c>
      <c r="F10" s="7" t="n">
        <v>45162</v>
      </c>
      <c r="H10" s="5" t="n">
        <v>59037</v>
      </c>
      <c r="I10" s="5" t="n">
        <v>113918</v>
      </c>
    </row>
    <row r="11" spans="1:9">
      <c r="A11" s="4" t="s">
        <v>78</v>
      </c>
      <c r="H11" s="5" t="n">
        <v>228802</v>
      </c>
      <c r="I11" s="5" t="n">
        <v>270678</v>
      </c>
    </row>
    <row r="12" spans="1:9">
      <c r="A12" s="4" t="s">
        <v>402</v>
      </c>
    </row>
    <row r="13" spans="1:9">
      <c r="A13" s="3" t="s">
        <v>77</v>
      </c>
    </row>
    <row r="14" spans="1:9">
      <c r="A14" s="4" t="s">
        <v>74</v>
      </c>
      <c r="H14" s="5" t="n">
        <v>45336</v>
      </c>
      <c r="I14" s="5" t="n">
        <v>80369</v>
      </c>
    </row>
    <row r="15" spans="1:9">
      <c r="A15" s="4" t="s">
        <v>75</v>
      </c>
      <c r="H15" s="5" t="n">
        <v>11579</v>
      </c>
      <c r="I15" s="5" t="n">
        <v>15830</v>
      </c>
    </row>
    <row r="16" spans="1:9">
      <c r="A16" s="4" t="s">
        <v>78</v>
      </c>
      <c r="H16" s="7" t="n">
        <v>-56915</v>
      </c>
      <c r="I16" s="7" t="n">
        <v>-96199</v>
      </c>
    </row>
  </sheetData>
  <mergeCells count="3">
    <mergeCell ref="A1:A2"/>
    <mergeCell ref="B1:D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405</v>
      </c>
      <c r="B3" s="7" t="n">
        <v>61509</v>
      </c>
      <c r="C3" s="7" t="n">
        <v>61322</v>
      </c>
    </row>
    <row r="4" spans="1:3">
      <c r="A4" s="4" t="s">
        <v>406</v>
      </c>
      <c r="B4" s="5" t="n">
        <v>-27614</v>
      </c>
      <c r="C4" s="5" t="n">
        <v>-16239</v>
      </c>
    </row>
    <row r="5" spans="1:3">
      <c r="A5" s="4" t="s">
        <v>120</v>
      </c>
      <c r="B5" s="5" t="n">
        <v>33895</v>
      </c>
      <c r="C5" s="5" t="n">
        <v>45083</v>
      </c>
    </row>
    <row r="6" spans="1:3">
      <c r="A6" s="4" t="s">
        <v>407</v>
      </c>
    </row>
    <row r="7" spans="1:3">
      <c r="A7" s="3" t="s">
        <v>404</v>
      </c>
    </row>
    <row r="8" spans="1:3">
      <c r="A8" s="4" t="s">
        <v>405</v>
      </c>
      <c r="B8" s="5" t="n">
        <v>39050</v>
      </c>
      <c r="C8" s="5" t="n">
        <v>38681</v>
      </c>
    </row>
    <row r="9" spans="1:3">
      <c r="A9" s="4" t="s">
        <v>406</v>
      </c>
      <c r="B9" s="5" t="n">
        <v>-17577</v>
      </c>
      <c r="C9" s="5" t="n">
        <v>-11452</v>
      </c>
    </row>
    <row r="10" spans="1:3">
      <c r="A10" s="4" t="s">
        <v>120</v>
      </c>
      <c r="B10" s="5" t="n">
        <v>21473</v>
      </c>
      <c r="C10" s="5" t="n">
        <v>27229</v>
      </c>
    </row>
    <row r="11" spans="1:3">
      <c r="A11" s="4" t="s">
        <v>408</v>
      </c>
    </row>
    <row r="12" spans="1:3">
      <c r="A12" s="3" t="s">
        <v>404</v>
      </c>
    </row>
    <row r="13" spans="1:3">
      <c r="A13" s="4" t="s">
        <v>405</v>
      </c>
      <c r="B13" s="5" t="n">
        <v>11407</v>
      </c>
      <c r="C13" s="5" t="n">
        <v>11733</v>
      </c>
    </row>
    <row r="14" spans="1:3">
      <c r="A14" s="4" t="s">
        <v>406</v>
      </c>
      <c r="B14" s="5" t="n">
        <v>-6494</v>
      </c>
      <c r="C14" s="5" t="n">
        <v>-3648</v>
      </c>
    </row>
    <row r="15" spans="1:3">
      <c r="A15" s="4" t="s">
        <v>120</v>
      </c>
      <c r="B15" s="5" t="n">
        <v>4913</v>
      </c>
      <c r="C15" s="5" t="n">
        <v>8085</v>
      </c>
    </row>
    <row r="16" spans="1:3">
      <c r="A16" s="4" t="s">
        <v>409</v>
      </c>
    </row>
    <row r="17" spans="1:3">
      <c r="A17" s="3" t="s">
        <v>404</v>
      </c>
    </row>
    <row r="18" spans="1:3">
      <c r="A18" s="4" t="s">
        <v>405</v>
      </c>
      <c r="B18" s="5" t="n">
        <v>9892</v>
      </c>
      <c r="C18" s="5" t="n">
        <v>9748</v>
      </c>
    </row>
    <row r="19" spans="1:3">
      <c r="A19" s="4" t="s">
        <v>406</v>
      </c>
      <c r="B19" s="5" t="n">
        <v>-2463</v>
      </c>
      <c r="C19" s="5" t="n">
        <v>-379</v>
      </c>
    </row>
    <row r="20" spans="1:3">
      <c r="A20" s="4" t="s">
        <v>120</v>
      </c>
      <c r="B20" s="5" t="n">
        <v>7429</v>
      </c>
      <c r="C20" s="5" t="n">
        <v>9369</v>
      </c>
    </row>
    <row r="21" spans="1:3">
      <c r="A21" s="4" t="s">
        <v>410</v>
      </c>
    </row>
    <row r="22" spans="1:3">
      <c r="A22" s="3" t="s">
        <v>404</v>
      </c>
    </row>
    <row r="23" spans="1:3">
      <c r="A23" s="4" t="s">
        <v>405</v>
      </c>
      <c r="B23" s="5" t="n">
        <v>1160</v>
      </c>
      <c r="C23" s="5" t="n">
        <v>1160</v>
      </c>
    </row>
    <row r="24" spans="1:3">
      <c r="A24" s="4" t="s">
        <v>406</v>
      </c>
      <c r="B24" s="5" t="n">
        <v>-1080</v>
      </c>
      <c r="C24" s="5" t="n">
        <v>-760</v>
      </c>
    </row>
    <row r="25" spans="1:3">
      <c r="A25" s="4" t="s">
        <v>120</v>
      </c>
      <c r="B25" s="7" t="n">
        <v>80</v>
      </c>
      <c r="C25" s="7"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200</v>
      </c>
    </row>
    <row r="3" spans="1:3">
      <c r="A3" s="5" t="n">
        <v>2018</v>
      </c>
      <c r="B3" s="7" t="n">
        <v>10698</v>
      </c>
    </row>
    <row r="4" spans="1:3">
      <c r="A4" s="5" t="n">
        <v>2019</v>
      </c>
      <c r="B4" s="5" t="n">
        <v>10111</v>
      </c>
    </row>
    <row r="5" spans="1:3">
      <c r="A5" s="5" t="n">
        <v>2020</v>
      </c>
      <c r="B5" s="5" t="n">
        <v>6920</v>
      </c>
    </row>
    <row r="6" spans="1:3">
      <c r="A6" s="5" t="n">
        <v>2021</v>
      </c>
      <c r="B6" s="5" t="n">
        <v>5503</v>
      </c>
    </row>
    <row r="7" spans="1:3">
      <c r="A7" s="5" t="n">
        <v>2022</v>
      </c>
      <c r="B7" s="5" t="n">
        <v>118</v>
      </c>
    </row>
    <row r="8" spans="1:3">
      <c r="A8" s="4" t="s">
        <v>412</v>
      </c>
      <c r="B8" s="5" t="n">
        <v>545</v>
      </c>
    </row>
    <row r="9" spans="1:3">
      <c r="A9" s="4" t="s">
        <v>120</v>
      </c>
      <c r="B9" s="7" t="n">
        <v>33895</v>
      </c>
      <c r="C9" s="7" t="n">
        <v>45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13</v>
      </c>
      <c r="B1" s="2" t="s">
        <v>1</v>
      </c>
    </row>
    <row r="2" spans="1:5">
      <c r="B2" s="2" t="s">
        <v>414</v>
      </c>
      <c r="C2" s="2" t="s">
        <v>415</v>
      </c>
      <c r="D2" s="2" t="s">
        <v>416</v>
      </c>
      <c r="E2" s="2" t="s">
        <v>417</v>
      </c>
    </row>
    <row r="3" spans="1:5">
      <c r="A3" s="3" t="s">
        <v>200</v>
      </c>
    </row>
    <row r="4" spans="1:5">
      <c r="A4" s="4" t="s">
        <v>418</v>
      </c>
      <c r="B4" s="7" t="n">
        <v>0</v>
      </c>
      <c r="C4" s="7" t="n">
        <v>0</v>
      </c>
      <c r="D4" s="7" t="n">
        <v>0</v>
      </c>
    </row>
    <row r="5" spans="1:5">
      <c r="A5" s="4" t="s">
        <v>419</v>
      </c>
      <c r="B5" s="5" t="n">
        <v>50</v>
      </c>
    </row>
    <row r="6" spans="1:5">
      <c r="A6" s="4" t="s">
        <v>420</v>
      </c>
      <c r="B6" s="7" t="n">
        <v>11400000</v>
      </c>
      <c r="C6" s="5" t="n">
        <v>3500000</v>
      </c>
      <c r="D6" s="5" t="n">
        <v>1800000</v>
      </c>
    </row>
    <row r="7" spans="1:5">
      <c r="A7" s="4" t="s">
        <v>421</v>
      </c>
      <c r="B7" s="5" t="n">
        <v>2400000</v>
      </c>
      <c r="C7" s="5" t="n">
        <v>1100000</v>
      </c>
      <c r="D7" s="5" t="n">
        <v>-700000</v>
      </c>
    </row>
    <row r="8" spans="1:5">
      <c r="A8" s="4" t="s">
        <v>422</v>
      </c>
      <c r="B8" s="5" t="n">
        <v>110700000</v>
      </c>
      <c r="C8" s="5" t="n">
        <v>110700000</v>
      </c>
      <c r="D8" s="7" t="n">
        <v>107200000</v>
      </c>
    </row>
    <row r="9" spans="1:5">
      <c r="A9" s="4" t="s">
        <v>48</v>
      </c>
      <c r="B9" s="5" t="n">
        <v>4700000</v>
      </c>
      <c r="C9" s="5" t="n">
        <v>18100000</v>
      </c>
    </row>
    <row r="10" spans="1:5">
      <c r="A10" s="4" t="s">
        <v>33</v>
      </c>
      <c r="B10" s="5" t="n">
        <v>81021000</v>
      </c>
      <c r="C10" s="5" t="n">
        <v>0</v>
      </c>
    </row>
    <row r="11" spans="1:5">
      <c r="A11" s="3" t="s">
        <v>423</v>
      </c>
    </row>
    <row r="12" spans="1:5">
      <c r="A12" s="4" t="s">
        <v>40</v>
      </c>
      <c r="B12" s="5" t="n">
        <v>211040000</v>
      </c>
      <c r="C12" s="7" t="n">
        <v>211063000</v>
      </c>
    </row>
    <row r="13" spans="1:5">
      <c r="A13" s="4" t="s">
        <v>424</v>
      </c>
    </row>
    <row r="14" spans="1:5">
      <c r="A14" s="3" t="s">
        <v>423</v>
      </c>
    </row>
    <row r="15" spans="1:5">
      <c r="A15" s="4" t="s">
        <v>40</v>
      </c>
      <c r="B15" s="5" t="n">
        <v>16200000</v>
      </c>
    </row>
    <row r="16" spans="1:5">
      <c r="A16" s="4" t="s">
        <v>425</v>
      </c>
    </row>
    <row r="17" spans="1:5">
      <c r="A17" s="3" t="s">
        <v>423</v>
      </c>
    </row>
    <row r="18" spans="1:5">
      <c r="A18" s="4" t="s">
        <v>40</v>
      </c>
      <c r="B18" s="5" t="n">
        <v>2400000</v>
      </c>
    </row>
    <row r="19" spans="1:5">
      <c r="A19" s="4" t="s">
        <v>426</v>
      </c>
    </row>
    <row r="20" spans="1:5">
      <c r="A20" s="3" t="s">
        <v>423</v>
      </c>
    </row>
    <row r="21" spans="1:5">
      <c r="A21" s="4" t="s">
        <v>40</v>
      </c>
      <c r="B21" s="7" t="n">
        <v>192400000</v>
      </c>
      <c r="E21" s="7" t="n">
        <v>1924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27</v>
      </c>
      <c r="B1" s="2" t="s">
        <v>396</v>
      </c>
      <c r="F1" s="2" t="s">
        <v>1</v>
      </c>
    </row>
    <row r="2" spans="1:8">
      <c r="B2" s="2" t="s">
        <v>30</v>
      </c>
      <c r="C2" s="2" t="s">
        <v>428</v>
      </c>
      <c r="D2" s="2" t="s">
        <v>429</v>
      </c>
      <c r="E2" s="2" t="s">
        <v>430</v>
      </c>
      <c r="F2" s="2" t="s">
        <v>2</v>
      </c>
      <c r="G2" s="2" t="s">
        <v>30</v>
      </c>
      <c r="H2" s="2" t="s">
        <v>72</v>
      </c>
    </row>
    <row r="3" spans="1:8">
      <c r="A3" s="3" t="s">
        <v>431</v>
      </c>
    </row>
    <row r="4" spans="1:8">
      <c r="A4" s="4" t="s">
        <v>93</v>
      </c>
      <c r="B4" s="7" t="n">
        <v>-66186</v>
      </c>
      <c r="C4" s="7" t="n">
        <v>-42198</v>
      </c>
      <c r="D4" s="7" t="n">
        <v>-45287</v>
      </c>
      <c r="E4" s="7" t="n">
        <v>-2408</v>
      </c>
      <c r="F4" s="7" t="n">
        <v>-159457</v>
      </c>
      <c r="G4" s="7" t="n">
        <v>-156079</v>
      </c>
      <c r="H4" s="7" t="n">
        <v>106110</v>
      </c>
    </row>
    <row r="5" spans="1:8">
      <c r="A5" s="4" t="s">
        <v>91</v>
      </c>
      <c r="F5" s="5" t="n">
        <v>-86539</v>
      </c>
      <c r="G5" s="5" t="n">
        <v>-181722</v>
      </c>
      <c r="H5" s="5" t="n">
        <v>143429</v>
      </c>
    </row>
    <row r="6" spans="1:8">
      <c r="A6" s="4" t="s">
        <v>94</v>
      </c>
      <c r="F6" s="7" t="n">
        <v>0</v>
      </c>
      <c r="G6" s="5" t="n">
        <v>-20741</v>
      </c>
      <c r="H6" s="5" t="n">
        <v>27000</v>
      </c>
    </row>
    <row r="7" spans="1:8">
      <c r="A7" s="4" t="s">
        <v>432</v>
      </c>
    </row>
    <row r="8" spans="1:8">
      <c r="A8" s="3" t="s">
        <v>431</v>
      </c>
    </row>
    <row r="9" spans="1:8">
      <c r="A9" s="4" t="s">
        <v>433</v>
      </c>
      <c r="G9" s="5" t="n">
        <v>84541</v>
      </c>
      <c r="H9" s="5" t="n">
        <v>0</v>
      </c>
    </row>
    <row r="10" spans="1:8">
      <c r="A10" s="4" t="s">
        <v>434</v>
      </c>
      <c r="G10" s="5" t="n">
        <v>-10414</v>
      </c>
      <c r="H10" s="5" t="n">
        <v>6585</v>
      </c>
    </row>
    <row r="11" spans="1:8">
      <c r="A11" s="4" t="s">
        <v>435</v>
      </c>
      <c r="G11" s="5" t="n">
        <v>23</v>
      </c>
      <c r="H11" s="5" t="n">
        <v>-6824</v>
      </c>
    </row>
    <row r="12" spans="1:8">
      <c r="A12" s="4" t="s">
        <v>91</v>
      </c>
      <c r="G12" s="7" t="n">
        <v>-81929</v>
      </c>
      <c r="H12" s="7" t="n">
        <v>105871</v>
      </c>
    </row>
    <row r="13" spans="1:8">
      <c r="A13" s="4" t="s">
        <v>436</v>
      </c>
      <c r="B13" s="4" t="s">
        <v>437</v>
      </c>
      <c r="G13" s="4" t="s">
        <v>437</v>
      </c>
      <c r="H13" s="4" t="s">
        <v>438</v>
      </c>
    </row>
    <row r="14" spans="1:8">
      <c r="A14" s="4" t="s">
        <v>94</v>
      </c>
      <c r="G14" s="7" t="n">
        <v>-20741</v>
      </c>
      <c r="H14" s="7" t="n">
        <v>270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30</v>
      </c>
      <c r="C2" s="2" t="s">
        <v>72</v>
      </c>
    </row>
    <row r="3" spans="1:3">
      <c r="A3" s="3" t="s">
        <v>440</v>
      </c>
    </row>
    <row r="4" spans="1:3">
      <c r="A4" s="4" t="s">
        <v>441</v>
      </c>
      <c r="B4" s="7" t="n">
        <v>544798</v>
      </c>
      <c r="C4" s="7" t="n">
        <v>1109559</v>
      </c>
    </row>
    <row r="5" spans="1:3">
      <c r="A5" s="4" t="s">
        <v>442</v>
      </c>
      <c r="B5" s="7" t="n">
        <v>-161527</v>
      </c>
      <c r="C5" s="7" t="n">
        <v>68215</v>
      </c>
    </row>
    <row r="6" spans="1:3">
      <c r="A6" s="3" t="s">
        <v>99</v>
      </c>
    </row>
    <row r="7" spans="1:3">
      <c r="A7" s="4" t="s">
        <v>100</v>
      </c>
      <c r="B7" s="10" t="n">
        <v>-0.86</v>
      </c>
      <c r="C7" s="10" t="n">
        <v>0.41</v>
      </c>
    </row>
    <row r="8" spans="1:3">
      <c r="A8" s="4" t="s">
        <v>101</v>
      </c>
      <c r="B8" s="10" t="n">
        <v>-0.86</v>
      </c>
      <c r="C8" s="10" t="n">
        <v>0.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30</v>
      </c>
    </row>
    <row r="2" spans="1:4">
      <c r="A2" s="3" t="s">
        <v>445</v>
      </c>
    </row>
    <row r="3" spans="1:4">
      <c r="A3" s="4" t="s">
        <v>40</v>
      </c>
      <c r="C3" s="7" t="n">
        <v>211040</v>
      </c>
      <c r="D3" s="7" t="n">
        <v>211063</v>
      </c>
    </row>
    <row r="4" spans="1:4">
      <c r="A4" s="4" t="s">
        <v>426</v>
      </c>
    </row>
    <row r="5" spans="1:4">
      <c r="A5" s="3" t="s">
        <v>445</v>
      </c>
    </row>
    <row r="6" spans="1:4">
      <c r="A6" s="4" t="s">
        <v>446</v>
      </c>
      <c r="B6" s="7" t="n">
        <v>23626</v>
      </c>
      <c r="C6" s="5" t="n">
        <v>23626</v>
      </c>
    </row>
    <row r="7" spans="1:4">
      <c r="A7" s="4" t="s">
        <v>447</v>
      </c>
      <c r="B7" s="5" t="n">
        <v>45091</v>
      </c>
      <c r="C7" s="5" t="n">
        <v>45146</v>
      </c>
    </row>
    <row r="8" spans="1:4">
      <c r="A8" s="4" t="s">
        <v>448</v>
      </c>
      <c r="C8" s="5" t="n">
        <v>55</v>
      </c>
    </row>
    <row r="9" spans="1:4">
      <c r="A9" s="4" t="s">
        <v>449</v>
      </c>
      <c r="B9" s="5" t="n">
        <v>3139</v>
      </c>
      <c r="C9" s="5" t="n">
        <v>3139</v>
      </c>
    </row>
    <row r="10" spans="1:4">
      <c r="A10" s="4" t="s">
        <v>450</v>
      </c>
      <c r="B10" s="5" t="n">
        <v>41972</v>
      </c>
      <c r="C10" s="5" t="n">
        <v>42125</v>
      </c>
    </row>
    <row r="11" spans="1:4">
      <c r="A11" s="4" t="s">
        <v>451</v>
      </c>
      <c r="C11" s="5" t="n">
        <v>153</v>
      </c>
    </row>
    <row r="12" spans="1:4">
      <c r="A12" s="4" t="s">
        <v>452</v>
      </c>
      <c r="B12" s="5" t="n">
        <v>113828</v>
      </c>
      <c r="C12" s="5" t="n">
        <v>114036</v>
      </c>
    </row>
    <row r="13" spans="1:4">
      <c r="A13" s="4" t="s">
        <v>453</v>
      </c>
      <c r="C13" s="5" t="n">
        <v>208</v>
      </c>
    </row>
    <row r="14" spans="1:4">
      <c r="A14" s="4" t="s">
        <v>454</v>
      </c>
      <c r="B14" s="5" t="n">
        <v>11132</v>
      </c>
      <c r="C14" s="5" t="n">
        <v>11317</v>
      </c>
    </row>
    <row r="15" spans="1:4">
      <c r="A15" s="4" t="s">
        <v>455</v>
      </c>
      <c r="C15" s="5" t="n">
        <v>185</v>
      </c>
    </row>
    <row r="16" spans="1:4">
      <c r="A16" s="4" t="s">
        <v>456</v>
      </c>
      <c r="B16" s="5" t="n">
        <v>542</v>
      </c>
      <c r="C16" s="5" t="n">
        <v>542</v>
      </c>
    </row>
    <row r="17" spans="1:4">
      <c r="A17" s="4" t="s">
        <v>457</v>
      </c>
      <c r="B17" s="5" t="n">
        <v>11674</v>
      </c>
      <c r="C17" s="5" t="n">
        <v>11859</v>
      </c>
    </row>
    <row r="18" spans="1:4">
      <c r="A18" s="4" t="s">
        <v>458</v>
      </c>
      <c r="C18" s="5" t="n">
        <v>185</v>
      </c>
    </row>
    <row r="19" spans="1:4">
      <c r="A19" s="4" t="s">
        <v>459</v>
      </c>
      <c r="B19" s="5" t="n">
        <v>102154</v>
      </c>
      <c r="C19" s="5" t="n">
        <v>102177</v>
      </c>
    </row>
    <row r="20" spans="1:4">
      <c r="A20" s="4" t="s">
        <v>460</v>
      </c>
      <c r="C20" s="5" t="n">
        <v>23</v>
      </c>
    </row>
    <row r="21" spans="1:4">
      <c r="A21" s="4" t="s">
        <v>461</v>
      </c>
      <c r="B21" s="5" t="n">
        <v>294563</v>
      </c>
      <c r="C21" s="5" t="n">
        <v>294563</v>
      </c>
    </row>
    <row r="22" spans="1:4">
      <c r="A22" s="4" t="s">
        <v>40</v>
      </c>
      <c r="B22" s="7" t="n">
        <v>192409</v>
      </c>
      <c r="C22" s="5" t="n">
        <v>192386</v>
      </c>
    </row>
    <row r="23" spans="1:4">
      <c r="A23" s="4" t="s">
        <v>462</v>
      </c>
      <c r="C23" s="7"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15</v>
      </c>
    </row>
    <row r="3" spans="1:2">
      <c r="A3" s="3" t="s">
        <v>464</v>
      </c>
    </row>
    <row r="4" spans="1:2">
      <c r="A4" s="4" t="s">
        <v>465</v>
      </c>
      <c r="B4" s="7" t="n">
        <v>41972</v>
      </c>
    </row>
    <row r="5" spans="1:2">
      <c r="A5" s="4" t="s">
        <v>409</v>
      </c>
    </row>
    <row r="6" spans="1:2">
      <c r="A6" s="3" t="s">
        <v>464</v>
      </c>
    </row>
    <row r="7" spans="1:2">
      <c r="A7" s="4" t="s">
        <v>465</v>
      </c>
      <c r="B7" s="7" t="n">
        <v>9741</v>
      </c>
    </row>
    <row r="8" spans="1:2">
      <c r="A8" s="4" t="s">
        <v>466</v>
      </c>
    </row>
    <row r="9" spans="1:2">
      <c r="A9" s="3" t="s">
        <v>464</v>
      </c>
    </row>
    <row r="10" spans="1:2">
      <c r="A10" s="4" t="s">
        <v>467</v>
      </c>
      <c r="B10" s="4" t="s">
        <v>468</v>
      </c>
    </row>
    <row r="11" spans="1:2">
      <c r="A11" s="4" t="s">
        <v>469</v>
      </c>
    </row>
    <row r="12" spans="1:2">
      <c r="A12" s="3" t="s">
        <v>464</v>
      </c>
    </row>
    <row r="13" spans="1:2">
      <c r="A13" s="4" t="s">
        <v>467</v>
      </c>
      <c r="B13" s="4" t="s">
        <v>470</v>
      </c>
    </row>
    <row r="14" spans="1:2">
      <c r="A14" s="4" t="s">
        <v>407</v>
      </c>
    </row>
    <row r="15" spans="1:2">
      <c r="A15" s="3" t="s">
        <v>464</v>
      </c>
    </row>
    <row r="16" spans="1:2">
      <c r="A16" s="4" t="s">
        <v>465</v>
      </c>
      <c r="B16" s="7" t="n">
        <v>24024</v>
      </c>
    </row>
    <row r="17" spans="1:2">
      <c r="A17" s="4" t="s">
        <v>467</v>
      </c>
      <c r="B17" s="4" t="s">
        <v>471</v>
      </c>
    </row>
    <row r="18" spans="1:2">
      <c r="A18" s="4" t="s">
        <v>408</v>
      </c>
    </row>
    <row r="19" spans="1:2">
      <c r="A19" s="3" t="s">
        <v>464</v>
      </c>
    </row>
    <row r="20" spans="1:2">
      <c r="A20" s="4" t="s">
        <v>465</v>
      </c>
      <c r="B20" s="7" t="n">
        <v>8207</v>
      </c>
    </row>
    <row r="21" spans="1:2">
      <c r="A21" s="4" t="s">
        <v>467</v>
      </c>
      <c r="B21" s="4" t="s">
        <v>4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3</v>
      </c>
      <c r="B1" s="2" t="s">
        <v>444</v>
      </c>
      <c r="C1" s="2" t="s">
        <v>2</v>
      </c>
      <c r="D1" s="2" t="s">
        <v>399</v>
      </c>
      <c r="E1" s="2" t="s">
        <v>474</v>
      </c>
      <c r="F1" s="2" t="s">
        <v>400</v>
      </c>
      <c r="G1" s="2" t="s">
        <v>2</v>
      </c>
      <c r="H1" s="2" t="s">
        <v>30</v>
      </c>
      <c r="I1" s="2" t="s">
        <v>475</v>
      </c>
    </row>
    <row r="2" spans="1:9">
      <c r="A2" s="3" t="s">
        <v>445</v>
      </c>
    </row>
    <row r="3" spans="1:9">
      <c r="A3" s="4" t="s">
        <v>40</v>
      </c>
      <c r="C3" s="7" t="n">
        <v>211040</v>
      </c>
      <c r="G3" s="7" t="n">
        <v>211040</v>
      </c>
      <c r="H3" s="7" t="n">
        <v>211063</v>
      </c>
    </row>
    <row r="4" spans="1:9">
      <c r="A4" s="4" t="s">
        <v>476</v>
      </c>
      <c r="E4" s="7" t="n">
        <v>4900</v>
      </c>
      <c r="F4" s="7" t="n">
        <v>1300</v>
      </c>
    </row>
    <row r="5" spans="1:9">
      <c r="A5" s="4" t="s">
        <v>477</v>
      </c>
      <c r="D5" s="7" t="n">
        <v>600</v>
      </c>
      <c r="F5" s="7" t="n">
        <v>1300</v>
      </c>
    </row>
    <row r="6" spans="1:9">
      <c r="A6" s="4" t="s">
        <v>478</v>
      </c>
      <c r="C6" s="5" t="n">
        <v>2400</v>
      </c>
      <c r="D6" s="7" t="n">
        <v>2700</v>
      </c>
    </row>
    <row r="7" spans="1:9">
      <c r="A7" s="4" t="s">
        <v>479</v>
      </c>
    </row>
    <row r="8" spans="1:9">
      <c r="A8" s="3" t="s">
        <v>445</v>
      </c>
    </row>
    <row r="9" spans="1:9">
      <c r="A9" s="4" t="s">
        <v>476</v>
      </c>
      <c r="C9" s="5" t="n">
        <v>700</v>
      </c>
    </row>
    <row r="10" spans="1:9">
      <c r="A10" s="4" t="s">
        <v>480</v>
      </c>
    </row>
    <row r="11" spans="1:9">
      <c r="A11" s="3" t="s">
        <v>445</v>
      </c>
    </row>
    <row r="12" spans="1:9">
      <c r="A12" s="4" t="s">
        <v>477</v>
      </c>
      <c r="C12" s="5" t="n">
        <v>300</v>
      </c>
    </row>
    <row r="13" spans="1:9">
      <c r="A13" s="4" t="s">
        <v>481</v>
      </c>
    </row>
    <row r="14" spans="1:9">
      <c r="A14" s="3" t="s">
        <v>445</v>
      </c>
    </row>
    <row r="15" spans="1:9">
      <c r="A15" s="4" t="s">
        <v>477</v>
      </c>
      <c r="C15" s="5" t="n">
        <v>700</v>
      </c>
    </row>
    <row r="16" spans="1:9">
      <c r="A16" s="4" t="s">
        <v>426</v>
      </c>
    </row>
    <row r="17" spans="1:9">
      <c r="A17" s="3" t="s">
        <v>445</v>
      </c>
    </row>
    <row r="18" spans="1:9">
      <c r="A18" s="4" t="s">
        <v>40</v>
      </c>
      <c r="B18" s="7" t="n">
        <v>192400</v>
      </c>
      <c r="C18" s="5" t="n">
        <v>192400</v>
      </c>
      <c r="G18" s="5" t="n">
        <v>192400</v>
      </c>
    </row>
    <row r="19" spans="1:9">
      <c r="A19" s="4" t="s">
        <v>426</v>
      </c>
    </row>
    <row r="20" spans="1:9">
      <c r="A20" s="3" t="s">
        <v>445</v>
      </c>
    </row>
    <row r="21" spans="1:9">
      <c r="A21" s="4" t="s">
        <v>482</v>
      </c>
      <c r="B21" s="7" t="n">
        <v>150400</v>
      </c>
    </row>
    <row r="22" spans="1:9">
      <c r="A22" s="4" t="s">
        <v>483</v>
      </c>
      <c r="B22" s="12" t="n">
        <v>12.8</v>
      </c>
    </row>
    <row r="23" spans="1:9">
      <c r="A23" s="4" t="s">
        <v>461</v>
      </c>
      <c r="B23" s="7" t="n">
        <v>294563</v>
      </c>
      <c r="G23" s="5" t="n">
        <v>294563</v>
      </c>
    </row>
    <row r="24" spans="1:9">
      <c r="A24" s="4" t="s">
        <v>484</v>
      </c>
      <c r="I24" s="10" t="n">
        <v>11.25</v>
      </c>
    </row>
    <row r="25" spans="1:9">
      <c r="A25" s="4" t="s">
        <v>485</v>
      </c>
      <c r="H25" s="5" t="n">
        <v>10000</v>
      </c>
    </row>
    <row r="26" spans="1:9">
      <c r="A26" s="4" t="s">
        <v>486</v>
      </c>
      <c r="H26" s="7" t="n">
        <v>7400</v>
      </c>
    </row>
    <row r="27" spans="1:9">
      <c r="A27" s="4" t="s">
        <v>40</v>
      </c>
      <c r="B27" s="7" t="n">
        <v>192409</v>
      </c>
      <c r="C27" s="7" t="n">
        <v>192386</v>
      </c>
      <c r="G27" s="7" t="n">
        <v>192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5"/>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9</v>
      </c>
      <c r="B1" s="2" t="s">
        <v>120</v>
      </c>
      <c r="C1" s="2" t="s">
        <v>121</v>
      </c>
      <c r="D1" s="2" t="s">
        <v>122</v>
      </c>
      <c r="E1" s="2" t="s">
        <v>123</v>
      </c>
      <c r="F1" s="2" t="s">
        <v>124</v>
      </c>
      <c r="G1" s="2" t="s">
        <v>125</v>
      </c>
      <c r="H1" s="2" t="s">
        <v>126</v>
      </c>
    </row>
    <row r="2" spans="1:8">
      <c r="A2" s="4" t="s">
        <v>127</v>
      </c>
      <c r="C2" s="5" t="n">
        <v>154327000</v>
      </c>
    </row>
    <row r="3" spans="1:8">
      <c r="A3" s="4" t="s">
        <v>128</v>
      </c>
      <c r="B3" s="7" t="n">
        <v>1472536</v>
      </c>
      <c r="C3" s="7" t="n">
        <v>2033</v>
      </c>
      <c r="D3" s="7" t="n">
        <v>683611</v>
      </c>
      <c r="E3" s="7" t="n">
        <v>545357</v>
      </c>
      <c r="F3" s="7" t="n">
        <v>-14210</v>
      </c>
      <c r="G3" s="7" t="n">
        <v>-4801</v>
      </c>
      <c r="H3" s="7" t="n">
        <v>260546</v>
      </c>
    </row>
    <row r="4" spans="1:8">
      <c r="A4" s="3" t="s">
        <v>129</v>
      </c>
    </row>
    <row r="5" spans="1:8">
      <c r="A5" s="4" t="s">
        <v>93</v>
      </c>
      <c r="B5" s="5" t="n">
        <v>106110</v>
      </c>
      <c r="E5" s="5" t="n">
        <v>79110</v>
      </c>
      <c r="H5" s="5" t="n">
        <v>27000</v>
      </c>
    </row>
    <row r="6" spans="1:8">
      <c r="A6" s="4" t="s">
        <v>108</v>
      </c>
      <c r="B6" s="5" t="n">
        <v>-14039</v>
      </c>
      <c r="F6" s="5" t="n">
        <v>-10462</v>
      </c>
      <c r="H6" s="5" t="n">
        <v>-3577</v>
      </c>
    </row>
    <row r="7" spans="1:8">
      <c r="A7" s="4" t="s">
        <v>110</v>
      </c>
      <c r="B7" s="5" t="n">
        <v>-1186</v>
      </c>
      <c r="F7" s="5" t="n">
        <v>-883</v>
      </c>
      <c r="H7" s="5" t="n">
        <v>-303</v>
      </c>
    </row>
    <row r="8" spans="1:8">
      <c r="A8" s="4" t="s">
        <v>130</v>
      </c>
      <c r="B8" s="5" t="n">
        <v>28600</v>
      </c>
      <c r="D8" s="5" t="n">
        <v>28600</v>
      </c>
    </row>
    <row r="9" spans="1:8">
      <c r="A9" s="4" t="s">
        <v>131</v>
      </c>
      <c r="B9" s="5" t="n">
        <v>-43539</v>
      </c>
      <c r="H9" s="5" t="n">
        <v>-43539</v>
      </c>
    </row>
    <row r="10" spans="1:8">
      <c r="A10" s="4" t="s">
        <v>132</v>
      </c>
      <c r="B10" s="5" t="n">
        <v>-92844</v>
      </c>
      <c r="E10" s="5" t="n">
        <v>-92844</v>
      </c>
    </row>
    <row r="11" spans="1:8">
      <c r="A11" s="4" t="s">
        <v>96</v>
      </c>
      <c r="B11" s="5" t="n">
        <v>-2</v>
      </c>
      <c r="E11" s="5" t="n">
        <v>-2</v>
      </c>
    </row>
    <row r="12" spans="1:8">
      <c r="A12" s="4" t="s">
        <v>133</v>
      </c>
      <c r="C12" s="5" t="n">
        <v>1070000</v>
      </c>
    </row>
    <row r="13" spans="1:8">
      <c r="A13" s="4" t="s">
        <v>134</v>
      </c>
      <c r="B13" s="5" t="n">
        <v>0</v>
      </c>
      <c r="C13" s="7" t="n">
        <v>12</v>
      </c>
      <c r="D13" s="5" t="n">
        <v>-12</v>
      </c>
    </row>
    <row r="14" spans="1:8">
      <c r="A14" s="4" t="s">
        <v>135</v>
      </c>
      <c r="C14" s="5" t="n">
        <v>20000</v>
      </c>
    </row>
    <row r="15" spans="1:8">
      <c r="A15" s="4" t="s">
        <v>136</v>
      </c>
      <c r="B15" s="5" t="n">
        <v>287</v>
      </c>
      <c r="D15" s="5" t="n">
        <v>287</v>
      </c>
    </row>
    <row r="16" spans="1:8">
      <c r="A16" s="4" t="s">
        <v>137</v>
      </c>
      <c r="B16" s="5" t="n">
        <v>0</v>
      </c>
    </row>
    <row r="17" spans="1:8">
      <c r="A17" s="4" t="s">
        <v>138</v>
      </c>
      <c r="C17" s="5" t="n">
        <v>-271000</v>
      </c>
    </row>
    <row r="18" spans="1:8">
      <c r="A18" s="4" t="s">
        <v>139</v>
      </c>
      <c r="B18" s="5" t="n">
        <v>-4497</v>
      </c>
      <c r="G18" s="5" t="n">
        <v>-4497</v>
      </c>
    </row>
    <row r="19" spans="1:8">
      <c r="A19" s="4" t="s">
        <v>140</v>
      </c>
      <c r="C19" s="5" t="n">
        <v>155146000</v>
      </c>
    </row>
    <row r="20" spans="1:8">
      <c r="A20" s="4" t="s">
        <v>141</v>
      </c>
      <c r="B20" s="5" t="n">
        <v>1451426</v>
      </c>
      <c r="C20" s="7" t="n">
        <v>2045</v>
      </c>
      <c r="D20" s="5" t="n">
        <v>712486</v>
      </c>
      <c r="E20" s="5" t="n">
        <v>531621</v>
      </c>
      <c r="F20" s="5" t="n">
        <v>-25555</v>
      </c>
      <c r="G20" s="5" t="n">
        <v>-9298</v>
      </c>
      <c r="H20" s="5" t="n">
        <v>240127</v>
      </c>
    </row>
    <row r="21" spans="1:8">
      <c r="A21" s="3" t="s">
        <v>129</v>
      </c>
    </row>
    <row r="22" spans="1:8">
      <c r="A22" s="4" t="s">
        <v>93</v>
      </c>
      <c r="B22" s="5" t="n">
        <v>-156079</v>
      </c>
      <c r="E22" s="5" t="n">
        <v>-135338</v>
      </c>
      <c r="H22" s="5" t="n">
        <v>-20741</v>
      </c>
    </row>
    <row r="23" spans="1:8">
      <c r="A23" s="4" t="s">
        <v>108</v>
      </c>
      <c r="B23" s="5" t="n">
        <v>546</v>
      </c>
      <c r="F23" s="5" t="n">
        <v>165</v>
      </c>
      <c r="H23" s="5" t="n">
        <v>381</v>
      </c>
    </row>
    <row r="24" spans="1:8">
      <c r="A24" s="4" t="s">
        <v>110</v>
      </c>
      <c r="B24" s="5" t="n">
        <v>796</v>
      </c>
      <c r="F24" s="5" t="n">
        <v>616</v>
      </c>
      <c r="H24" s="5" t="n">
        <v>180</v>
      </c>
    </row>
    <row r="25" spans="1:8">
      <c r="A25" s="4" t="s">
        <v>130</v>
      </c>
      <c r="B25" s="5" t="n">
        <v>15978</v>
      </c>
      <c r="D25" s="5" t="n">
        <v>15978</v>
      </c>
    </row>
    <row r="26" spans="1:8">
      <c r="A26" s="4" t="s">
        <v>131</v>
      </c>
      <c r="B26" s="5" t="n">
        <v>-8027</v>
      </c>
      <c r="H26" s="5" t="n">
        <v>-8027</v>
      </c>
    </row>
    <row r="27" spans="1:8">
      <c r="A27" s="4" t="s">
        <v>132</v>
      </c>
      <c r="B27" s="5" t="n">
        <v>-79012</v>
      </c>
      <c r="E27" s="5" t="n">
        <v>-79012</v>
      </c>
    </row>
    <row r="28" spans="1:8">
      <c r="A28" s="4" t="s">
        <v>96</v>
      </c>
      <c r="B28" s="5" t="n">
        <v>-1</v>
      </c>
      <c r="E28" s="5" t="n">
        <v>-1</v>
      </c>
    </row>
    <row r="29" spans="1:8">
      <c r="A29" s="4" t="s">
        <v>142</v>
      </c>
      <c r="B29" s="5" t="n">
        <v>19748</v>
      </c>
      <c r="D29" s="5" t="n">
        <v>239871</v>
      </c>
      <c r="F29" s="5" t="n">
        <v>-8203</v>
      </c>
      <c r="H29" s="5" t="n">
        <v>-211920</v>
      </c>
    </row>
    <row r="30" spans="1:8">
      <c r="A30" s="4" t="s">
        <v>143</v>
      </c>
      <c r="C30" s="5" t="n">
        <v>52976000</v>
      </c>
    </row>
    <row r="31" spans="1:8">
      <c r="A31" s="4" t="s">
        <v>144</v>
      </c>
      <c r="B31" s="5" t="n">
        <v>597</v>
      </c>
      <c r="C31" s="7" t="n">
        <v>597</v>
      </c>
    </row>
    <row r="32" spans="1:8">
      <c r="A32" s="4" t="s">
        <v>133</v>
      </c>
      <c r="C32" s="5" t="n">
        <v>1644000</v>
      </c>
    </row>
    <row r="33" spans="1:8">
      <c r="A33" s="4" t="s">
        <v>134</v>
      </c>
      <c r="B33" s="5" t="n">
        <v>0</v>
      </c>
      <c r="C33" s="7" t="n">
        <v>19</v>
      </c>
      <c r="D33" s="5" t="n">
        <v>-19</v>
      </c>
    </row>
    <row r="34" spans="1:8">
      <c r="A34" s="4" t="s">
        <v>145</v>
      </c>
      <c r="B34" s="7" t="n">
        <v>-76409</v>
      </c>
      <c r="D34" s="5" t="n">
        <v>-76409</v>
      </c>
    </row>
    <row r="35" spans="1:8">
      <c r="A35" s="4" t="s">
        <v>135</v>
      </c>
      <c r="B35" s="5" t="n">
        <v>75974</v>
      </c>
      <c r="C35" s="5" t="n">
        <v>76000</v>
      </c>
    </row>
    <row r="36" spans="1:8">
      <c r="A36" s="4" t="s">
        <v>136</v>
      </c>
      <c r="B36" s="7" t="n">
        <v>973</v>
      </c>
      <c r="C36" s="7" t="n">
        <v>1</v>
      </c>
      <c r="D36" s="5" t="n">
        <v>972</v>
      </c>
    </row>
    <row r="37" spans="1:8">
      <c r="A37" s="4" t="s">
        <v>146</v>
      </c>
      <c r="C37" s="5" t="n">
        <v>12804000</v>
      </c>
    </row>
    <row r="38" spans="1:8">
      <c r="A38" s="4" t="s">
        <v>137</v>
      </c>
      <c r="B38" s="5" t="n">
        <v>144047</v>
      </c>
      <c r="C38" s="7" t="n">
        <v>140</v>
      </c>
      <c r="D38" s="5" t="n">
        <v>143907</v>
      </c>
    </row>
    <row r="39" spans="1:8">
      <c r="A39" s="4" t="s">
        <v>138</v>
      </c>
      <c r="C39" s="5" t="n">
        <v>-245000</v>
      </c>
    </row>
    <row r="40" spans="1:8">
      <c r="A40" s="4" t="s">
        <v>139</v>
      </c>
      <c r="B40" s="5" t="n">
        <v>-3264</v>
      </c>
      <c r="G40" s="5" t="n">
        <v>-3264</v>
      </c>
    </row>
    <row r="41" spans="1:8">
      <c r="A41" s="4" t="s">
        <v>147</v>
      </c>
      <c r="C41" s="5" t="n">
        <v>222401000</v>
      </c>
    </row>
    <row r="42" spans="1:8">
      <c r="A42" s="4" t="s">
        <v>148</v>
      </c>
      <c r="B42" s="5" t="n">
        <v>1311319</v>
      </c>
      <c r="C42" s="7" t="n">
        <v>2802</v>
      </c>
      <c r="D42" s="5" t="n">
        <v>1036786</v>
      </c>
      <c r="E42" s="5" t="n">
        <v>317270</v>
      </c>
      <c r="F42" s="5" t="n">
        <v>-32977</v>
      </c>
      <c r="G42" s="5" t="n">
        <v>-12562</v>
      </c>
      <c r="H42" s="5" t="n">
        <v>0</v>
      </c>
    </row>
    <row r="43" spans="1:8">
      <c r="A43" s="3" t="s">
        <v>129</v>
      </c>
    </row>
    <row r="44" spans="1:8">
      <c r="A44" s="4" t="s">
        <v>93</v>
      </c>
      <c r="B44" s="5" t="n">
        <v>-159457</v>
      </c>
      <c r="E44" s="5" t="n">
        <v>-159457</v>
      </c>
    </row>
    <row r="45" spans="1:8">
      <c r="A45" s="4" t="s">
        <v>108</v>
      </c>
      <c r="B45" s="5" t="n">
        <v>2345</v>
      </c>
      <c r="F45" s="5" t="n">
        <v>2345</v>
      </c>
      <c r="H45" s="5" t="n">
        <v>0</v>
      </c>
    </row>
    <row r="46" spans="1:8">
      <c r="A46" s="4" t="s">
        <v>110</v>
      </c>
      <c r="B46" s="5" t="n">
        <v>-340</v>
      </c>
      <c r="F46" s="5" t="n">
        <v>-340</v>
      </c>
      <c r="H46" s="5" t="n">
        <v>0</v>
      </c>
    </row>
    <row r="47" spans="1:8">
      <c r="A47" s="4" t="s">
        <v>130</v>
      </c>
      <c r="B47" s="5" t="n">
        <v>13825</v>
      </c>
      <c r="D47" s="5" t="n">
        <v>13825</v>
      </c>
    </row>
    <row r="48" spans="1:8">
      <c r="A48" s="4" t="s">
        <v>132</v>
      </c>
      <c r="B48" s="5" t="n">
        <v>-50154</v>
      </c>
      <c r="E48" s="5" t="n">
        <v>-50154</v>
      </c>
    </row>
    <row r="49" spans="1:8">
      <c r="A49" s="4" t="s">
        <v>133</v>
      </c>
      <c r="C49" s="5" t="n">
        <v>1017000</v>
      </c>
    </row>
    <row r="50" spans="1:8">
      <c r="A50" s="4" t="s">
        <v>134</v>
      </c>
      <c r="B50" s="7" t="n">
        <v>0</v>
      </c>
      <c r="C50" s="7" t="n">
        <v>11</v>
      </c>
      <c r="D50" s="5" t="n">
        <v>-11</v>
      </c>
    </row>
    <row r="51" spans="1:8">
      <c r="A51" s="4" t="s">
        <v>135</v>
      </c>
      <c r="B51" s="5" t="n">
        <v>155673</v>
      </c>
      <c r="C51" s="5" t="n">
        <v>50000</v>
      </c>
    </row>
    <row r="52" spans="1:8">
      <c r="A52" s="4" t="s">
        <v>136</v>
      </c>
      <c r="B52" s="7" t="n">
        <v>524</v>
      </c>
      <c r="C52" s="7" t="n">
        <v>1</v>
      </c>
      <c r="D52" s="5" t="n">
        <v>523</v>
      </c>
      <c r="G52" s="5" t="n">
        <v>0</v>
      </c>
    </row>
    <row r="53" spans="1:8">
      <c r="A53" s="4" t="s">
        <v>137</v>
      </c>
      <c r="B53" s="5" t="n">
        <v>0</v>
      </c>
    </row>
    <row r="54" spans="1:8">
      <c r="A54" s="4" t="s">
        <v>149</v>
      </c>
      <c r="C54" s="5" t="n">
        <v>4000</v>
      </c>
    </row>
    <row r="55" spans="1:8">
      <c r="A55" s="4" t="s">
        <v>150</v>
      </c>
      <c r="B55" s="5" t="n">
        <v>-18</v>
      </c>
      <c r="D55" s="5" t="n">
        <v>-84</v>
      </c>
      <c r="G55" s="5" t="n">
        <v>66</v>
      </c>
    </row>
    <row r="56" spans="1:8">
      <c r="A56" s="4" t="s">
        <v>151</v>
      </c>
      <c r="C56" s="5" t="n">
        <v>105000</v>
      </c>
    </row>
    <row r="57" spans="1:8">
      <c r="A57" s="4" t="s">
        <v>152</v>
      </c>
      <c r="B57" s="5" t="n">
        <v>740</v>
      </c>
      <c r="C57" s="7" t="n">
        <v>0</v>
      </c>
      <c r="D57" s="5" t="n">
        <v>-166</v>
      </c>
      <c r="E57" s="5" t="n">
        <v>-736</v>
      </c>
      <c r="G57" s="5" t="n">
        <v>1642</v>
      </c>
    </row>
    <row r="58" spans="1:8">
      <c r="A58" s="4" t="s">
        <v>138</v>
      </c>
      <c r="C58" s="5" t="n">
        <v>-288000</v>
      </c>
    </row>
    <row r="59" spans="1:8">
      <c r="A59" s="4" t="s">
        <v>139</v>
      </c>
      <c r="B59" s="5" t="n">
        <v>-2883</v>
      </c>
      <c r="G59" s="5" t="n">
        <v>-2883</v>
      </c>
    </row>
    <row r="60" spans="1:8">
      <c r="A60" s="4" t="s">
        <v>153</v>
      </c>
      <c r="C60" s="5" t="n">
        <v>223289000</v>
      </c>
    </row>
    <row r="61" spans="1:8">
      <c r="A61" s="4" t="s">
        <v>154</v>
      </c>
      <c r="B61" s="7" t="n">
        <v>1115901</v>
      </c>
      <c r="C61" s="7" t="n">
        <v>2814</v>
      </c>
      <c r="D61" s="7" t="n">
        <v>1050873</v>
      </c>
      <c r="E61" s="7" t="n">
        <v>106923</v>
      </c>
      <c r="F61" s="7" t="n">
        <v>-30972</v>
      </c>
      <c r="G61" s="7" t="n">
        <v>-13737</v>
      </c>
      <c r="H61"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209</v>
      </c>
    </row>
    <row r="3" spans="1:3">
      <c r="A3" s="4" t="s">
        <v>488</v>
      </c>
      <c r="B3" s="7" t="n">
        <v>83482</v>
      </c>
      <c r="C3" s="7" t="n">
        <v>89096</v>
      </c>
    </row>
    <row r="4" spans="1:3">
      <c r="A4" s="4" t="s">
        <v>489</v>
      </c>
      <c r="B4" s="5" t="n">
        <v>25670</v>
      </c>
      <c r="C4" s="5" t="n">
        <v>30882</v>
      </c>
    </row>
    <row r="5" spans="1:3">
      <c r="A5" s="4" t="s">
        <v>490</v>
      </c>
      <c r="B5" s="5" t="n">
        <v>11305</v>
      </c>
      <c r="C5" s="5" t="n">
        <v>42870</v>
      </c>
    </row>
    <row r="6" spans="1:3">
      <c r="A6" s="4" t="s">
        <v>491</v>
      </c>
      <c r="B6" s="5" t="n">
        <v>716</v>
      </c>
      <c r="C6" s="5" t="n">
        <v>717</v>
      </c>
    </row>
    <row r="7" spans="1:3">
      <c r="A7" s="4" t="s">
        <v>492</v>
      </c>
      <c r="B7" s="5" t="n">
        <v>6037</v>
      </c>
      <c r="C7" s="5" t="n">
        <v>3852</v>
      </c>
    </row>
    <row r="8" spans="1:3">
      <c r="A8" s="4" t="s">
        <v>493</v>
      </c>
      <c r="B8" s="5" t="n">
        <v>127210</v>
      </c>
      <c r="C8" s="5" t="n">
        <v>167417</v>
      </c>
    </row>
    <row r="9" spans="1:3">
      <c r="A9" s="4" t="s">
        <v>494</v>
      </c>
      <c r="B9" s="7" t="n">
        <v>4777</v>
      </c>
      <c r="C9" s="7" t="n">
        <v>143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5</v>
      </c>
      <c r="B1" s="2" t="s">
        <v>2</v>
      </c>
      <c r="C1" s="2" t="s">
        <v>30</v>
      </c>
    </row>
    <row r="2" spans="1:3">
      <c r="A2" s="3" t="s">
        <v>211</v>
      </c>
    </row>
    <row r="3" spans="1:3">
      <c r="A3" s="4" t="s">
        <v>496</v>
      </c>
      <c r="B3" s="7" t="n">
        <v>33620</v>
      </c>
      <c r="C3" s="7" t="n">
        <v>102360</v>
      </c>
    </row>
    <row r="4" spans="1:3">
      <c r="A4" s="4" t="s">
        <v>497</v>
      </c>
      <c r="B4" s="5" t="n">
        <v>14541</v>
      </c>
      <c r="C4" s="5" t="n">
        <v>14257</v>
      </c>
    </row>
    <row r="5" spans="1:3">
      <c r="A5" s="4" t="s">
        <v>498</v>
      </c>
      <c r="B5" s="5" t="n">
        <v>9206</v>
      </c>
      <c r="C5" s="5" t="n">
        <v>7099</v>
      </c>
    </row>
    <row r="6" spans="1:3">
      <c r="A6" s="4" t="s">
        <v>499</v>
      </c>
      <c r="B6" s="5" t="n">
        <v>19053</v>
      </c>
      <c r="C6" s="5" t="n">
        <v>15363</v>
      </c>
    </row>
    <row r="7" spans="1:3">
      <c r="A7" s="4" t="s">
        <v>500</v>
      </c>
      <c r="B7" s="5" t="n">
        <v>76420</v>
      </c>
      <c r="C7" s="5" t="n">
        <v>139079</v>
      </c>
    </row>
    <row r="8" spans="1:3">
      <c r="A8" s="4" t="s">
        <v>501</v>
      </c>
    </row>
    <row r="9" spans="1:3">
      <c r="A9" s="3" t="s">
        <v>502</v>
      </c>
    </row>
    <row r="10" spans="1:3">
      <c r="A10" s="4" t="s">
        <v>503</v>
      </c>
      <c r="B10" s="5" t="n">
        <v>20064</v>
      </c>
      <c r="C10" s="5" t="n">
        <v>2108</v>
      </c>
    </row>
    <row r="11" spans="1:3">
      <c r="A11" s="4" t="s">
        <v>504</v>
      </c>
    </row>
    <row r="12" spans="1:3">
      <c r="A12" s="3" t="s">
        <v>502</v>
      </c>
    </row>
    <row r="13" spans="1:3">
      <c r="A13" s="4" t="s">
        <v>503</v>
      </c>
      <c r="B13" s="7" t="n">
        <v>1520</v>
      </c>
      <c r="C13" s="7" t="n">
        <v>25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505</v>
      </c>
      <c r="B1" s="2" t="s">
        <v>396</v>
      </c>
      <c r="C1" s="2" t="s">
        <v>1</v>
      </c>
    </row>
    <row r="2" spans="1:5">
      <c r="B2" s="2" t="s">
        <v>2</v>
      </c>
      <c r="C2" s="2" t="s">
        <v>2</v>
      </c>
      <c r="D2" s="2" t="s">
        <v>30</v>
      </c>
      <c r="E2" s="2" t="s">
        <v>72</v>
      </c>
    </row>
    <row r="3" spans="1:5">
      <c r="A3" s="3" t="s">
        <v>211</v>
      </c>
    </row>
    <row r="4" spans="1:5">
      <c r="A4" s="4" t="s">
        <v>506</v>
      </c>
      <c r="B4" s="7" t="n">
        <v>51181</v>
      </c>
      <c r="C4" s="7" t="n">
        <v>51181</v>
      </c>
      <c r="D4" s="7" t="n">
        <v>0</v>
      </c>
      <c r="E4" s="7" t="n">
        <v>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2</v>
      </c>
    </row>
    <row r="3" spans="1:4">
      <c r="A3" s="3" t="s">
        <v>508</v>
      </c>
    </row>
    <row r="4" spans="1:4">
      <c r="A4" s="4" t="s">
        <v>509</v>
      </c>
      <c r="B4" s="7" t="n">
        <v>1231579</v>
      </c>
      <c r="C4" s="7" t="n">
        <v>1293269</v>
      </c>
    </row>
    <row r="5" spans="1:4">
      <c r="A5" s="4" t="s">
        <v>510</v>
      </c>
      <c r="B5" s="5" t="n">
        <v>-761933</v>
      </c>
      <c r="C5" s="5" t="n">
        <v>-726245</v>
      </c>
    </row>
    <row r="6" spans="1:4">
      <c r="A6" s="4" t="s">
        <v>511</v>
      </c>
      <c r="B6" s="5" t="n">
        <v>469646</v>
      </c>
      <c r="C6" s="5" t="n">
        <v>567024</v>
      </c>
      <c r="D6" s="7" t="n">
        <v>624959</v>
      </c>
    </row>
    <row r="7" spans="1:4">
      <c r="A7" s="4" t="s">
        <v>512</v>
      </c>
    </row>
    <row r="8" spans="1:4">
      <c r="A8" s="3" t="s">
        <v>508</v>
      </c>
    </row>
    <row r="9" spans="1:4">
      <c r="A9" s="4" t="s">
        <v>509</v>
      </c>
      <c r="B9" s="5" t="n">
        <v>15314</v>
      </c>
      <c r="C9" s="5" t="n">
        <v>15730</v>
      </c>
    </row>
    <row r="10" spans="1:4">
      <c r="A10" s="4" t="s">
        <v>513</v>
      </c>
    </row>
    <row r="11" spans="1:4">
      <c r="A11" s="3" t="s">
        <v>508</v>
      </c>
    </row>
    <row r="12" spans="1:4">
      <c r="A12" s="4" t="s">
        <v>509</v>
      </c>
      <c r="B12" s="7" t="n">
        <v>14594</v>
      </c>
      <c r="C12" s="5" t="n">
        <v>9379</v>
      </c>
    </row>
    <row r="13" spans="1:4">
      <c r="A13" s="4" t="s">
        <v>514</v>
      </c>
    </row>
    <row r="14" spans="1:4">
      <c r="A14" s="3" t="s">
        <v>508</v>
      </c>
    </row>
    <row r="15" spans="1:4">
      <c r="A15" s="4" t="s">
        <v>515</v>
      </c>
      <c r="B15" s="4" t="s">
        <v>516</v>
      </c>
    </row>
    <row r="16" spans="1:4">
      <c r="A16" s="4" t="s">
        <v>517</v>
      </c>
    </row>
    <row r="17" spans="1:4">
      <c r="A17" s="3" t="s">
        <v>508</v>
      </c>
    </row>
    <row r="18" spans="1:4">
      <c r="A18" s="4" t="s">
        <v>515</v>
      </c>
      <c r="B18" s="4" t="s">
        <v>518</v>
      </c>
    </row>
    <row r="19" spans="1:4">
      <c r="A19" s="4" t="s">
        <v>519</v>
      </c>
    </row>
    <row r="20" spans="1:4">
      <c r="A20" s="3" t="s">
        <v>508</v>
      </c>
    </row>
    <row r="21" spans="1:4">
      <c r="A21" s="4" t="s">
        <v>515</v>
      </c>
      <c r="B21" s="4" t="s">
        <v>520</v>
      </c>
    </row>
    <row r="22" spans="1:4">
      <c r="A22" s="4" t="s">
        <v>509</v>
      </c>
      <c r="B22" s="7" t="n">
        <v>119380</v>
      </c>
      <c r="C22" s="5" t="n">
        <v>73211</v>
      </c>
    </row>
    <row r="23" spans="1:4">
      <c r="A23" s="4" t="s">
        <v>521</v>
      </c>
    </row>
    <row r="24" spans="1:4">
      <c r="A24" s="3" t="s">
        <v>508</v>
      </c>
    </row>
    <row r="25" spans="1:4">
      <c r="A25" s="4" t="s">
        <v>515</v>
      </c>
      <c r="B25" s="4" t="s">
        <v>522</v>
      </c>
    </row>
    <row r="26" spans="1:4">
      <c r="A26" s="4" t="s">
        <v>509</v>
      </c>
      <c r="B26" s="7" t="n">
        <v>898146</v>
      </c>
      <c r="C26" s="5" t="n">
        <v>933667</v>
      </c>
    </row>
    <row r="27" spans="1:4">
      <c r="A27" s="4" t="s">
        <v>523</v>
      </c>
    </row>
    <row r="28" spans="1:4">
      <c r="A28" s="3" t="s">
        <v>508</v>
      </c>
    </row>
    <row r="29" spans="1:4">
      <c r="A29" s="4" t="s">
        <v>515</v>
      </c>
      <c r="B29" s="4" t="s">
        <v>522</v>
      </c>
    </row>
    <row r="30" spans="1:4">
      <c r="A30" s="4" t="s">
        <v>509</v>
      </c>
      <c r="B30" s="7" t="n">
        <v>55049</v>
      </c>
      <c r="C30" s="5" t="n">
        <v>60182</v>
      </c>
    </row>
    <row r="31" spans="1:4">
      <c r="A31" s="4" t="s">
        <v>524</v>
      </c>
    </row>
    <row r="32" spans="1:4">
      <c r="A32" s="3" t="s">
        <v>508</v>
      </c>
    </row>
    <row r="33" spans="1:4">
      <c r="A33" s="4" t="s">
        <v>515</v>
      </c>
      <c r="B33" s="4" t="s">
        <v>471</v>
      </c>
    </row>
    <row r="34" spans="1:4">
      <c r="A34" s="4" t="s">
        <v>509</v>
      </c>
      <c r="B34" s="7" t="n">
        <v>27259</v>
      </c>
      <c r="C34" s="5" t="n">
        <v>19073</v>
      </c>
    </row>
    <row r="35" spans="1:4">
      <c r="A35" s="4" t="s">
        <v>525</v>
      </c>
    </row>
    <row r="36" spans="1:4">
      <c r="A36" s="3" t="s">
        <v>508</v>
      </c>
    </row>
    <row r="37" spans="1:4">
      <c r="A37" s="4" t="s">
        <v>515</v>
      </c>
      <c r="B37" s="4" t="s">
        <v>471</v>
      </c>
    </row>
    <row r="38" spans="1:4">
      <c r="A38" s="4" t="s">
        <v>509</v>
      </c>
      <c r="B38" s="7" t="n">
        <v>29971</v>
      </c>
      <c r="C38" s="5" t="n">
        <v>36796</v>
      </c>
    </row>
    <row r="39" spans="1:4">
      <c r="A39" s="4" t="s">
        <v>526</v>
      </c>
    </row>
    <row r="40" spans="1:4">
      <c r="A40" s="3" t="s">
        <v>508</v>
      </c>
    </row>
    <row r="41" spans="1:4">
      <c r="A41" s="4" t="s">
        <v>515</v>
      </c>
      <c r="B41" s="4" t="s">
        <v>522</v>
      </c>
    </row>
    <row r="42" spans="1:4">
      <c r="A42" s="4" t="s">
        <v>509</v>
      </c>
      <c r="B42" s="7" t="n">
        <v>0</v>
      </c>
      <c r="C42" s="5" t="n">
        <v>16267</v>
      </c>
    </row>
    <row r="43" spans="1:4">
      <c r="A43" s="4" t="s">
        <v>527</v>
      </c>
    </row>
    <row r="44" spans="1:4">
      <c r="A44" s="3" t="s">
        <v>508</v>
      </c>
    </row>
    <row r="45" spans="1:4">
      <c r="A45" s="4" t="s">
        <v>509</v>
      </c>
      <c r="B45" s="7" t="n">
        <v>10030</v>
      </c>
      <c r="C45" s="5" t="n">
        <v>8027</v>
      </c>
    </row>
    <row r="46" spans="1:4">
      <c r="A46" s="4" t="s">
        <v>528</v>
      </c>
    </row>
    <row r="47" spans="1:4">
      <c r="A47" s="3" t="s">
        <v>508</v>
      </c>
    </row>
    <row r="48" spans="1:4">
      <c r="A48" s="4" t="s">
        <v>515</v>
      </c>
      <c r="B48" s="4" t="s">
        <v>522</v>
      </c>
    </row>
    <row r="49" spans="1:4">
      <c r="A49" s="4" t="s">
        <v>529</v>
      </c>
    </row>
    <row r="50" spans="1:4">
      <c r="A50" s="3" t="s">
        <v>508</v>
      </c>
    </row>
    <row r="51" spans="1:4">
      <c r="A51" s="4" t="s">
        <v>515</v>
      </c>
      <c r="B51" s="4" t="s">
        <v>518</v>
      </c>
    </row>
    <row r="52" spans="1:4">
      <c r="A52" s="4" t="s">
        <v>530</v>
      </c>
    </row>
    <row r="53" spans="1:4">
      <c r="A53" s="3" t="s">
        <v>508</v>
      </c>
    </row>
    <row r="54" spans="1:4">
      <c r="A54" s="4" t="s">
        <v>509</v>
      </c>
      <c r="B54" s="7" t="n">
        <v>61836</v>
      </c>
      <c r="C54" s="7" t="n">
        <v>1209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2</v>
      </c>
    </row>
    <row r="3" spans="1:4">
      <c r="A3" s="3" t="s">
        <v>508</v>
      </c>
    </row>
    <row r="4" spans="1:4">
      <c r="A4" s="4" t="s">
        <v>79</v>
      </c>
      <c r="B4" s="7" t="n">
        <v>122102</v>
      </c>
      <c r="C4" s="7" t="n">
        <v>114215</v>
      </c>
      <c r="D4" s="7" t="n">
        <v>108962</v>
      </c>
    </row>
    <row r="5" spans="1:4">
      <c r="A5" s="4" t="s">
        <v>74</v>
      </c>
    </row>
    <row r="6" spans="1:4">
      <c r="A6" s="3" t="s">
        <v>508</v>
      </c>
    </row>
    <row r="7" spans="1:4">
      <c r="A7" s="4" t="s">
        <v>79</v>
      </c>
      <c r="B7" s="5" t="n">
        <v>102212</v>
      </c>
      <c r="C7" s="5" t="n">
        <v>101260</v>
      </c>
      <c r="D7" s="5" t="n">
        <v>95825</v>
      </c>
    </row>
    <row r="8" spans="1:4">
      <c r="A8" s="4" t="s">
        <v>75</v>
      </c>
    </row>
    <row r="9" spans="1:4">
      <c r="A9" s="3" t="s">
        <v>508</v>
      </c>
    </row>
    <row r="10" spans="1:4">
      <c r="A10" s="4" t="s">
        <v>79</v>
      </c>
      <c r="B10" s="5" t="n">
        <v>4971</v>
      </c>
      <c r="C10" s="5" t="n">
        <v>4254</v>
      </c>
      <c r="D10" s="5" t="n">
        <v>4233</v>
      </c>
    </row>
    <row r="11" spans="1:4">
      <c r="A11" s="4" t="s">
        <v>78</v>
      </c>
    </row>
    <row r="12" spans="1:4">
      <c r="A12" s="3" t="s">
        <v>508</v>
      </c>
    </row>
    <row r="13" spans="1:4">
      <c r="A13" s="4" t="s">
        <v>79</v>
      </c>
      <c r="B13" s="7" t="n">
        <v>14919</v>
      </c>
      <c r="C13" s="7" t="n">
        <v>8701</v>
      </c>
      <c r="D13" s="7" t="n">
        <v>89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32</v>
      </c>
      <c r="B1" s="2" t="s">
        <v>396</v>
      </c>
      <c r="C1" s="2" t="s">
        <v>1</v>
      </c>
    </row>
    <row r="2" spans="1:5">
      <c r="B2" s="2" t="s">
        <v>399</v>
      </c>
      <c r="C2" s="2" t="s">
        <v>2</v>
      </c>
      <c r="D2" s="2" t="s">
        <v>30</v>
      </c>
      <c r="E2" s="2" t="s">
        <v>72</v>
      </c>
    </row>
    <row r="3" spans="1:5">
      <c r="A3" s="3" t="s">
        <v>214</v>
      </c>
    </row>
    <row r="4" spans="1:5">
      <c r="A4" s="4" t="s">
        <v>533</v>
      </c>
      <c r="B4" s="7" t="n">
        <v>4100000</v>
      </c>
    </row>
    <row r="5" spans="1:5">
      <c r="A5" s="4" t="s">
        <v>534</v>
      </c>
      <c r="B5" s="7" t="n">
        <v>300000</v>
      </c>
    </row>
    <row r="6" spans="1:5">
      <c r="A6" s="4" t="s">
        <v>535</v>
      </c>
      <c r="C6" s="7" t="n">
        <v>0</v>
      </c>
      <c r="D6" s="7" t="n">
        <v>0</v>
      </c>
      <c r="E6" s="7"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6</v>
      </c>
      <c r="B1" s="2" t="s">
        <v>2</v>
      </c>
      <c r="C1" s="2" t="s">
        <v>30</v>
      </c>
    </row>
    <row r="2" spans="1:3">
      <c r="A2" s="3" t="s">
        <v>217</v>
      </c>
    </row>
    <row r="3" spans="1:3">
      <c r="A3" s="4" t="s">
        <v>537</v>
      </c>
      <c r="B3" s="7" t="n">
        <v>30351</v>
      </c>
      <c r="C3" s="7" t="n">
        <v>36269</v>
      </c>
    </row>
    <row r="4" spans="1:3">
      <c r="A4" s="4" t="s">
        <v>538</v>
      </c>
      <c r="B4" s="5" t="n">
        <v>2564</v>
      </c>
      <c r="C4" s="5" t="n">
        <v>2343</v>
      </c>
    </row>
    <row r="5" spans="1:3">
      <c r="A5" s="4" t="s">
        <v>171</v>
      </c>
      <c r="B5" s="5" t="n">
        <v>2378</v>
      </c>
      <c r="C5" s="5" t="n">
        <v>6921</v>
      </c>
    </row>
    <row r="6" spans="1:3">
      <c r="A6" s="4" t="s">
        <v>539</v>
      </c>
      <c r="B6" s="7" t="n">
        <v>35293</v>
      </c>
      <c r="C6" s="7" t="n">
        <v>455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0</v>
      </c>
      <c r="B1" s="2" t="s">
        <v>2</v>
      </c>
      <c r="C1" s="2" t="s">
        <v>30</v>
      </c>
    </row>
    <row r="2" spans="1:3">
      <c r="A2" s="3" t="s">
        <v>220</v>
      </c>
    </row>
    <row r="3" spans="1:3">
      <c r="A3" s="4" t="s">
        <v>541</v>
      </c>
      <c r="B3" s="7" t="n">
        <v>25510</v>
      </c>
      <c r="C3" s="7" t="n">
        <v>10854</v>
      </c>
    </row>
    <row r="4" spans="1:3">
      <c r="A4" s="4" t="s">
        <v>542</v>
      </c>
      <c r="B4" s="5" t="n">
        <v>16908</v>
      </c>
      <c r="C4" s="5" t="n">
        <v>19740</v>
      </c>
    </row>
    <row r="5" spans="1:3">
      <c r="A5" s="4" t="s">
        <v>543</v>
      </c>
      <c r="B5" s="5" t="n">
        <v>1444</v>
      </c>
      <c r="C5" s="5" t="n">
        <v>6150</v>
      </c>
    </row>
    <row r="6" spans="1:3">
      <c r="A6" s="4" t="s">
        <v>544</v>
      </c>
      <c r="B6" s="5" t="n">
        <v>8091</v>
      </c>
      <c r="C6" s="5" t="n">
        <v>6857</v>
      </c>
    </row>
    <row r="7" spans="1:3">
      <c r="A7" s="4" t="s">
        <v>545</v>
      </c>
      <c r="B7" s="5" t="n">
        <v>23020</v>
      </c>
      <c r="C7" s="5" t="n">
        <v>21349</v>
      </c>
    </row>
    <row r="8" spans="1:3">
      <c r="A8" s="4" t="s">
        <v>546</v>
      </c>
      <c r="B8" s="7" t="n">
        <v>74973</v>
      </c>
      <c r="C8" s="7" t="n">
        <v>649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7</v>
      </c>
      <c r="B1" s="2" t="s">
        <v>1</v>
      </c>
    </row>
    <row r="2" spans="1:4">
      <c r="B2" s="2" t="s">
        <v>548</v>
      </c>
      <c r="C2" s="2" t="s">
        <v>415</v>
      </c>
      <c r="D2" s="2" t="s">
        <v>549</v>
      </c>
    </row>
    <row r="3" spans="1:4">
      <c r="A3" s="3" t="s">
        <v>550</v>
      </c>
    </row>
    <row r="4" spans="1:4">
      <c r="A4" s="4" t="s">
        <v>551</v>
      </c>
      <c r="B4" s="12" t="n">
        <v>2.5</v>
      </c>
    </row>
    <row r="5" spans="1:4">
      <c r="A5" s="4" t="s">
        <v>552</v>
      </c>
    </row>
    <row r="6" spans="1:4">
      <c r="A6" s="3" t="s">
        <v>550</v>
      </c>
    </row>
    <row r="7" spans="1:4">
      <c r="A7" s="4" t="s">
        <v>553</v>
      </c>
      <c r="B7" s="7" t="n">
        <v>100000000</v>
      </c>
    </row>
    <row r="8" spans="1:4">
      <c r="A8" s="4" t="s">
        <v>554</v>
      </c>
      <c r="B8" s="5" t="n">
        <v>150000000</v>
      </c>
    </row>
    <row r="9" spans="1:4">
      <c r="A9" s="4" t="s">
        <v>555</v>
      </c>
      <c r="B9" s="5" t="n">
        <v>0</v>
      </c>
      <c r="C9" s="7" t="n">
        <v>0</v>
      </c>
    </row>
    <row r="10" spans="1:4">
      <c r="A10" s="4" t="s">
        <v>556</v>
      </c>
      <c r="B10" s="7" t="n">
        <v>2800000</v>
      </c>
      <c r="C10" s="5" t="n">
        <v>3700000</v>
      </c>
    </row>
    <row r="11" spans="1:4">
      <c r="A11" s="4" t="s">
        <v>557</v>
      </c>
      <c r="B11" s="11" t="n">
        <v>2.5</v>
      </c>
    </row>
    <row r="12" spans="1:4">
      <c r="A12" s="4" t="s">
        <v>558</v>
      </c>
      <c r="B12" s="5" t="n">
        <v>3</v>
      </c>
    </row>
    <row r="13" spans="1:4">
      <c r="A13" s="4" t="s">
        <v>559</v>
      </c>
      <c r="D13" s="7" t="n">
        <v>250000000</v>
      </c>
    </row>
    <row r="14" spans="1:4">
      <c r="A14" s="4" t="s">
        <v>560</v>
      </c>
      <c r="D14" s="4" t="s">
        <v>561</v>
      </c>
    </row>
    <row r="15" spans="1:4">
      <c r="A15" s="4" t="s">
        <v>562</v>
      </c>
    </row>
    <row r="16" spans="1:4">
      <c r="A16" s="3" t="s">
        <v>550</v>
      </c>
    </row>
    <row r="17" spans="1:4">
      <c r="A17" s="4" t="s">
        <v>563</v>
      </c>
      <c r="B17" s="4" t="s">
        <v>564</v>
      </c>
    </row>
    <row r="18" spans="1:4">
      <c r="A18" s="4" t="s">
        <v>565</v>
      </c>
    </row>
    <row r="19" spans="1:4">
      <c r="A19" s="3" t="s">
        <v>550</v>
      </c>
    </row>
    <row r="20" spans="1:4">
      <c r="A20" s="4" t="s">
        <v>563</v>
      </c>
      <c r="B20" s="4" t="s">
        <v>566</v>
      </c>
    </row>
    <row r="21" spans="1:4">
      <c r="A21" s="4" t="s">
        <v>567</v>
      </c>
    </row>
    <row r="22" spans="1:4">
      <c r="A22" s="3" t="s">
        <v>550</v>
      </c>
    </row>
    <row r="23" spans="1:4">
      <c r="A23" s="4" t="s">
        <v>568</v>
      </c>
      <c r="B23" s="4" t="s">
        <v>569</v>
      </c>
    </row>
    <row r="24" spans="1:4">
      <c r="A24" s="4" t="s">
        <v>570</v>
      </c>
    </row>
    <row r="25" spans="1:4">
      <c r="A25" s="3" t="s">
        <v>550</v>
      </c>
    </row>
    <row r="26" spans="1:4">
      <c r="A26" s="4" t="s">
        <v>568</v>
      </c>
      <c r="B26" s="4" t="s">
        <v>571</v>
      </c>
    </row>
    <row r="27" spans="1:4">
      <c r="A27" s="4" t="s">
        <v>572</v>
      </c>
    </row>
    <row r="28" spans="1:4">
      <c r="A28" s="3" t="s">
        <v>550</v>
      </c>
    </row>
    <row r="29" spans="1:4">
      <c r="A29" s="4" t="s">
        <v>573</v>
      </c>
      <c r="B29" s="4" t="s">
        <v>569</v>
      </c>
    </row>
    <row r="30" spans="1:4">
      <c r="A30" s="4" t="s">
        <v>574</v>
      </c>
    </row>
    <row r="31" spans="1:4">
      <c r="A31" s="3" t="s">
        <v>550</v>
      </c>
    </row>
    <row r="32" spans="1:4">
      <c r="A32" s="4" t="s">
        <v>573</v>
      </c>
      <c r="B32" s="4" t="s">
        <v>575</v>
      </c>
    </row>
    <row r="33" spans="1:4">
      <c r="A33" s="4" t="s">
        <v>576</v>
      </c>
    </row>
    <row r="34" spans="1:4">
      <c r="A34" s="3" t="s">
        <v>550</v>
      </c>
    </row>
    <row r="35" spans="1:4">
      <c r="A35" s="4" t="s">
        <v>568</v>
      </c>
      <c r="B35" s="4" t="s">
        <v>575</v>
      </c>
    </row>
    <row r="36" spans="1:4">
      <c r="A36" s="4" t="s">
        <v>577</v>
      </c>
    </row>
    <row r="37" spans="1:4">
      <c r="A37" s="3" t="s">
        <v>550</v>
      </c>
    </row>
    <row r="38" spans="1:4">
      <c r="A38" s="4" t="s">
        <v>568</v>
      </c>
      <c r="B38" s="4" t="s">
        <v>578</v>
      </c>
    </row>
    <row r="39" spans="1:4">
      <c r="A39" s="4" t="s">
        <v>579</v>
      </c>
    </row>
    <row r="40" spans="1:4">
      <c r="A40" s="3" t="s">
        <v>550</v>
      </c>
    </row>
    <row r="41" spans="1:4">
      <c r="A41" s="4" t="s">
        <v>553</v>
      </c>
      <c r="B41" s="7" t="n">
        <v>20000000</v>
      </c>
    </row>
    <row r="42" spans="1:4">
      <c r="A42" s="4" t="s">
        <v>580</v>
      </c>
    </row>
    <row r="43" spans="1:4">
      <c r="A43" s="3" t="s">
        <v>550</v>
      </c>
    </row>
    <row r="44" spans="1:4">
      <c r="A44" s="4" t="s">
        <v>553</v>
      </c>
      <c r="B44" s="5" t="n">
        <v>10000000</v>
      </c>
    </row>
    <row r="45" spans="1:4">
      <c r="A45" s="4" t="s">
        <v>581</v>
      </c>
    </row>
    <row r="46" spans="1:4">
      <c r="A46" s="3" t="s">
        <v>550</v>
      </c>
    </row>
    <row r="47" spans="1:4">
      <c r="A47" s="4" t="s">
        <v>553</v>
      </c>
      <c r="C47" s="5" t="n">
        <v>6000000</v>
      </c>
    </row>
    <row r="48" spans="1:4">
      <c r="A48" s="4" t="s">
        <v>556</v>
      </c>
      <c r="B48" s="7" t="n">
        <v>2600000</v>
      </c>
      <c r="C48" s="7" t="n">
        <v>2200000</v>
      </c>
    </row>
    <row r="49" spans="1:4">
      <c r="A49" s="4" t="s">
        <v>582</v>
      </c>
      <c r="C49" s="4" t="s">
        <v>472</v>
      </c>
    </row>
    <row r="50" spans="1:4">
      <c r="A50" s="4" t="s">
        <v>583</v>
      </c>
      <c r="C50" s="4" t="s">
        <v>584</v>
      </c>
    </row>
    <row r="51" spans="1:4">
      <c r="A51" s="4" t="s">
        <v>585</v>
      </c>
      <c r="C51" s="4" t="s">
        <v>5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5"/>
    <col customWidth="1" max="3" min="3" width="21"/>
  </cols>
  <sheetData>
    <row r="1" spans="1:3">
      <c r="A1" s="1" t="s">
        <v>586</v>
      </c>
      <c r="B1" s="2" t="s">
        <v>1</v>
      </c>
    </row>
    <row r="2" spans="1:3">
      <c r="B2" s="2" t="s">
        <v>587</v>
      </c>
      <c r="C2" s="2" t="s">
        <v>415</v>
      </c>
    </row>
    <row r="3" spans="1:3">
      <c r="A3" s="3" t="s">
        <v>588</v>
      </c>
    </row>
    <row r="4" spans="1:3">
      <c r="A4" s="4" t="s">
        <v>589</v>
      </c>
      <c r="B4" s="7" t="n">
        <v>4721000</v>
      </c>
      <c r="C4" s="7" t="n">
        <v>276000</v>
      </c>
    </row>
    <row r="5" spans="1:3">
      <c r="A5" s="4" t="s">
        <v>590</v>
      </c>
    </row>
    <row r="6" spans="1:3">
      <c r="A6" s="3" t="s">
        <v>588</v>
      </c>
    </row>
    <row r="7" spans="1:3">
      <c r="A7" s="4" t="s">
        <v>591</v>
      </c>
      <c r="B7" s="5" t="n">
        <v>3</v>
      </c>
    </row>
    <row r="8" spans="1:3">
      <c r="A8" s="4" t="s">
        <v>592</v>
      </c>
      <c r="B8" s="7" t="n">
        <v>5100000</v>
      </c>
    </row>
    <row r="9" spans="1:3">
      <c r="A9" s="4" t="s">
        <v>593</v>
      </c>
      <c r="B9" s="4" t="s">
        <v>594</v>
      </c>
    </row>
    <row r="10" spans="1:3">
      <c r="A10" s="4" t="s">
        <v>589</v>
      </c>
      <c r="B10" s="7" t="n">
        <v>4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v>
      </c>
      <c r="B1" s="2" t="s">
        <v>1</v>
      </c>
    </row>
    <row r="2" spans="1:4">
      <c r="B2" s="2" t="s">
        <v>2</v>
      </c>
      <c r="C2" s="2" t="s">
        <v>30</v>
      </c>
      <c r="D2" s="2" t="s">
        <v>72</v>
      </c>
    </row>
    <row r="3" spans="1:4">
      <c r="A3" s="3" t="s">
        <v>156</v>
      </c>
    </row>
    <row r="4" spans="1:4">
      <c r="A4" s="4" t="s">
        <v>157</v>
      </c>
      <c r="B4" s="9" t="n">
        <v>0.225</v>
      </c>
      <c r="C4" s="10" t="n">
        <v>0.45</v>
      </c>
      <c r="D4" s="6"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3" t="s">
        <v>596</v>
      </c>
    </row>
    <row r="3" spans="1:3">
      <c r="A3" s="4" t="s">
        <v>597</v>
      </c>
      <c r="B3" s="7" t="n">
        <v>0</v>
      </c>
      <c r="C3" s="7" t="n">
        <v>146</v>
      </c>
    </row>
    <row r="4" spans="1:3">
      <c r="A4" s="4" t="s">
        <v>598</v>
      </c>
      <c r="B4" s="5" t="n">
        <v>487</v>
      </c>
      <c r="C4" s="5" t="n">
        <v>0</v>
      </c>
    </row>
    <row r="5" spans="1:3">
      <c r="A5" s="4" t="s">
        <v>599</v>
      </c>
    </row>
    <row r="6" spans="1:3">
      <c r="A6" s="3" t="s">
        <v>596</v>
      </c>
    </row>
    <row r="7" spans="1:3">
      <c r="A7" s="4" t="s">
        <v>597</v>
      </c>
      <c r="C7" s="5" t="n">
        <v>146</v>
      </c>
    </row>
    <row r="8" spans="1:3">
      <c r="A8" s="4" t="s">
        <v>600</v>
      </c>
      <c r="B8" s="5" t="n">
        <v>30351</v>
      </c>
      <c r="C8" s="5" t="n">
        <v>36269</v>
      </c>
    </row>
    <row r="9" spans="1:3">
      <c r="A9" s="4" t="s">
        <v>598</v>
      </c>
      <c r="B9" s="5" t="n">
        <v>487</v>
      </c>
    </row>
    <row r="10" spans="1:3">
      <c r="A10" s="4" t="s">
        <v>601</v>
      </c>
    </row>
    <row r="11" spans="1:3">
      <c r="A11" s="3" t="s">
        <v>596</v>
      </c>
    </row>
    <row r="12" spans="1:3">
      <c r="A12" s="4" t="s">
        <v>602</v>
      </c>
      <c r="B12" s="5" t="n">
        <v>26797</v>
      </c>
      <c r="C12" s="5" t="n">
        <v>30307</v>
      </c>
    </row>
    <row r="13" spans="1:3">
      <c r="A13" s="4" t="s">
        <v>603</v>
      </c>
    </row>
    <row r="14" spans="1:3">
      <c r="A14" s="3" t="s">
        <v>596</v>
      </c>
    </row>
    <row r="15" spans="1:3">
      <c r="A15" s="4" t="s">
        <v>604</v>
      </c>
      <c r="B15" s="5" t="n">
        <v>113</v>
      </c>
      <c r="C15" s="5" t="n">
        <v>3692</v>
      </c>
    </row>
    <row r="16" spans="1:3">
      <c r="A16" s="4" t="s">
        <v>605</v>
      </c>
    </row>
    <row r="17" spans="1:3">
      <c r="A17" s="3" t="s">
        <v>596</v>
      </c>
    </row>
    <row r="18" spans="1:3">
      <c r="A18" s="4" t="s">
        <v>597</v>
      </c>
      <c r="C18" s="5" t="n">
        <v>0</v>
      </c>
    </row>
    <row r="19" spans="1:3">
      <c r="A19" s="4" t="s">
        <v>600</v>
      </c>
      <c r="B19" s="5" t="n">
        <v>0</v>
      </c>
      <c r="C19" s="5" t="n">
        <v>0</v>
      </c>
    </row>
    <row r="20" spans="1:3">
      <c r="A20" s="4" t="s">
        <v>598</v>
      </c>
      <c r="B20" s="5" t="n">
        <v>0</v>
      </c>
    </row>
    <row r="21" spans="1:3">
      <c r="A21" s="4" t="s">
        <v>606</v>
      </c>
    </row>
    <row r="22" spans="1:3">
      <c r="A22" s="3" t="s">
        <v>596</v>
      </c>
    </row>
    <row r="23" spans="1:3">
      <c r="A23" s="4" t="s">
        <v>602</v>
      </c>
      <c r="B23" s="5" t="n">
        <v>0</v>
      </c>
      <c r="C23" s="5" t="n">
        <v>0</v>
      </c>
    </row>
    <row r="24" spans="1:3">
      <c r="A24" s="4" t="s">
        <v>607</v>
      </c>
    </row>
    <row r="25" spans="1:3">
      <c r="A25" s="3" t="s">
        <v>596</v>
      </c>
    </row>
    <row r="26" spans="1:3">
      <c r="A26" s="4" t="s">
        <v>604</v>
      </c>
      <c r="B26" s="5" t="n">
        <v>113</v>
      </c>
      <c r="C26" s="5" t="n">
        <v>3692</v>
      </c>
    </row>
    <row r="27" spans="1:3">
      <c r="A27" s="4" t="s">
        <v>608</v>
      </c>
    </row>
    <row r="28" spans="1:3">
      <c r="A28" s="3" t="s">
        <v>596</v>
      </c>
    </row>
    <row r="29" spans="1:3">
      <c r="A29" s="4" t="s">
        <v>597</v>
      </c>
      <c r="C29" s="5" t="n">
        <v>146</v>
      </c>
    </row>
    <row r="30" spans="1:3">
      <c r="A30" s="4" t="s">
        <v>600</v>
      </c>
      <c r="B30" s="5" t="n">
        <v>30351</v>
      </c>
      <c r="C30" s="5" t="n">
        <v>36269</v>
      </c>
    </row>
    <row r="31" spans="1:3">
      <c r="A31" s="4" t="s">
        <v>598</v>
      </c>
      <c r="B31" s="5" t="n">
        <v>487</v>
      </c>
    </row>
    <row r="32" spans="1:3">
      <c r="A32" s="4" t="s">
        <v>609</v>
      </c>
    </row>
    <row r="33" spans="1:3">
      <c r="A33" s="3" t="s">
        <v>596</v>
      </c>
    </row>
    <row r="34" spans="1:3">
      <c r="A34" s="4" t="s">
        <v>602</v>
      </c>
      <c r="B34" s="5" t="n">
        <v>26797</v>
      </c>
      <c r="C34" s="5" t="n">
        <v>30307</v>
      </c>
    </row>
    <row r="35" spans="1:3">
      <c r="A35" s="4" t="s">
        <v>610</v>
      </c>
    </row>
    <row r="36" spans="1:3">
      <c r="A36" s="3" t="s">
        <v>596</v>
      </c>
    </row>
    <row r="37" spans="1:3">
      <c r="A37" s="4" t="s">
        <v>604</v>
      </c>
      <c r="B37" s="5" t="n">
        <v>0</v>
      </c>
      <c r="C37" s="5" t="n">
        <v>0</v>
      </c>
    </row>
    <row r="38" spans="1:3">
      <c r="A38" s="4" t="s">
        <v>611</v>
      </c>
    </row>
    <row r="39" spans="1:3">
      <c r="A39" s="3" t="s">
        <v>596</v>
      </c>
    </row>
    <row r="40" spans="1:3">
      <c r="A40" s="4" t="s">
        <v>597</v>
      </c>
      <c r="C40" s="5" t="n">
        <v>0</v>
      </c>
    </row>
    <row r="41" spans="1:3">
      <c r="A41" s="4" t="s">
        <v>600</v>
      </c>
      <c r="B41" s="5" t="n">
        <v>0</v>
      </c>
      <c r="C41" s="5" t="n">
        <v>0</v>
      </c>
    </row>
    <row r="42" spans="1:3">
      <c r="A42" s="4" t="s">
        <v>598</v>
      </c>
      <c r="B42" s="5" t="n">
        <v>0</v>
      </c>
    </row>
    <row r="43" spans="1:3">
      <c r="A43" s="4" t="s">
        <v>612</v>
      </c>
    </row>
    <row r="44" spans="1:3">
      <c r="A44" s="3" t="s">
        <v>596</v>
      </c>
    </row>
    <row r="45" spans="1:3">
      <c r="A45" s="4" t="s">
        <v>602</v>
      </c>
      <c r="B45" s="5" t="n">
        <v>0</v>
      </c>
      <c r="C45" s="5" t="n">
        <v>0</v>
      </c>
    </row>
    <row r="46" spans="1:3">
      <c r="A46" s="4" t="s">
        <v>613</v>
      </c>
    </row>
    <row r="47" spans="1:3">
      <c r="A47" s="3" t="s">
        <v>596</v>
      </c>
    </row>
    <row r="48" spans="1:3">
      <c r="A48" s="4" t="s">
        <v>604</v>
      </c>
      <c r="B48" s="7" t="n">
        <v>0</v>
      </c>
      <c r="C4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614</v>
      </c>
      <c r="B1" s="2" t="s">
        <v>615</v>
      </c>
      <c r="C1" s="2" t="s">
        <v>616</v>
      </c>
    </row>
    <row r="2" spans="1:3">
      <c r="A2" s="4" t="s">
        <v>617</v>
      </c>
    </row>
    <row r="3" spans="1:3">
      <c r="A3" s="3" t="s">
        <v>618</v>
      </c>
    </row>
    <row r="4" spans="1:3">
      <c r="A4" s="4" t="s">
        <v>619</v>
      </c>
      <c r="B4" s="7" t="n">
        <v>6226</v>
      </c>
      <c r="C4" s="7" t="n">
        <v>4553</v>
      </c>
    </row>
    <row r="5" spans="1:3">
      <c r="A5" s="4" t="s">
        <v>620</v>
      </c>
      <c r="B5" s="13" t="n">
        <v>1.285</v>
      </c>
      <c r="C5" s="13" t="n">
        <v>1.3179</v>
      </c>
    </row>
    <row r="6" spans="1:3">
      <c r="A6" s="4" t="s">
        <v>621</v>
      </c>
    </row>
    <row r="7" spans="1:3">
      <c r="A7" s="3" t="s">
        <v>618</v>
      </c>
    </row>
    <row r="8" spans="1:3">
      <c r="A8" s="4" t="s">
        <v>619</v>
      </c>
      <c r="B8" s="7" t="n">
        <v>5326</v>
      </c>
      <c r="C8" s="7" t="n">
        <v>4753</v>
      </c>
    </row>
    <row r="9" spans="1:3">
      <c r="A9" s="4" t="s">
        <v>622</v>
      </c>
      <c r="B9" s="13" t="n">
        <v>1.1836</v>
      </c>
      <c r="C9" s="13" t="n">
        <v>1.0563</v>
      </c>
    </row>
    <row r="10" spans="1:3">
      <c r="A10" s="4" t="s">
        <v>623</v>
      </c>
    </row>
    <row r="11" spans="1:3">
      <c r="A11" s="3" t="s">
        <v>618</v>
      </c>
    </row>
    <row r="12" spans="1:3">
      <c r="A12" s="4" t="s">
        <v>619</v>
      </c>
      <c r="C12" s="7" t="n">
        <v>2558</v>
      </c>
    </row>
    <row r="13" spans="1:3">
      <c r="A13" s="4" t="s">
        <v>622</v>
      </c>
      <c r="C13" s="13" t="n">
        <v>1.0659</v>
      </c>
    </row>
    <row r="14" spans="1:3">
      <c r="A14" s="4" t="s">
        <v>624</v>
      </c>
    </row>
    <row r="15" spans="1:3">
      <c r="A15" s="3" t="s">
        <v>618</v>
      </c>
    </row>
    <row r="16" spans="1:3">
      <c r="A16" s="4" t="s">
        <v>619</v>
      </c>
      <c r="B16" s="7" t="n">
        <v>6212</v>
      </c>
      <c r="C16" s="7" t="n">
        <v>3643</v>
      </c>
    </row>
    <row r="17" spans="1:3">
      <c r="A17" s="4" t="s">
        <v>625</v>
      </c>
      <c r="B17" s="13" t="n">
        <v>8.3704</v>
      </c>
      <c r="C17" s="13" t="n">
        <v>8.5101</v>
      </c>
    </row>
    <row r="18" spans="1:3">
      <c r="A18" s="4" t="s">
        <v>626</v>
      </c>
    </row>
    <row r="19" spans="1:3">
      <c r="A19" s="3" t="s">
        <v>618</v>
      </c>
    </row>
    <row r="20" spans="1:3">
      <c r="A20" s="4" t="s">
        <v>619</v>
      </c>
      <c r="B20" s="7" t="n">
        <v>6039</v>
      </c>
      <c r="C20" s="7" t="n">
        <v>3908</v>
      </c>
    </row>
    <row r="21" spans="1:3">
      <c r="A21" s="4" t="s">
        <v>627</v>
      </c>
      <c r="B21" s="13" t="n">
        <v>1.3419</v>
      </c>
      <c r="C21" s="13" t="n">
        <v>1.26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18</v>
      </c>
    </row>
    <row r="3" spans="1:3">
      <c r="A3" s="4" t="s">
        <v>629</v>
      </c>
      <c r="B3" s="7" t="n">
        <v>0</v>
      </c>
      <c r="C3" s="7" t="n">
        <v>146</v>
      </c>
    </row>
    <row r="4" spans="1:3">
      <c r="A4" s="4" t="s">
        <v>630</v>
      </c>
      <c r="B4" s="5" t="n">
        <v>-487</v>
      </c>
      <c r="C4" s="5" t="n">
        <v>0</v>
      </c>
    </row>
    <row r="5" spans="1:3">
      <c r="A5" s="4" t="s">
        <v>631</v>
      </c>
    </row>
    <row r="6" spans="1:3">
      <c r="A6" s="3" t="s">
        <v>618</v>
      </c>
    </row>
    <row r="7" spans="1:3">
      <c r="A7" s="4" t="s">
        <v>629</v>
      </c>
      <c r="B7" s="5" t="n">
        <v>0</v>
      </c>
      <c r="C7" s="5" t="n">
        <v>146</v>
      </c>
    </row>
    <row r="8" spans="1:3">
      <c r="A8" s="4" t="s">
        <v>632</v>
      </c>
    </row>
    <row r="9" spans="1:3">
      <c r="A9" s="3" t="s">
        <v>618</v>
      </c>
    </row>
    <row r="10" spans="1:3">
      <c r="A10" s="4" t="s">
        <v>630</v>
      </c>
      <c r="B10" s="7" t="n">
        <v>-487</v>
      </c>
      <c r="C10"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2</v>
      </c>
    </row>
    <row r="3" spans="1:4">
      <c r="A3" s="3" t="s">
        <v>618</v>
      </c>
    </row>
    <row r="4" spans="1:4">
      <c r="A4" s="4" t="s">
        <v>634</v>
      </c>
      <c r="B4" s="7" t="n">
        <v>-2333</v>
      </c>
      <c r="C4" s="7" t="n">
        <v>-360</v>
      </c>
      <c r="D4" s="7" t="n">
        <v>210</v>
      </c>
    </row>
    <row r="5" spans="1:4">
      <c r="A5" s="4" t="s">
        <v>86</v>
      </c>
    </row>
    <row r="6" spans="1:4">
      <c r="A6" s="3" t="s">
        <v>618</v>
      </c>
    </row>
    <row r="7" spans="1:4">
      <c r="A7" s="4" t="s">
        <v>635</v>
      </c>
      <c r="B7" s="5" t="n">
        <v>-634</v>
      </c>
      <c r="C7" s="5" t="n">
        <v>-64</v>
      </c>
      <c r="D7" s="5" t="n">
        <v>210</v>
      </c>
    </row>
    <row r="8" spans="1:4">
      <c r="A8" s="4" t="s">
        <v>636</v>
      </c>
      <c r="B8" s="7" t="n">
        <v>-1699</v>
      </c>
      <c r="C8" s="7" t="n">
        <v>-296</v>
      </c>
      <c r="D8"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0</v>
      </c>
      <c r="C3" s="7" t="n">
        <v>181</v>
      </c>
    </row>
    <row r="4" spans="1:3">
      <c r="A4" s="4" t="s">
        <v>640</v>
      </c>
      <c r="B4" s="5" t="n">
        <v>0</v>
      </c>
      <c r="C4" s="5" t="n">
        <v>-35</v>
      </c>
    </row>
    <row r="5" spans="1:3">
      <c r="A5" s="4" t="s">
        <v>641</v>
      </c>
      <c r="B5" s="5" t="n">
        <v>0</v>
      </c>
      <c r="C5" s="5" t="n">
        <v>146</v>
      </c>
    </row>
    <row r="6" spans="1:3">
      <c r="A6" s="3" t="s">
        <v>642</v>
      </c>
    </row>
    <row r="7" spans="1:3">
      <c r="A7" s="4" t="s">
        <v>639</v>
      </c>
      <c r="B7" s="5" t="n">
        <v>-487</v>
      </c>
      <c r="C7" s="5" t="n">
        <v>-35</v>
      </c>
    </row>
    <row r="8" spans="1:3">
      <c r="A8" s="4" t="s">
        <v>640</v>
      </c>
      <c r="B8" s="5" t="n">
        <v>0</v>
      </c>
      <c r="C8" s="5" t="n">
        <v>35</v>
      </c>
    </row>
    <row r="9" spans="1:3">
      <c r="A9" s="4" t="s">
        <v>641</v>
      </c>
      <c r="B9" s="7" t="n">
        <v>-487</v>
      </c>
      <c r="C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21"/>
    <col customWidth="1" max="3" min="3" width="30"/>
    <col customWidth="1" max="4" min="4" width="20"/>
    <col customWidth="1" max="5" min="5" width="21"/>
    <col customWidth="1" max="6" min="6" width="21"/>
    <col customWidth="1" max="7" min="7" width="21"/>
  </cols>
  <sheetData>
    <row r="1" spans="1:7">
      <c r="A1" s="1" t="s">
        <v>643</v>
      </c>
      <c r="B1" s="2" t="s">
        <v>644</v>
      </c>
      <c r="C1" s="2" t="s">
        <v>645</v>
      </c>
      <c r="D1" s="2" t="s">
        <v>646</v>
      </c>
      <c r="E1" s="2" t="s">
        <v>548</v>
      </c>
      <c r="F1" s="2" t="s">
        <v>415</v>
      </c>
      <c r="G1" s="2" t="s">
        <v>416</v>
      </c>
    </row>
    <row r="2" spans="1:7">
      <c r="A2" s="3" t="s">
        <v>647</v>
      </c>
    </row>
    <row r="3" spans="1:7">
      <c r="A3" s="4" t="s">
        <v>143</v>
      </c>
      <c r="C3" s="5" t="n">
        <v>52976000</v>
      </c>
      <c r="D3" s="5" t="n">
        <v>52976000</v>
      </c>
    </row>
    <row r="4" spans="1:7">
      <c r="A4" s="4" t="s">
        <v>648</v>
      </c>
      <c r="C4" s="8" t="n">
        <v>0.01</v>
      </c>
    </row>
    <row r="5" spans="1:7">
      <c r="A5" s="4" t="s">
        <v>649</v>
      </c>
      <c r="C5" s="4" t="s">
        <v>564</v>
      </c>
    </row>
    <row r="6" spans="1:7">
      <c r="A6" s="4" t="s">
        <v>650</v>
      </c>
      <c r="C6" s="5" t="n">
        <v>52976000</v>
      </c>
    </row>
    <row r="7" spans="1:7">
      <c r="A7" s="4" t="s">
        <v>651</v>
      </c>
      <c r="E7" s="7" t="n">
        <v>0</v>
      </c>
      <c r="F7" s="7" t="n">
        <v>595</v>
      </c>
      <c r="G7" s="7" t="n">
        <v>0</v>
      </c>
    </row>
    <row r="8" spans="1:7">
      <c r="A8" s="4" t="s">
        <v>652</v>
      </c>
    </row>
    <row r="9" spans="1:7">
      <c r="A9" s="3" t="s">
        <v>647</v>
      </c>
    </row>
    <row r="10" spans="1:7">
      <c r="A10" s="4" t="s">
        <v>653</v>
      </c>
      <c r="D10" s="5" t="n">
        <v>52976000</v>
      </c>
    </row>
    <row r="11" spans="1:7">
      <c r="A11" s="4" t="s">
        <v>654</v>
      </c>
      <c r="C11" s="5" t="n">
        <v>0</v>
      </c>
    </row>
    <row r="12" spans="1:7">
      <c r="A12" s="4" t="s">
        <v>655</v>
      </c>
      <c r="C12" s="5" t="n">
        <v>1</v>
      </c>
    </row>
    <row r="13" spans="1:7">
      <c r="A13" s="4" t="s">
        <v>656</v>
      </c>
      <c r="C13" s="5" t="n">
        <v>0</v>
      </c>
    </row>
    <row r="14" spans="1:7">
      <c r="A14" s="4" t="s">
        <v>651</v>
      </c>
      <c r="B14" s="7" t="n">
        <v>600</v>
      </c>
    </row>
    <row r="15" spans="1:7">
      <c r="A15" s="4" t="s">
        <v>657</v>
      </c>
    </row>
    <row r="16" spans="1:7">
      <c r="A16" s="3" t="s">
        <v>647</v>
      </c>
    </row>
    <row r="17" spans="1:7">
      <c r="A17" s="4" t="s">
        <v>658</v>
      </c>
      <c r="D17" s="5" t="n">
        <v>5297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1"/>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59</v>
      </c>
      <c r="B1" s="2" t="s">
        <v>660</v>
      </c>
      <c r="C1" s="2" t="s">
        <v>548</v>
      </c>
      <c r="D1" s="2" t="s">
        <v>661</v>
      </c>
      <c r="E1" s="2" t="s">
        <v>662</v>
      </c>
      <c r="F1" s="2" t="s">
        <v>663</v>
      </c>
      <c r="G1" s="2" t="s">
        <v>548</v>
      </c>
      <c r="H1" s="2" t="s">
        <v>415</v>
      </c>
      <c r="I1" s="2" t="s">
        <v>416</v>
      </c>
    </row>
    <row r="2" spans="1:9">
      <c r="A2" s="3" t="s">
        <v>664</v>
      </c>
    </row>
    <row r="3" spans="1:9">
      <c r="A3" s="4" t="s">
        <v>665</v>
      </c>
      <c r="G3" s="7" t="n">
        <v>18700</v>
      </c>
      <c r="H3" s="7" t="n">
        <v>19100</v>
      </c>
      <c r="I3" s="7" t="n">
        <v>19600</v>
      </c>
    </row>
    <row r="4" spans="1:9">
      <c r="A4" s="4" t="s">
        <v>666</v>
      </c>
      <c r="C4" s="7" t="n">
        <v>469646</v>
      </c>
      <c r="G4" s="7" t="n">
        <v>469646</v>
      </c>
      <c r="H4" s="5" t="n">
        <v>567024</v>
      </c>
      <c r="I4" s="5" t="n">
        <v>624959</v>
      </c>
    </row>
    <row r="5" spans="1:9">
      <c r="A5" s="4" t="s">
        <v>477</v>
      </c>
      <c r="D5" s="7" t="n">
        <v>600</v>
      </c>
      <c r="F5" s="7" t="n">
        <v>1300</v>
      </c>
    </row>
    <row r="6" spans="1:9">
      <c r="A6" s="4" t="s">
        <v>519</v>
      </c>
    </row>
    <row r="7" spans="1:9">
      <c r="A7" s="3" t="s">
        <v>664</v>
      </c>
    </row>
    <row r="8" spans="1:9">
      <c r="A8" s="4" t="s">
        <v>515</v>
      </c>
      <c r="G8" s="4" t="s">
        <v>520</v>
      </c>
    </row>
    <row r="9" spans="1:9">
      <c r="A9" s="4" t="s">
        <v>667</v>
      </c>
    </row>
    <row r="10" spans="1:9">
      <c r="A10" s="3" t="s">
        <v>664</v>
      </c>
    </row>
    <row r="11" spans="1:9">
      <c r="A11" s="4" t="s">
        <v>668</v>
      </c>
      <c r="G11" s="4" t="s">
        <v>669</v>
      </c>
    </row>
    <row r="12" spans="1:9">
      <c r="A12" s="4" t="s">
        <v>665</v>
      </c>
      <c r="G12" s="7" t="n">
        <v>6900</v>
      </c>
      <c r="H12" s="5" t="n">
        <v>8000</v>
      </c>
      <c r="I12" s="5" t="n">
        <v>7600</v>
      </c>
    </row>
    <row r="13" spans="1:9">
      <c r="A13" s="4" t="s">
        <v>670</v>
      </c>
    </row>
    <row r="14" spans="1:9">
      <c r="A14" s="3" t="s">
        <v>664</v>
      </c>
    </row>
    <row r="15" spans="1:9">
      <c r="A15" s="4" t="s">
        <v>666</v>
      </c>
      <c r="C15" s="5" t="n">
        <v>59600</v>
      </c>
      <c r="G15" s="7" t="n">
        <v>59600</v>
      </c>
    </row>
    <row r="16" spans="1:9">
      <c r="A16" s="4" t="s">
        <v>515</v>
      </c>
      <c r="G16" s="4" t="s">
        <v>671</v>
      </c>
    </row>
    <row r="17" spans="1:9">
      <c r="A17" s="4" t="s">
        <v>672</v>
      </c>
    </row>
    <row r="18" spans="1:9">
      <c r="A18" s="3" t="s">
        <v>664</v>
      </c>
    </row>
    <row r="19" spans="1:9">
      <c r="A19" s="4" t="s">
        <v>666</v>
      </c>
      <c r="C19" s="5" t="n">
        <v>17800</v>
      </c>
      <c r="G19" s="7" t="n">
        <v>17800</v>
      </c>
    </row>
    <row r="20" spans="1:9">
      <c r="A20" s="4" t="s">
        <v>515</v>
      </c>
      <c r="G20" s="4" t="s">
        <v>673</v>
      </c>
    </row>
    <row r="21" spans="1:9">
      <c r="A21" s="4" t="s">
        <v>479</v>
      </c>
    </row>
    <row r="22" spans="1:9">
      <c r="A22" s="3" t="s">
        <v>664</v>
      </c>
    </row>
    <row r="23" spans="1:9">
      <c r="A23" s="4" t="s">
        <v>674</v>
      </c>
      <c r="G23" s="7" t="n">
        <v>1100</v>
      </c>
      <c r="H23" s="5" t="n">
        <v>1300</v>
      </c>
      <c r="I23" s="7" t="n">
        <v>2000</v>
      </c>
    </row>
    <row r="24" spans="1:9">
      <c r="A24" s="4" t="s">
        <v>675</v>
      </c>
      <c r="E24" s="7" t="n">
        <v>200</v>
      </c>
    </row>
    <row r="25" spans="1:9">
      <c r="A25" s="4" t="s">
        <v>676</v>
      </c>
    </row>
    <row r="26" spans="1:9">
      <c r="A26" s="3" t="s">
        <v>664</v>
      </c>
    </row>
    <row r="27" spans="1:9">
      <c r="A27" s="4" t="s">
        <v>477</v>
      </c>
      <c r="C27" s="7" t="n">
        <v>700</v>
      </c>
    </row>
    <row r="28" spans="1:9">
      <c r="A28" s="4" t="s">
        <v>677</v>
      </c>
    </row>
    <row r="29" spans="1:9">
      <c r="A29" s="3" t="s">
        <v>664</v>
      </c>
    </row>
    <row r="30" spans="1:9">
      <c r="A30" s="4" t="s">
        <v>678</v>
      </c>
      <c r="B30" s="5" t="n">
        <v>1</v>
      </c>
    </row>
    <row r="31" spans="1:9">
      <c r="A31" s="4" t="s">
        <v>679</v>
      </c>
      <c r="C31" s="4" t="s">
        <v>680</v>
      </c>
      <c r="G31" s="4" t="s">
        <v>680</v>
      </c>
    </row>
    <row r="32" spans="1:9">
      <c r="A32" s="4" t="s">
        <v>681</v>
      </c>
      <c r="G32" s="4" t="s">
        <v>682</v>
      </c>
    </row>
    <row r="33" spans="1:9">
      <c r="A33" s="4" t="s">
        <v>683</v>
      </c>
      <c r="C33" s="7" t="n">
        <v>2100</v>
      </c>
      <c r="G33" s="7" t="n">
        <v>2100</v>
      </c>
      <c r="H33" s="7" t="n">
        <v>124600</v>
      </c>
    </row>
    <row r="34" spans="1:9">
      <c r="A34" s="4" t="s">
        <v>684</v>
      </c>
      <c r="G34" s="4" t="s">
        <v>669</v>
      </c>
    </row>
    <row r="35" spans="1:9">
      <c r="A35" s="4" t="s">
        <v>685</v>
      </c>
      <c r="C35" s="7" t="n">
        <v>60700</v>
      </c>
      <c r="G35" s="7" t="n">
        <v>60700</v>
      </c>
    </row>
    <row r="36" spans="1:9">
      <c r="A36" s="4" t="s">
        <v>686</v>
      </c>
      <c r="C36" s="4" t="s">
        <v>687</v>
      </c>
      <c r="G36" s="4" t="s">
        <v>6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8</v>
      </c>
      <c r="B1" s="2" t="s">
        <v>396</v>
      </c>
      <c r="F1" s="2" t="s">
        <v>1</v>
      </c>
    </row>
    <row r="2" spans="1:8">
      <c r="B2" s="2" t="s">
        <v>30</v>
      </c>
      <c r="C2" s="2" t="s">
        <v>428</v>
      </c>
      <c r="D2" s="2" t="s">
        <v>429</v>
      </c>
      <c r="E2" s="2" t="s">
        <v>430</v>
      </c>
      <c r="F2" s="2" t="s">
        <v>2</v>
      </c>
      <c r="G2" s="2" t="s">
        <v>30</v>
      </c>
      <c r="H2" s="2" t="s">
        <v>72</v>
      </c>
    </row>
    <row r="3" spans="1:8">
      <c r="A3" s="3" t="s">
        <v>689</v>
      </c>
    </row>
    <row r="4" spans="1:8">
      <c r="A4" s="4" t="s">
        <v>93</v>
      </c>
      <c r="B4" s="7" t="n">
        <v>-66186</v>
      </c>
      <c r="C4" s="7" t="n">
        <v>-42198</v>
      </c>
      <c r="D4" s="7" t="n">
        <v>-45287</v>
      </c>
      <c r="E4" s="7" t="n">
        <v>-2408</v>
      </c>
      <c r="F4" s="7" t="n">
        <v>-159457</v>
      </c>
      <c r="G4" s="7" t="n">
        <v>-156079</v>
      </c>
      <c r="H4" s="7" t="n">
        <v>106110</v>
      </c>
    </row>
    <row r="5" spans="1:8">
      <c r="A5" s="4" t="s">
        <v>690</v>
      </c>
      <c r="F5" s="5" t="n">
        <v>0</v>
      </c>
      <c r="G5" s="5" t="n">
        <v>20741</v>
      </c>
      <c r="H5" s="5" t="n">
        <v>-27000</v>
      </c>
    </row>
    <row r="6" spans="1:8">
      <c r="A6" s="4" t="s">
        <v>691</v>
      </c>
      <c r="F6" s="5" t="n">
        <v>0</v>
      </c>
      <c r="G6" s="5" t="n">
        <v>-1</v>
      </c>
      <c r="H6" s="5" t="n">
        <v>-2</v>
      </c>
    </row>
    <row r="7" spans="1:8">
      <c r="A7" s="4" t="s">
        <v>97</v>
      </c>
      <c r="F7" s="5" t="n">
        <v>-159457</v>
      </c>
      <c r="G7" s="5" t="n">
        <v>-135339</v>
      </c>
      <c r="H7" s="5" t="n">
        <v>79108</v>
      </c>
    </row>
    <row r="8" spans="1:8">
      <c r="A8" s="3" t="s">
        <v>692</v>
      </c>
    </row>
    <row r="9" spans="1:8">
      <c r="A9" s="4" t="s">
        <v>97</v>
      </c>
      <c r="F9" s="5" t="n">
        <v>-159457</v>
      </c>
      <c r="G9" s="5" t="n">
        <v>-135339</v>
      </c>
      <c r="H9" s="5" t="n">
        <v>79108</v>
      </c>
    </row>
    <row r="10" spans="1:8">
      <c r="A10" s="4" t="s">
        <v>693</v>
      </c>
      <c r="F10" s="5" t="n">
        <v>0</v>
      </c>
      <c r="G10" s="5" t="n">
        <v>0</v>
      </c>
      <c r="H10" s="5" t="n">
        <v>24784</v>
      </c>
    </row>
    <row r="11" spans="1:8">
      <c r="A11" s="4" t="s">
        <v>694</v>
      </c>
      <c r="F11" s="5" t="n">
        <v>0</v>
      </c>
      <c r="G11" s="5" t="n">
        <v>0</v>
      </c>
      <c r="H11" s="5" t="n">
        <v>2</v>
      </c>
    </row>
    <row r="12" spans="1:8">
      <c r="A12" s="4" t="s">
        <v>695</v>
      </c>
      <c r="F12" s="7" t="n">
        <v>-159457</v>
      </c>
      <c r="G12" s="7" t="n">
        <v>-135339</v>
      </c>
      <c r="H12" s="7" t="n">
        <v>103894</v>
      </c>
    </row>
    <row r="13" spans="1:8">
      <c r="A13" s="3" t="s">
        <v>696</v>
      </c>
    </row>
    <row r="14" spans="1:8">
      <c r="A14" s="4" t="s">
        <v>697</v>
      </c>
      <c r="F14" s="5" t="n">
        <v>222940</v>
      </c>
      <c r="G14" s="5" t="n">
        <v>176584</v>
      </c>
      <c r="H14" s="5" t="n">
        <v>154662</v>
      </c>
    </row>
    <row r="15" spans="1:8">
      <c r="A15" s="4" t="s">
        <v>698</v>
      </c>
      <c r="F15" s="5" t="n">
        <v>0</v>
      </c>
      <c r="G15" s="5" t="n">
        <v>0</v>
      </c>
      <c r="H15" s="5" t="n">
        <v>52976</v>
      </c>
    </row>
    <row r="16" spans="1:8">
      <c r="A16" s="4" t="s">
        <v>699</v>
      </c>
      <c r="F16" s="5" t="n">
        <v>0</v>
      </c>
      <c r="G16" s="5" t="n">
        <v>0</v>
      </c>
      <c r="H16" s="5" t="n">
        <v>1512</v>
      </c>
    </row>
    <row r="17" spans="1:8">
      <c r="A17" s="4" t="s">
        <v>700</v>
      </c>
      <c r="F17" s="5" t="n">
        <v>0</v>
      </c>
      <c r="G17" s="5" t="n">
        <v>0</v>
      </c>
      <c r="H17" s="5" t="n">
        <v>2</v>
      </c>
    </row>
    <row r="18" spans="1:8">
      <c r="A18" s="4" t="s">
        <v>701</v>
      </c>
      <c r="F18" s="5" t="n">
        <v>222940</v>
      </c>
      <c r="G18" s="5" t="n">
        <v>176584</v>
      </c>
      <c r="H18" s="5" t="n">
        <v>209152</v>
      </c>
    </row>
    <row r="19" spans="1:8">
      <c r="A19" s="3" t="s">
        <v>99</v>
      </c>
    </row>
    <row r="20" spans="1:8">
      <c r="A20" s="4" t="s">
        <v>100</v>
      </c>
      <c r="F20" s="10" t="n">
        <v>-0.72</v>
      </c>
      <c r="G20" s="10" t="n">
        <v>-0.77</v>
      </c>
      <c r="H20" s="10" t="n">
        <v>0.51</v>
      </c>
    </row>
    <row r="21" spans="1:8">
      <c r="A21" s="4" t="s">
        <v>101</v>
      </c>
      <c r="F21" s="10" t="n">
        <v>-0.72</v>
      </c>
      <c r="G21" s="10" t="n">
        <v>-0.77</v>
      </c>
      <c r="H21" s="10" t="n">
        <v>0.5</v>
      </c>
    </row>
    <row r="22" spans="1:8">
      <c r="A22" s="4" t="s">
        <v>702</v>
      </c>
      <c r="F22" s="7" t="n">
        <v>0</v>
      </c>
      <c r="G22" s="7" t="n">
        <v>0</v>
      </c>
      <c r="H22" s="7" t="n">
        <v>2216</v>
      </c>
    </row>
    <row r="23" spans="1:8">
      <c r="A23" s="4" t="s">
        <v>703</v>
      </c>
      <c r="F23" s="5" t="n">
        <v>648</v>
      </c>
      <c r="G23" s="5" t="n">
        <v>35556</v>
      </c>
      <c r="H23" s="5" t="n">
        <v>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704</v>
      </c>
      <c r="B1" s="2" t="s">
        <v>1</v>
      </c>
    </row>
    <row r="2" spans="1:4">
      <c r="B2" s="2" t="s">
        <v>2</v>
      </c>
      <c r="C2" s="2" t="s">
        <v>30</v>
      </c>
      <c r="D2" s="2" t="s">
        <v>72</v>
      </c>
    </row>
    <row r="3" spans="1:4">
      <c r="A3" s="4" t="s">
        <v>705</v>
      </c>
    </row>
    <row r="4" spans="1:4">
      <c r="A4" s="3" t="s">
        <v>706</v>
      </c>
    </row>
    <row r="5" spans="1:4">
      <c r="A5" s="4" t="s">
        <v>707</v>
      </c>
      <c r="B5" s="7" t="n">
        <v>9900000</v>
      </c>
      <c r="C5" s="7" t="n">
        <v>22600000</v>
      </c>
      <c r="D5" s="7" t="n">
        <v>17400000</v>
      </c>
    </row>
    <row r="6" spans="1:4">
      <c r="A6" s="4" t="s">
        <v>708</v>
      </c>
      <c r="B6" s="7" t="n">
        <v>9500000</v>
      </c>
    </row>
    <row r="7" spans="1:4">
      <c r="A7" s="4" t="s">
        <v>709</v>
      </c>
      <c r="B7" s="4" t="s">
        <v>710</v>
      </c>
    </row>
    <row r="8" spans="1:4">
      <c r="A8" s="4" t="s">
        <v>711</v>
      </c>
    </row>
    <row r="9" spans="1:4">
      <c r="A9" s="3" t="s">
        <v>706</v>
      </c>
    </row>
    <row r="10" spans="1:4">
      <c r="A10" s="4" t="s">
        <v>712</v>
      </c>
      <c r="B10" s="7" t="n">
        <v>12800000</v>
      </c>
      <c r="C10" s="5" t="n">
        <v>15600000</v>
      </c>
      <c r="D10" s="5" t="n">
        <v>26100000</v>
      </c>
    </row>
    <row r="11" spans="1:4">
      <c r="A11" s="4" t="s">
        <v>713</v>
      </c>
    </row>
    <row r="12" spans="1:4">
      <c r="A12" s="3" t="s">
        <v>706</v>
      </c>
    </row>
    <row r="13" spans="1:4">
      <c r="A13" s="4" t="s">
        <v>714</v>
      </c>
      <c r="B13" s="7" t="n">
        <v>12100000</v>
      </c>
      <c r="C13" s="5" t="n">
        <v>11600000</v>
      </c>
      <c r="D13" s="5" t="n">
        <v>14600000</v>
      </c>
    </row>
    <row r="14" spans="1:4">
      <c r="A14" s="4" t="s">
        <v>715</v>
      </c>
    </row>
    <row r="15" spans="1:4">
      <c r="A15" s="3" t="s">
        <v>706</v>
      </c>
    </row>
    <row r="16" spans="1:4">
      <c r="A16" s="4" t="s">
        <v>716</v>
      </c>
      <c r="B16" s="4" t="s">
        <v>468</v>
      </c>
    </row>
    <row r="17" spans="1:4">
      <c r="A17" s="4" t="s">
        <v>717</v>
      </c>
    </row>
    <row r="18" spans="1:4">
      <c r="A18" s="3" t="s">
        <v>706</v>
      </c>
    </row>
    <row r="19" spans="1:4">
      <c r="A19" s="4" t="s">
        <v>716</v>
      </c>
      <c r="B19" s="4" t="s">
        <v>472</v>
      </c>
    </row>
    <row r="20" spans="1:4">
      <c r="A20" s="4" t="s">
        <v>718</v>
      </c>
    </row>
    <row r="21" spans="1:4">
      <c r="A21" s="3" t="s">
        <v>706</v>
      </c>
    </row>
    <row r="22" spans="1:4">
      <c r="A22" s="4" t="s">
        <v>716</v>
      </c>
      <c r="B22" s="4" t="s">
        <v>472</v>
      </c>
    </row>
    <row r="23" spans="1:4">
      <c r="A23" s="4" t="s">
        <v>712</v>
      </c>
      <c r="B23" s="7" t="n">
        <v>600000</v>
      </c>
      <c r="C23" s="7" t="n">
        <v>800000</v>
      </c>
      <c r="D23" s="7" t="n">
        <v>0</v>
      </c>
    </row>
    <row r="24" spans="1:4">
      <c r="A24" s="4" t="s">
        <v>707</v>
      </c>
      <c r="B24" s="5" t="n">
        <v>200000</v>
      </c>
    </row>
    <row r="25" spans="1:4">
      <c r="A25" s="4" t="s">
        <v>708</v>
      </c>
      <c r="B25" s="7" t="n">
        <v>2200000</v>
      </c>
    </row>
    <row r="26" spans="1:4">
      <c r="A26" s="4" t="s">
        <v>709</v>
      </c>
      <c r="B26" s="4" t="s">
        <v>7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20</v>
      </c>
      <c r="B1" s="2" t="s">
        <v>1</v>
      </c>
    </row>
    <row r="2" spans="1:2">
      <c r="B2" s="2" t="s">
        <v>721</v>
      </c>
    </row>
    <row r="3" spans="1:2">
      <c r="A3" s="3" t="s">
        <v>706</v>
      </c>
    </row>
    <row r="4" spans="1:2">
      <c r="A4" s="4" t="s">
        <v>722</v>
      </c>
      <c r="B4" s="4" t="s">
        <v>470</v>
      </c>
    </row>
    <row r="5" spans="1:2">
      <c r="A5" s="4" t="s">
        <v>723</v>
      </c>
      <c r="B5" s="5" t="n">
        <v>20000000</v>
      </c>
    </row>
    <row r="6" spans="1:2">
      <c r="A6" s="4" t="s">
        <v>724</v>
      </c>
      <c r="B6" s="5" t="n">
        <v>140154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72</v>
      </c>
    </row>
    <row r="3" spans="1:4">
      <c r="A3" s="3" t="s">
        <v>159</v>
      </c>
    </row>
    <row r="4" spans="1:4">
      <c r="A4" s="4" t="s">
        <v>93</v>
      </c>
      <c r="B4" s="7" t="n">
        <v>-159457</v>
      </c>
      <c r="C4" s="7" t="n">
        <v>-156079</v>
      </c>
      <c r="D4" s="7" t="n">
        <v>106110</v>
      </c>
    </row>
    <row r="5" spans="1:4">
      <c r="A5" s="3" t="s">
        <v>160</v>
      </c>
    </row>
    <row r="6" spans="1:4">
      <c r="A6" s="4" t="s">
        <v>161</v>
      </c>
      <c r="B6" s="5" t="n">
        <v>-122515</v>
      </c>
      <c r="C6" s="5" t="n">
        <v>0</v>
      </c>
      <c r="D6" s="5" t="n">
        <v>0</v>
      </c>
    </row>
    <row r="7" spans="1:4">
      <c r="A7" s="4" t="s">
        <v>79</v>
      </c>
      <c r="B7" s="5" t="n">
        <v>122102</v>
      </c>
      <c r="C7" s="5" t="n">
        <v>114215</v>
      </c>
      <c r="D7" s="5" t="n">
        <v>108962</v>
      </c>
    </row>
    <row r="8" spans="1:4">
      <c r="A8" s="4" t="s">
        <v>130</v>
      </c>
      <c r="B8" s="5" t="n">
        <v>13825</v>
      </c>
      <c r="C8" s="5" t="n">
        <v>15978</v>
      </c>
      <c r="D8" s="5" t="n">
        <v>28600</v>
      </c>
    </row>
    <row r="9" spans="1:4">
      <c r="A9" s="4" t="s">
        <v>162</v>
      </c>
      <c r="B9" s="5" t="n">
        <v>71942</v>
      </c>
      <c r="C9" s="5" t="n">
        <v>29881</v>
      </c>
      <c r="D9" s="5" t="n">
        <v>0</v>
      </c>
    </row>
    <row r="10" spans="1:4">
      <c r="A10" s="4" t="s">
        <v>163</v>
      </c>
      <c r="B10" s="5" t="n">
        <v>267</v>
      </c>
      <c r="C10" s="5" t="n">
        <v>164</v>
      </c>
      <c r="D10" s="5" t="n">
        <v>164</v>
      </c>
    </row>
    <row r="11" spans="1:4">
      <c r="A11" s="4" t="s">
        <v>164</v>
      </c>
      <c r="B11" s="5" t="n">
        <v>15543</v>
      </c>
      <c r="C11" s="5" t="n">
        <v>-27536</v>
      </c>
      <c r="D11" s="5" t="n">
        <v>4868</v>
      </c>
    </row>
    <row r="12" spans="1:4">
      <c r="A12" s="4" t="s">
        <v>165</v>
      </c>
      <c r="B12" s="5" t="n">
        <v>46874</v>
      </c>
      <c r="C12" s="5" t="n">
        <v>0</v>
      </c>
      <c r="D12" s="5" t="n">
        <v>0</v>
      </c>
    </row>
    <row r="13" spans="1:4">
      <c r="A13" s="4" t="s">
        <v>166</v>
      </c>
      <c r="B13" s="5" t="n">
        <v>950</v>
      </c>
      <c r="C13" s="5" t="n">
        <v>11581</v>
      </c>
      <c r="D13" s="5" t="n">
        <v>228</v>
      </c>
    </row>
    <row r="14" spans="1:4">
      <c r="A14" s="4" t="s">
        <v>82</v>
      </c>
      <c r="B14" s="5" t="n">
        <v>-2045</v>
      </c>
      <c r="C14" s="5" t="n">
        <v>1117</v>
      </c>
      <c r="D14" s="5" t="n">
        <v>-1038</v>
      </c>
    </row>
    <row r="15" spans="1:4">
      <c r="A15" s="4" t="s">
        <v>167</v>
      </c>
      <c r="B15" s="5" t="n">
        <v>-2627</v>
      </c>
      <c r="C15" s="5" t="n">
        <v>-1123</v>
      </c>
      <c r="D15" s="5" t="n">
        <v>741</v>
      </c>
    </row>
    <row r="16" spans="1:4">
      <c r="A16" s="4" t="s">
        <v>168</v>
      </c>
      <c r="B16" s="5" t="n">
        <v>0</v>
      </c>
      <c r="C16" s="5" t="n">
        <v>0</v>
      </c>
      <c r="D16" s="5" t="n">
        <v>-1532</v>
      </c>
    </row>
    <row r="17" spans="1:4">
      <c r="A17" s="4" t="s">
        <v>169</v>
      </c>
      <c r="B17" s="5" t="n">
        <v>634</v>
      </c>
      <c r="C17" s="5" t="n">
        <v>64</v>
      </c>
      <c r="D17" s="5" t="n">
        <v>-210</v>
      </c>
    </row>
    <row r="18" spans="1:4">
      <c r="A18" s="4" t="s">
        <v>170</v>
      </c>
      <c r="B18" s="5" t="n">
        <v>478</v>
      </c>
      <c r="C18" s="5" t="n">
        <v>0</v>
      </c>
      <c r="D18" s="5" t="n">
        <v>0</v>
      </c>
    </row>
    <row r="19" spans="1:4">
      <c r="A19" s="4" t="s">
        <v>171</v>
      </c>
      <c r="B19" s="5" t="n">
        <v>-1876</v>
      </c>
      <c r="C19" s="5" t="n">
        <v>0</v>
      </c>
      <c r="D19" s="5" t="n">
        <v>-3909</v>
      </c>
    </row>
    <row r="20" spans="1:4">
      <c r="A20" s="3" t="s">
        <v>172</v>
      </c>
    </row>
    <row r="21" spans="1:4">
      <c r="A21" s="4" t="s">
        <v>173</v>
      </c>
      <c r="B21" s="5" t="n">
        <v>21271</v>
      </c>
      <c r="C21" s="5" t="n">
        <v>70388</v>
      </c>
      <c r="D21" s="5" t="n">
        <v>140657</v>
      </c>
    </row>
    <row r="22" spans="1:4">
      <c r="A22" s="4" t="s">
        <v>174</v>
      </c>
      <c r="B22" s="5" t="n">
        <v>12102</v>
      </c>
      <c r="C22" s="5" t="n">
        <v>27379</v>
      </c>
      <c r="D22" s="5" t="n">
        <v>41502</v>
      </c>
    </row>
    <row r="23" spans="1:4">
      <c r="A23" s="4" t="s">
        <v>37</v>
      </c>
      <c r="B23" s="5" t="n">
        <v>8677</v>
      </c>
      <c r="C23" s="5" t="n">
        <v>4039</v>
      </c>
      <c r="D23" s="5" t="n">
        <v>16981</v>
      </c>
    </row>
    <row r="24" spans="1:4">
      <c r="A24" s="4" t="s">
        <v>43</v>
      </c>
      <c r="B24" s="5" t="n">
        <v>674</v>
      </c>
      <c r="C24" s="5" t="n">
        <v>-692</v>
      </c>
      <c r="D24" s="5" t="n">
        <v>1333</v>
      </c>
    </row>
    <row r="25" spans="1:4">
      <c r="A25" s="4" t="s">
        <v>47</v>
      </c>
      <c r="B25" s="5" t="n">
        <v>7336</v>
      </c>
      <c r="C25" s="5" t="n">
        <v>-3485</v>
      </c>
      <c r="D25" s="5" t="n">
        <v>-3035</v>
      </c>
    </row>
    <row r="26" spans="1:4">
      <c r="A26" s="4" t="s">
        <v>48</v>
      </c>
      <c r="B26" s="5" t="n">
        <v>-13373</v>
      </c>
      <c r="C26" s="5" t="n">
        <v>-39659</v>
      </c>
      <c r="D26" s="5" t="n">
        <v>-18473</v>
      </c>
    </row>
    <row r="27" spans="1:4">
      <c r="A27" s="4" t="s">
        <v>175</v>
      </c>
      <c r="B27" s="5" t="n">
        <v>8438</v>
      </c>
      <c r="C27" s="5" t="n">
        <v>-43583</v>
      </c>
      <c r="D27" s="5" t="n">
        <v>3971</v>
      </c>
    </row>
    <row r="28" spans="1:4">
      <c r="A28" s="4" t="s">
        <v>176</v>
      </c>
      <c r="B28" s="5" t="n">
        <v>-4446</v>
      </c>
      <c r="C28" s="5" t="n">
        <v>-13480</v>
      </c>
      <c r="D28" s="5" t="n">
        <v>1838</v>
      </c>
    </row>
    <row r="29" spans="1:4">
      <c r="A29" s="4" t="s">
        <v>177</v>
      </c>
      <c r="B29" s="5" t="n">
        <v>24774</v>
      </c>
      <c r="C29" s="5" t="n">
        <v>-10831</v>
      </c>
      <c r="D29" s="5" t="n">
        <v>427758</v>
      </c>
    </row>
    <row r="30" spans="1:4">
      <c r="A30" s="3" t="s">
        <v>178</v>
      </c>
    </row>
    <row r="31" spans="1:4">
      <c r="A31" s="4" t="s">
        <v>179</v>
      </c>
      <c r="B31" s="5" t="n">
        <v>0</v>
      </c>
      <c r="C31" s="5" t="n">
        <v>-150437</v>
      </c>
      <c r="D31" s="5" t="n">
        <v>0</v>
      </c>
    </row>
    <row r="32" spans="1:4">
      <c r="A32" s="4" t="s">
        <v>180</v>
      </c>
      <c r="B32" s="5" t="n">
        <v>0</v>
      </c>
      <c r="C32" s="5" t="n">
        <v>0</v>
      </c>
      <c r="D32" s="5" t="n">
        <v>-78676</v>
      </c>
    </row>
    <row r="33" spans="1:4">
      <c r="A33" s="4" t="s">
        <v>181</v>
      </c>
      <c r="B33" s="5" t="n">
        <v>-21905</v>
      </c>
      <c r="C33" s="5" t="n">
        <v>-42127</v>
      </c>
      <c r="D33" s="5" t="n">
        <v>-99723</v>
      </c>
    </row>
    <row r="34" spans="1:4">
      <c r="A34" s="4" t="s">
        <v>182</v>
      </c>
      <c r="B34" s="5" t="n">
        <v>14030</v>
      </c>
      <c r="C34" s="5" t="n">
        <v>3858</v>
      </c>
      <c r="D34" s="5" t="n">
        <v>4579</v>
      </c>
    </row>
    <row r="35" spans="1:4">
      <c r="A35" s="4" t="s">
        <v>183</v>
      </c>
      <c r="B35" s="5" t="n">
        <v>-123048</v>
      </c>
      <c r="C35" s="5" t="n">
        <v>-1003</v>
      </c>
      <c r="D35" s="5" t="n">
        <v>-869</v>
      </c>
    </row>
    <row r="36" spans="1:4">
      <c r="A36" s="4" t="s">
        <v>184</v>
      </c>
      <c r="B36" s="5" t="n">
        <v>53299</v>
      </c>
      <c r="C36" s="5" t="n">
        <v>11101</v>
      </c>
      <c r="D36" s="5" t="n">
        <v>0</v>
      </c>
    </row>
    <row r="37" spans="1:4">
      <c r="A37" s="4" t="s">
        <v>171</v>
      </c>
      <c r="B37" s="5" t="n">
        <v>-85</v>
      </c>
      <c r="C37" s="5" t="n">
        <v>-307</v>
      </c>
      <c r="D37" s="5" t="n">
        <v>0</v>
      </c>
    </row>
    <row r="38" spans="1:4">
      <c r="A38" s="4" t="s">
        <v>185</v>
      </c>
      <c r="B38" s="5" t="n">
        <v>-77709</v>
      </c>
      <c r="C38" s="5" t="n">
        <v>-178915</v>
      </c>
      <c r="D38" s="5" t="n">
        <v>-174689</v>
      </c>
    </row>
    <row r="39" spans="1:4">
      <c r="A39" s="3" t="s">
        <v>186</v>
      </c>
    </row>
    <row r="40" spans="1:4">
      <c r="A40" s="4" t="s">
        <v>187</v>
      </c>
      <c r="B40" s="5" t="n">
        <v>-680</v>
      </c>
      <c r="C40" s="5" t="n">
        <v>-7201</v>
      </c>
      <c r="D40" s="5" t="n">
        <v>-765</v>
      </c>
    </row>
    <row r="41" spans="1:4">
      <c r="A41" s="4" t="s">
        <v>188</v>
      </c>
      <c r="B41" s="5" t="n">
        <v>0</v>
      </c>
      <c r="C41" s="5" t="n">
        <v>363</v>
      </c>
      <c r="D41" s="5" t="n">
        <v>151</v>
      </c>
    </row>
    <row r="42" spans="1:4">
      <c r="A42" s="4" t="s">
        <v>189</v>
      </c>
      <c r="B42" s="5" t="n">
        <v>0</v>
      </c>
      <c r="C42" s="5" t="n">
        <v>-595</v>
      </c>
      <c r="D42" s="5" t="n">
        <v>0</v>
      </c>
    </row>
    <row r="43" spans="1:4">
      <c r="A43" s="4" t="s">
        <v>190</v>
      </c>
      <c r="B43" s="5" t="n">
        <v>-50154</v>
      </c>
      <c r="C43" s="5" t="n">
        <v>-79013</v>
      </c>
      <c r="D43" s="5" t="n">
        <v>-92844</v>
      </c>
    </row>
    <row r="44" spans="1:4">
      <c r="A44" s="4" t="s">
        <v>191</v>
      </c>
      <c r="B44" s="5" t="n">
        <v>0</v>
      </c>
      <c r="C44" s="5" t="n">
        <v>-1</v>
      </c>
      <c r="D44" s="5" t="n">
        <v>-2</v>
      </c>
    </row>
    <row r="45" spans="1:4">
      <c r="A45" s="4" t="s">
        <v>192</v>
      </c>
      <c r="B45" s="5" t="n">
        <v>0</v>
      </c>
      <c r="C45" s="5" t="n">
        <v>-8027</v>
      </c>
      <c r="D45" s="5" t="n">
        <v>-43539</v>
      </c>
    </row>
    <row r="46" spans="1:4">
      <c r="A46" s="4" t="s">
        <v>139</v>
      </c>
      <c r="B46" s="5" t="n">
        <v>-2901</v>
      </c>
      <c r="C46" s="5" t="n">
        <v>-3264</v>
      </c>
      <c r="D46" s="5" t="n">
        <v>-4497</v>
      </c>
    </row>
    <row r="47" spans="1:4">
      <c r="A47" s="4" t="s">
        <v>193</v>
      </c>
      <c r="B47" s="5" t="n">
        <v>1264</v>
      </c>
      <c r="C47" s="5" t="n">
        <v>973</v>
      </c>
      <c r="D47" s="5" t="n">
        <v>287</v>
      </c>
    </row>
    <row r="48" spans="1:4">
      <c r="A48" s="4" t="s">
        <v>194</v>
      </c>
      <c r="B48" s="5" t="n">
        <v>-52471</v>
      </c>
      <c r="C48" s="5" t="n">
        <v>-96765</v>
      </c>
      <c r="D48" s="5" t="n">
        <v>-141209</v>
      </c>
    </row>
    <row r="49" spans="1:4">
      <c r="A49" s="4" t="s">
        <v>195</v>
      </c>
      <c r="B49" s="5" t="n">
        <v>-1105</v>
      </c>
      <c r="C49" s="5" t="n">
        <v>3678</v>
      </c>
      <c r="D49" s="5" t="n">
        <v>1145</v>
      </c>
    </row>
    <row r="50" spans="1:4">
      <c r="A50" s="4" t="s">
        <v>196</v>
      </c>
      <c r="B50" s="5" t="n">
        <v>-106511</v>
      </c>
      <c r="C50" s="5" t="n">
        <v>-282833</v>
      </c>
      <c r="D50" s="5" t="n">
        <v>113005</v>
      </c>
    </row>
    <row r="51" spans="1:4">
      <c r="A51" s="4" t="s">
        <v>197</v>
      </c>
      <c r="B51" s="5" t="n">
        <v>319526</v>
      </c>
      <c r="C51" s="5" t="n">
        <v>602359</v>
      </c>
      <c r="D51" s="5" t="n">
        <v>489354</v>
      </c>
    </row>
    <row r="52" spans="1:4">
      <c r="A52" s="4" t="s">
        <v>198</v>
      </c>
      <c r="B52" s="7" t="n">
        <v>213015</v>
      </c>
      <c r="C52" s="7" t="n">
        <v>319526</v>
      </c>
      <c r="D52" s="7" t="n">
        <v>6023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4" t="s">
        <v>705</v>
      </c>
    </row>
    <row r="4" spans="1:3">
      <c r="A4" s="3" t="s">
        <v>726</v>
      </c>
    </row>
    <row r="5" spans="1:3">
      <c r="A5" s="4" t="s">
        <v>727</v>
      </c>
      <c r="B5" s="5" t="n">
        <v>1633478</v>
      </c>
    </row>
    <row r="6" spans="1:3">
      <c r="A6" s="4" t="s">
        <v>728</v>
      </c>
      <c r="B6" s="5" t="n">
        <v>1368999</v>
      </c>
    </row>
    <row r="7" spans="1:3">
      <c r="A7" s="4" t="s">
        <v>729</v>
      </c>
      <c r="B7" s="5" t="n">
        <v>-995845</v>
      </c>
    </row>
    <row r="8" spans="1:3">
      <c r="A8" s="4" t="s">
        <v>730</v>
      </c>
      <c r="B8" s="5" t="n">
        <v>-141332</v>
      </c>
    </row>
    <row r="9" spans="1:3">
      <c r="A9" s="4" t="s">
        <v>731</v>
      </c>
      <c r="B9" s="5" t="n">
        <v>1865300</v>
      </c>
      <c r="C9" s="5" t="n">
        <v>1633478</v>
      </c>
    </row>
    <row r="10" spans="1:3">
      <c r="A10" s="3" t="s">
        <v>732</v>
      </c>
    </row>
    <row r="11" spans="1:3">
      <c r="A11" s="4" t="s">
        <v>733</v>
      </c>
      <c r="B11" s="10" t="n">
        <v>14.4</v>
      </c>
    </row>
    <row r="12" spans="1:3">
      <c r="A12" s="4" t="s">
        <v>734</v>
      </c>
      <c r="B12" s="11" t="n">
        <v>8.83</v>
      </c>
    </row>
    <row r="13" spans="1:3">
      <c r="A13" s="4" t="s">
        <v>735</v>
      </c>
      <c r="B13" s="11" t="n">
        <v>14.66</v>
      </c>
    </row>
    <row r="14" spans="1:3">
      <c r="A14" s="4" t="s">
        <v>736</v>
      </c>
      <c r="B14" s="11" t="n">
        <v>9.460000000000001</v>
      </c>
    </row>
    <row r="15" spans="1:3">
      <c r="A15" s="4" t="s">
        <v>737</v>
      </c>
      <c r="B15" s="10" t="n">
        <v>10.55</v>
      </c>
      <c r="C15" s="10" t="n">
        <v>14.4</v>
      </c>
    </row>
    <row r="16" spans="1:3">
      <c r="A16" s="4" t="s">
        <v>718</v>
      </c>
    </row>
    <row r="17" spans="1:3">
      <c r="A17" s="3" t="s">
        <v>726</v>
      </c>
    </row>
    <row r="18" spans="1:3">
      <c r="A18" s="4" t="s">
        <v>727</v>
      </c>
      <c r="B18" s="5" t="n">
        <v>199168</v>
      </c>
    </row>
    <row r="19" spans="1:3">
      <c r="A19" s="4" t="s">
        <v>728</v>
      </c>
      <c r="B19" s="5" t="n">
        <v>293083</v>
      </c>
      <c r="C19" s="5" t="n">
        <v>199168</v>
      </c>
    </row>
    <row r="20" spans="1:3">
      <c r="A20" s="4" t="s">
        <v>729</v>
      </c>
      <c r="B20" s="5" t="n">
        <v>-26126</v>
      </c>
    </row>
    <row r="21" spans="1:3">
      <c r="A21" s="4" t="s">
        <v>730</v>
      </c>
      <c r="B21" s="5" t="n">
        <v>-81880</v>
      </c>
    </row>
    <row r="22" spans="1:3">
      <c r="A22" s="4" t="s">
        <v>731</v>
      </c>
      <c r="B22" s="5" t="n">
        <v>384245</v>
      </c>
      <c r="C22" s="5" t="n">
        <v>199168</v>
      </c>
    </row>
    <row r="23" spans="1:3">
      <c r="A23" s="3" t="s">
        <v>732</v>
      </c>
    </row>
    <row r="24" spans="1:3">
      <c r="A24" s="4" t="s">
        <v>733</v>
      </c>
      <c r="B24" s="10" t="n">
        <v>14.21</v>
      </c>
    </row>
    <row r="25" spans="1:3">
      <c r="A25" s="4" t="s">
        <v>734</v>
      </c>
      <c r="B25" s="11" t="n">
        <v>8.74</v>
      </c>
    </row>
    <row r="26" spans="1:3">
      <c r="A26" s="4" t="s">
        <v>735</v>
      </c>
      <c r="B26" s="11" t="n">
        <v>6.99</v>
      </c>
    </row>
    <row r="27" spans="1:3">
      <c r="A27" s="4" t="s">
        <v>736</v>
      </c>
      <c r="B27" s="11" t="n">
        <v>9.6</v>
      </c>
    </row>
    <row r="28" spans="1:3">
      <c r="A28" s="4" t="s">
        <v>737</v>
      </c>
      <c r="B28" s="10" t="n">
        <v>9.01</v>
      </c>
      <c r="C28" s="10" t="n">
        <v>14.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8</v>
      </c>
      <c r="B1" s="2" t="s">
        <v>1</v>
      </c>
    </row>
    <row r="2" spans="1:4">
      <c r="B2" s="2" t="s">
        <v>2</v>
      </c>
      <c r="C2" s="2" t="s">
        <v>30</v>
      </c>
      <c r="D2" s="2" t="s">
        <v>72</v>
      </c>
    </row>
    <row r="3" spans="1:4">
      <c r="A3" s="3" t="s">
        <v>706</v>
      </c>
    </row>
    <row r="4" spans="1:4">
      <c r="A4" s="4" t="s">
        <v>716</v>
      </c>
      <c r="B4" s="4" t="s">
        <v>472</v>
      </c>
    </row>
    <row r="5" spans="1:4">
      <c r="A5" s="4" t="s">
        <v>739</v>
      </c>
      <c r="B5" s="4" t="s">
        <v>740</v>
      </c>
    </row>
    <row r="6" spans="1:4">
      <c r="A6" s="4" t="s">
        <v>741</v>
      </c>
      <c r="B6" s="4" t="s">
        <v>740</v>
      </c>
    </row>
    <row r="7" spans="1:4">
      <c r="A7" s="4" t="s">
        <v>742</v>
      </c>
      <c r="B7" s="4" t="s">
        <v>740</v>
      </c>
    </row>
    <row r="8" spans="1:4">
      <c r="A8" s="4" t="s">
        <v>743</v>
      </c>
      <c r="B8" s="4" t="s">
        <v>744</v>
      </c>
    </row>
    <row r="9" spans="1:4">
      <c r="A9" s="4" t="s">
        <v>745</v>
      </c>
      <c r="B9" s="7" t="n">
        <v>2600000</v>
      </c>
      <c r="C9" s="7" t="n">
        <v>2800000</v>
      </c>
    </row>
    <row r="10" spans="1:4">
      <c r="A10" s="4" t="s">
        <v>728</v>
      </c>
      <c r="B10" s="5" t="n">
        <v>293083</v>
      </c>
      <c r="C10" s="5" t="n">
        <v>199168</v>
      </c>
    </row>
    <row r="11" spans="1:4">
      <c r="A11" s="4" t="s">
        <v>712</v>
      </c>
      <c r="B11" s="7" t="n">
        <v>600000</v>
      </c>
      <c r="C11" s="7" t="n">
        <v>800000</v>
      </c>
      <c r="D11" s="7" t="n">
        <v>0</v>
      </c>
    </row>
    <row r="12" spans="1:4">
      <c r="A12" s="4" t="s">
        <v>707</v>
      </c>
      <c r="B12" s="5" t="n">
        <v>200000</v>
      </c>
    </row>
    <row r="13" spans="1:4">
      <c r="A13" s="4" t="s">
        <v>708</v>
      </c>
      <c r="B13" s="7" t="n">
        <v>2200000</v>
      </c>
    </row>
    <row r="14" spans="1:4">
      <c r="A14" s="4" t="s">
        <v>709</v>
      </c>
      <c r="B14" s="4" t="s">
        <v>719</v>
      </c>
    </row>
    <row r="15" spans="1:4">
      <c r="A15" s="4" t="s">
        <v>746</v>
      </c>
    </row>
    <row r="16" spans="1:4">
      <c r="A16" s="3" t="s">
        <v>706</v>
      </c>
    </row>
    <row r="17" spans="1:4">
      <c r="A17" s="4" t="s">
        <v>747</v>
      </c>
      <c r="B17" s="4" t="s">
        <v>744</v>
      </c>
    </row>
    <row r="18" spans="1:4">
      <c r="A18" s="4" t="s">
        <v>748</v>
      </c>
    </row>
    <row r="19" spans="1:4">
      <c r="A19" s="3" t="s">
        <v>706</v>
      </c>
    </row>
    <row r="20" spans="1:4">
      <c r="A20" s="4" t="s">
        <v>747</v>
      </c>
      <c r="B20" s="4" t="s">
        <v>749</v>
      </c>
    </row>
    <row r="21" spans="1:4">
      <c r="A21" s="4" t="s">
        <v>750</v>
      </c>
    </row>
    <row r="22" spans="1:4">
      <c r="A22" s="3" t="s">
        <v>706</v>
      </c>
    </row>
    <row r="23" spans="1:4">
      <c r="A23" s="4" t="s">
        <v>747</v>
      </c>
      <c r="B23" s="4" t="s">
        <v>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752</v>
      </c>
      <c r="B1" s="2" t="s">
        <v>1</v>
      </c>
    </row>
    <row r="2" spans="1:3">
      <c r="B2" s="2" t="s">
        <v>2</v>
      </c>
      <c r="C2" s="2" t="s">
        <v>30</v>
      </c>
    </row>
    <row r="3" spans="1:3">
      <c r="A3" s="3" t="s">
        <v>706</v>
      </c>
    </row>
    <row r="4" spans="1:3">
      <c r="A4" s="4" t="s">
        <v>753</v>
      </c>
      <c r="B4" s="4" t="s">
        <v>754</v>
      </c>
      <c r="C4" s="4" t="s">
        <v>755</v>
      </c>
    </row>
    <row r="5" spans="1:3">
      <c r="A5" s="4" t="s">
        <v>756</v>
      </c>
      <c r="B5" s="4" t="s">
        <v>757</v>
      </c>
      <c r="C5" s="4" t="s">
        <v>758</v>
      </c>
    </row>
    <row r="6" spans="1:3">
      <c r="A6" s="4" t="s">
        <v>759</v>
      </c>
      <c r="B6" s="4" t="s">
        <v>760</v>
      </c>
      <c r="C6" s="4" t="s">
        <v>761</v>
      </c>
    </row>
    <row r="7" spans="1:3">
      <c r="A7" s="4" t="s">
        <v>762</v>
      </c>
    </row>
    <row r="8" spans="1:3">
      <c r="A8" s="3" t="s">
        <v>706</v>
      </c>
    </row>
    <row r="9" spans="1:3">
      <c r="A9" s="4" t="s">
        <v>763</v>
      </c>
      <c r="B9" s="4" t="s">
        <v>764</v>
      </c>
      <c r="C9" s="4" t="s">
        <v>765</v>
      </c>
    </row>
    <row r="10" spans="1:3">
      <c r="A10" s="4" t="s">
        <v>766</v>
      </c>
    </row>
    <row r="11" spans="1:3">
      <c r="A11" s="3" t="s">
        <v>706</v>
      </c>
    </row>
    <row r="12" spans="1:3">
      <c r="A12" s="4" t="s">
        <v>763</v>
      </c>
      <c r="B12" s="4" t="s">
        <v>767</v>
      </c>
      <c r="C12" s="4" t="s">
        <v>76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69</v>
      </c>
      <c r="B1" s="2" t="s">
        <v>770</v>
      </c>
      <c r="D1" s="2" t="s">
        <v>1</v>
      </c>
    </row>
    <row r="2" spans="1:6">
      <c r="B2" s="2" t="s">
        <v>771</v>
      </c>
      <c r="C2" s="2" t="s">
        <v>772</v>
      </c>
      <c r="D2" s="2" t="s">
        <v>2</v>
      </c>
      <c r="E2" s="2" t="s">
        <v>30</v>
      </c>
      <c r="F2" s="2" t="s">
        <v>72</v>
      </c>
    </row>
    <row r="3" spans="1:6">
      <c r="A3" s="3" t="s">
        <v>706</v>
      </c>
    </row>
    <row r="4" spans="1:6">
      <c r="A4" s="4" t="s">
        <v>135</v>
      </c>
      <c r="C4" s="5" t="n">
        <v>50141</v>
      </c>
      <c r="D4" s="5" t="n">
        <v>155673</v>
      </c>
      <c r="E4" s="5" t="n">
        <v>75974</v>
      </c>
    </row>
    <row r="5" spans="1:6">
      <c r="A5" s="4" t="s">
        <v>773</v>
      </c>
      <c r="D5" s="6" t="n">
        <v>0.4</v>
      </c>
      <c r="E5" s="6" t="n">
        <v>0.3</v>
      </c>
      <c r="F5" s="6" t="n">
        <v>0.2</v>
      </c>
    </row>
    <row r="6" spans="1:6">
      <c r="A6" s="4" t="s">
        <v>151</v>
      </c>
      <c r="B6" s="5" t="n">
        <v>105532</v>
      </c>
    </row>
    <row r="7" spans="1:6">
      <c r="A7" s="4" t="s">
        <v>774</v>
      </c>
    </row>
    <row r="8" spans="1:6">
      <c r="A8" s="3" t="s">
        <v>706</v>
      </c>
    </row>
    <row r="9" spans="1:6">
      <c r="A9" s="4" t="s">
        <v>775</v>
      </c>
      <c r="D9" s="4" t="s">
        <v>680</v>
      </c>
    </row>
    <row r="10" spans="1:6">
      <c r="A10" s="4" t="s">
        <v>776</v>
      </c>
      <c r="D10" s="4" t="s">
        <v>680</v>
      </c>
    </row>
    <row r="11" spans="1:6">
      <c r="A11" s="4" t="s">
        <v>723</v>
      </c>
      <c r="D11" s="5" t="n">
        <v>3000000</v>
      </c>
    </row>
    <row r="12" spans="1:6">
      <c r="A12" s="4" t="s">
        <v>724</v>
      </c>
      <c r="D12" s="5" t="n">
        <v>27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77</v>
      </c>
      <c r="B1" s="2" t="s">
        <v>770</v>
      </c>
      <c r="C1" s="2" t="s">
        <v>1</v>
      </c>
    </row>
    <row r="2" spans="1:5">
      <c r="B2" s="2" t="s">
        <v>778</v>
      </c>
      <c r="C2" s="2" t="s">
        <v>2</v>
      </c>
      <c r="D2" s="2" t="s">
        <v>30</v>
      </c>
      <c r="E2" s="2" t="s">
        <v>72</v>
      </c>
    </row>
    <row r="3" spans="1:5">
      <c r="A3" s="3" t="s">
        <v>706</v>
      </c>
    </row>
    <row r="4" spans="1:5">
      <c r="A4" s="4" t="s">
        <v>779</v>
      </c>
      <c r="C4" s="7" t="n">
        <v>0</v>
      </c>
      <c r="D4" s="7" t="n">
        <v>1700000</v>
      </c>
      <c r="E4" s="7" t="n">
        <v>1900000</v>
      </c>
    </row>
    <row r="5" spans="1:5">
      <c r="A5" s="4" t="s">
        <v>780</v>
      </c>
      <c r="C5" s="7" t="n">
        <v>26800000</v>
      </c>
      <c r="D5" s="5" t="n">
        <v>31100000</v>
      </c>
    </row>
    <row r="6" spans="1:5">
      <c r="A6" s="4" t="s">
        <v>781</v>
      </c>
    </row>
    <row r="7" spans="1:5">
      <c r="A7" s="3" t="s">
        <v>706</v>
      </c>
    </row>
    <row r="8" spans="1:5">
      <c r="A8" s="4" t="s">
        <v>782</v>
      </c>
      <c r="B8" s="4" t="s">
        <v>471</v>
      </c>
    </row>
    <row r="9" spans="1:5">
      <c r="A9" s="4" t="s">
        <v>783</v>
      </c>
    </row>
    <row r="10" spans="1:5">
      <c r="A10" s="3" t="s">
        <v>706</v>
      </c>
    </row>
    <row r="11" spans="1:5">
      <c r="A11" s="4" t="s">
        <v>782</v>
      </c>
      <c r="C11" s="4" t="s">
        <v>784</v>
      </c>
    </row>
    <row r="12" spans="1:5">
      <c r="A12" s="4" t="s">
        <v>785</v>
      </c>
      <c r="C12" s="4" t="s">
        <v>749</v>
      </c>
    </row>
    <row r="13" spans="1:5">
      <c r="A13" s="4" t="s">
        <v>786</v>
      </c>
      <c r="C13" s="4" t="s">
        <v>744</v>
      </c>
    </row>
    <row r="14" spans="1:5">
      <c r="A14" s="4" t="s">
        <v>787</v>
      </c>
      <c r="C14" s="7" t="n">
        <v>3700000</v>
      </c>
      <c r="D14" s="7" t="n">
        <v>3800000</v>
      </c>
      <c r="E14" s="7" t="n">
        <v>3400000</v>
      </c>
    </row>
    <row r="15" spans="1:5">
      <c r="A15" s="4" t="s">
        <v>788</v>
      </c>
    </row>
    <row r="16" spans="1:5">
      <c r="A16" s="3" t="s">
        <v>706</v>
      </c>
    </row>
    <row r="17" spans="1:5">
      <c r="A17" s="4" t="s">
        <v>789</v>
      </c>
      <c r="C17" s="4" t="s">
        <v>790</v>
      </c>
    </row>
    <row r="18" spans="1:5">
      <c r="A18" s="4" t="s">
        <v>791</v>
      </c>
    </row>
    <row r="19" spans="1:5">
      <c r="A19" s="3" t="s">
        <v>706</v>
      </c>
    </row>
    <row r="20" spans="1:5">
      <c r="A20" s="4" t="s">
        <v>792</v>
      </c>
      <c r="C20" s="4" t="s">
        <v>793</v>
      </c>
    </row>
    <row r="21" spans="1:5">
      <c r="A21" s="4" t="s">
        <v>789</v>
      </c>
      <c r="C21" s="4" t="s">
        <v>794</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796</v>
      </c>
      <c r="C1" s="2" t="s">
        <v>2</v>
      </c>
      <c r="D1" s="2" t="s">
        <v>30</v>
      </c>
      <c r="E1" s="2" t="s">
        <v>72</v>
      </c>
    </row>
    <row r="2" spans="1:5">
      <c r="A2" s="3" t="s">
        <v>797</v>
      </c>
    </row>
    <row r="3" spans="1:5">
      <c r="A3" s="4" t="s">
        <v>798</v>
      </c>
      <c r="C3" s="7" t="n">
        <v>-167908000</v>
      </c>
      <c r="D3" s="7" t="n">
        <v>-128396000</v>
      </c>
      <c r="E3" s="7" t="n">
        <v>30795000</v>
      </c>
    </row>
    <row r="4" spans="1:5">
      <c r="A4" s="4" t="s">
        <v>799</v>
      </c>
      <c r="C4" s="5" t="n">
        <v>81369000</v>
      </c>
      <c r="D4" s="5" t="n">
        <v>-53326000</v>
      </c>
      <c r="E4" s="5" t="n">
        <v>112634000</v>
      </c>
    </row>
    <row r="5" spans="1:5">
      <c r="A5" s="4" t="s">
        <v>91</v>
      </c>
      <c r="C5" s="5" t="n">
        <v>-86539000</v>
      </c>
      <c r="D5" s="5" t="n">
        <v>-181722000</v>
      </c>
      <c r="E5" s="5" t="n">
        <v>143429000</v>
      </c>
    </row>
    <row r="6" spans="1:5">
      <c r="A6" s="3" t="s">
        <v>800</v>
      </c>
    </row>
    <row r="7" spans="1:5">
      <c r="A7" s="4" t="s">
        <v>801</v>
      </c>
      <c r="C7" s="5" t="n">
        <v>0</v>
      </c>
      <c r="D7" s="5" t="n">
        <v>-13389000</v>
      </c>
      <c r="E7" s="5" t="n">
        <v>3141000</v>
      </c>
    </row>
    <row r="8" spans="1:5">
      <c r="A8" s="4" t="s">
        <v>802</v>
      </c>
      <c r="C8" s="5" t="n">
        <v>-15000</v>
      </c>
      <c r="D8" s="5" t="n">
        <v>379000</v>
      </c>
      <c r="E8" s="5" t="n">
        <v>-1424000</v>
      </c>
    </row>
    <row r="9" spans="1:5">
      <c r="A9" s="4" t="s">
        <v>799</v>
      </c>
      <c r="C9" s="5" t="n">
        <v>10516000</v>
      </c>
      <c r="D9" s="5" t="n">
        <v>14903000</v>
      </c>
      <c r="E9" s="5" t="n">
        <v>30734000</v>
      </c>
    </row>
    <row r="10" spans="1:5">
      <c r="A10" s="4" t="s">
        <v>803</v>
      </c>
      <c r="C10" s="5" t="n">
        <v>10501000</v>
      </c>
      <c r="D10" s="5" t="n">
        <v>1893000</v>
      </c>
      <c r="E10" s="5" t="n">
        <v>32451000</v>
      </c>
    </row>
    <row r="11" spans="1:5">
      <c r="A11" s="3" t="s">
        <v>804</v>
      </c>
    </row>
    <row r="12" spans="1:5">
      <c r="A12" s="4" t="s">
        <v>801</v>
      </c>
      <c r="C12" s="5" t="n">
        <v>56621000</v>
      </c>
      <c r="D12" s="5" t="n">
        <v>-25838000</v>
      </c>
      <c r="E12" s="5" t="n">
        <v>8138000</v>
      </c>
    </row>
    <row r="13" spans="1:5">
      <c r="A13" s="4" t="s">
        <v>802</v>
      </c>
      <c r="C13" s="5" t="n">
        <v>2420000</v>
      </c>
      <c r="D13" s="5" t="n">
        <v>-1512000</v>
      </c>
      <c r="E13" s="5" t="n">
        <v>-3042000</v>
      </c>
    </row>
    <row r="14" spans="1:5">
      <c r="A14" s="4" t="s">
        <v>799</v>
      </c>
      <c r="C14" s="5" t="n">
        <v>3376000</v>
      </c>
      <c r="D14" s="5" t="n">
        <v>-186000</v>
      </c>
      <c r="E14" s="5" t="n">
        <v>-228000</v>
      </c>
    </row>
    <row r="15" spans="1:5">
      <c r="A15" s="4" t="s">
        <v>805</v>
      </c>
      <c r="C15" s="5" t="n">
        <v>62417000</v>
      </c>
      <c r="D15" s="5" t="n">
        <v>-27536000</v>
      </c>
      <c r="E15" s="5" t="n">
        <v>4868000</v>
      </c>
    </row>
    <row r="16" spans="1:5">
      <c r="A16" s="4" t="s">
        <v>806</v>
      </c>
      <c r="C16" s="5" t="n">
        <v>72918000</v>
      </c>
      <c r="D16" s="5" t="n">
        <v>-25643000</v>
      </c>
      <c r="E16" s="5" t="n">
        <v>37319000</v>
      </c>
    </row>
    <row r="17" spans="1:5">
      <c r="A17" s="3" t="s">
        <v>807</v>
      </c>
    </row>
    <row r="18" spans="1:5">
      <c r="A18" s="4" t="s">
        <v>808</v>
      </c>
      <c r="C18" s="5" t="n">
        <v>13893000</v>
      </c>
      <c r="D18" s="5" t="n">
        <v>14717000</v>
      </c>
      <c r="E18" s="5" t="n">
        <v>30506000</v>
      </c>
    </row>
    <row r="19" spans="1:5">
      <c r="A19" s="4" t="s">
        <v>809</v>
      </c>
      <c r="B19" s="7" t="n">
        <v>23800000</v>
      </c>
    </row>
    <row r="20" spans="1:5">
      <c r="A20" s="4" t="s">
        <v>810</v>
      </c>
      <c r="B20" s="7" t="n">
        <v>0</v>
      </c>
    </row>
    <row r="21" spans="1:5">
      <c r="A21" s="3" t="s">
        <v>811</v>
      </c>
    </row>
    <row r="22" spans="1:5">
      <c r="A22" s="4" t="s">
        <v>812</v>
      </c>
      <c r="C22" s="5" t="n">
        <v>-30289000</v>
      </c>
      <c r="D22" s="5" t="n">
        <v>-63603000</v>
      </c>
      <c r="E22" s="5" t="n">
        <v>50200000</v>
      </c>
    </row>
    <row r="23" spans="1:5">
      <c r="A23" s="4" t="s">
        <v>813</v>
      </c>
      <c r="C23" s="5" t="n">
        <v>-4871000</v>
      </c>
      <c r="D23" s="5" t="n">
        <v>-3805000</v>
      </c>
      <c r="E23" s="5" t="n">
        <v>4654000</v>
      </c>
    </row>
    <row r="24" spans="1:5">
      <c r="A24" s="4" t="s">
        <v>814</v>
      </c>
      <c r="C24" s="5" t="n">
        <v>2405000</v>
      </c>
      <c r="D24" s="5" t="n">
        <v>-674000</v>
      </c>
      <c r="E24" s="5" t="n">
        <v>-2758000</v>
      </c>
    </row>
    <row r="25" spans="1:5">
      <c r="A25" s="4" t="s">
        <v>815</v>
      </c>
      <c r="C25" s="5" t="n">
        <v>1651000</v>
      </c>
      <c r="D25" s="5" t="n">
        <v>2758000</v>
      </c>
      <c r="E25" s="5" t="n">
        <v>1152000</v>
      </c>
    </row>
    <row r="26" spans="1:5">
      <c r="A26" s="4" t="s">
        <v>816</v>
      </c>
      <c r="C26" s="5" t="n">
        <v>-22464000</v>
      </c>
      <c r="D26" s="5" t="n">
        <v>30737000</v>
      </c>
      <c r="E26" s="5" t="n">
        <v>-15367000</v>
      </c>
    </row>
    <row r="27" spans="1:5">
      <c r="A27" s="4" t="s">
        <v>817</v>
      </c>
      <c r="C27" s="5" t="n">
        <v>23843000</v>
      </c>
      <c r="D27" s="5" t="n">
        <v>0</v>
      </c>
      <c r="E27" s="5" t="n">
        <v>0</v>
      </c>
    </row>
    <row r="28" spans="1:5">
      <c r="A28" s="4" t="s">
        <v>818</v>
      </c>
      <c r="C28" s="5" t="n">
        <v>46874000</v>
      </c>
      <c r="D28" s="5" t="n">
        <v>0</v>
      </c>
      <c r="E28" s="5" t="n">
        <v>0</v>
      </c>
    </row>
    <row r="29" spans="1:5">
      <c r="A29" s="4" t="s">
        <v>819</v>
      </c>
      <c r="C29" s="5" t="n">
        <v>51911000</v>
      </c>
      <c r="D29" s="5" t="n">
        <v>2644000</v>
      </c>
      <c r="E29" s="5" t="n">
        <v>2798000</v>
      </c>
    </row>
    <row r="30" spans="1:5">
      <c r="A30" s="4" t="s">
        <v>820</v>
      </c>
      <c r="C30" s="5" t="n">
        <v>3551000</v>
      </c>
      <c r="D30" s="5" t="n">
        <v>-1130000</v>
      </c>
      <c r="E30" s="5" t="n">
        <v>-854000</v>
      </c>
    </row>
    <row r="31" spans="1:5">
      <c r="A31" s="4" t="s">
        <v>821</v>
      </c>
      <c r="C31" s="5" t="n">
        <v>0</v>
      </c>
      <c r="D31" s="5" t="n">
        <v>7367000</v>
      </c>
      <c r="E31" s="5" t="n">
        <v>-2991000</v>
      </c>
    </row>
    <row r="32" spans="1:5">
      <c r="A32" s="4" t="s">
        <v>171</v>
      </c>
      <c r="C32" s="5" t="n">
        <v>307000</v>
      </c>
      <c r="D32" s="5" t="n">
        <v>63000</v>
      </c>
      <c r="E32" s="5" t="n">
        <v>485000</v>
      </c>
    </row>
    <row r="33" spans="1:5">
      <c r="A33" s="4" t="s">
        <v>806</v>
      </c>
      <c r="C33" s="5" t="n">
        <v>72918000</v>
      </c>
      <c r="D33" s="5" t="n">
        <v>-25643000</v>
      </c>
      <c r="E33" s="5" t="n">
        <v>37319000</v>
      </c>
    </row>
    <row r="34" spans="1:5">
      <c r="A34" s="4" t="s">
        <v>822</v>
      </c>
      <c r="C34" s="5" t="n">
        <v>60524000</v>
      </c>
      <c r="D34" s="5" t="n">
        <v>5442000</v>
      </c>
    </row>
    <row r="35" spans="1:5">
      <c r="A35" s="4" t="s">
        <v>823</v>
      </c>
      <c r="C35" s="5" t="n">
        <v>200000</v>
      </c>
      <c r="D35" s="5" t="n">
        <v>200000</v>
      </c>
    </row>
    <row r="36" spans="1:5">
      <c r="A36" s="4" t="s">
        <v>824</v>
      </c>
    </row>
    <row r="37" spans="1:5">
      <c r="A37" s="3" t="s">
        <v>807</v>
      </c>
    </row>
    <row r="38" spans="1:5">
      <c r="A38" s="4" t="s">
        <v>808</v>
      </c>
      <c r="C38" s="5" t="n">
        <v>5469000</v>
      </c>
      <c r="D38" s="5" t="n">
        <v>1159000</v>
      </c>
      <c r="E38" s="5" t="n">
        <v>6077000</v>
      </c>
    </row>
    <row r="39" spans="1:5">
      <c r="A39" s="4" t="s">
        <v>825</v>
      </c>
    </row>
    <row r="40" spans="1:5">
      <c r="A40" s="3" t="s">
        <v>807</v>
      </c>
    </row>
    <row r="41" spans="1:5">
      <c r="A41" s="4" t="s">
        <v>808</v>
      </c>
      <c r="C41" s="5" t="n">
        <v>3243000</v>
      </c>
      <c r="D41" s="5" t="n">
        <v>3687000</v>
      </c>
      <c r="E41" s="5" t="n">
        <v>8413000</v>
      </c>
    </row>
    <row r="42" spans="1:5">
      <c r="A42" s="4" t="s">
        <v>826</v>
      </c>
    </row>
    <row r="43" spans="1:5">
      <c r="A43" s="3" t="s">
        <v>807</v>
      </c>
    </row>
    <row r="44" spans="1:5">
      <c r="A44" s="4" t="s">
        <v>808</v>
      </c>
      <c r="C44" s="5" t="n">
        <v>1633000</v>
      </c>
      <c r="D44" s="5" t="n">
        <v>1880000</v>
      </c>
      <c r="E44" s="5" t="n">
        <v>5474000</v>
      </c>
    </row>
    <row r="45" spans="1:5">
      <c r="A45" s="4" t="s">
        <v>827</v>
      </c>
    </row>
    <row r="46" spans="1:5">
      <c r="A46" s="3" t="s">
        <v>807</v>
      </c>
    </row>
    <row r="47" spans="1:5">
      <c r="A47" s="4" t="s">
        <v>808</v>
      </c>
      <c r="C47" s="5" t="n">
        <v>1348000</v>
      </c>
      <c r="D47" s="5" t="n">
        <v>5132000</v>
      </c>
      <c r="E47" s="5" t="n">
        <v>3317000</v>
      </c>
    </row>
    <row r="48" spans="1:5">
      <c r="A48" s="4" t="s">
        <v>828</v>
      </c>
    </row>
    <row r="49" spans="1:5">
      <c r="A49" s="3" t="s">
        <v>807</v>
      </c>
    </row>
    <row r="50" spans="1:5">
      <c r="A50" s="4" t="s">
        <v>808</v>
      </c>
      <c r="C50" s="5" t="n">
        <v>1388000</v>
      </c>
      <c r="D50" s="5" t="n">
        <v>1364000</v>
      </c>
      <c r="E50" s="5" t="n">
        <v>1454000</v>
      </c>
    </row>
    <row r="51" spans="1:5">
      <c r="A51" s="4" t="s">
        <v>171</v>
      </c>
    </row>
    <row r="52" spans="1:5">
      <c r="A52" s="3" t="s">
        <v>807</v>
      </c>
    </row>
    <row r="53" spans="1:5">
      <c r="A53" s="4" t="s">
        <v>808</v>
      </c>
      <c r="C53" s="7" t="n">
        <v>812000</v>
      </c>
      <c r="D53" s="7" t="n">
        <v>1495000</v>
      </c>
      <c r="E53" s="7" t="n">
        <v>577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30</v>
      </c>
    </row>
    <row r="3" spans="1:3">
      <c r="A3" s="4" t="s">
        <v>831</v>
      </c>
      <c r="B3" s="7" t="n">
        <v>13023</v>
      </c>
      <c r="C3" s="7" t="n">
        <v>5442</v>
      </c>
    </row>
    <row r="4" spans="1:3">
      <c r="A4" s="4" t="s">
        <v>832</v>
      </c>
      <c r="B4" s="5" t="n">
        <v>52289</v>
      </c>
      <c r="C4" s="5" t="n">
        <v>42578</v>
      </c>
    </row>
    <row r="5" spans="1:3">
      <c r="A5" s="4" t="s">
        <v>833</v>
      </c>
      <c r="B5" s="5" t="n">
        <v>297</v>
      </c>
      <c r="C5" s="5" t="n">
        <v>297</v>
      </c>
    </row>
    <row r="6" spans="1:3">
      <c r="A6" s="4" t="s">
        <v>834</v>
      </c>
      <c r="B6" s="5" t="n">
        <v>566</v>
      </c>
      <c r="C6" s="5" t="n">
        <v>49775</v>
      </c>
    </row>
    <row r="7" spans="1:3">
      <c r="A7" s="4" t="s">
        <v>835</v>
      </c>
      <c r="B7" s="5" t="n">
        <v>5935</v>
      </c>
      <c r="C7" s="5" t="n">
        <v>6939</v>
      </c>
    </row>
    <row r="8" spans="1:3">
      <c r="A8" s="4" t="s">
        <v>836</v>
      </c>
      <c r="B8" s="5" t="n">
        <v>1488</v>
      </c>
      <c r="C8" s="5" t="n">
        <v>1161</v>
      </c>
    </row>
    <row r="9" spans="1:3">
      <c r="A9" s="4" t="s">
        <v>837</v>
      </c>
      <c r="B9" s="5" t="n">
        <v>20248</v>
      </c>
      <c r="C9" s="5" t="n">
        <v>16713</v>
      </c>
    </row>
    <row r="10" spans="1:3">
      <c r="A10" s="4" t="s">
        <v>171</v>
      </c>
      <c r="B10" s="5" t="n">
        <v>419</v>
      </c>
      <c r="C10" s="5" t="n">
        <v>1240</v>
      </c>
    </row>
    <row r="11" spans="1:3">
      <c r="A11" s="4" t="s">
        <v>822</v>
      </c>
      <c r="B11" s="5" t="n">
        <v>-60524</v>
      </c>
      <c r="C11" s="5" t="n">
        <v>-5442</v>
      </c>
    </row>
    <row r="12" spans="1:3">
      <c r="A12" s="4" t="s">
        <v>838</v>
      </c>
      <c r="B12" s="5" t="n">
        <v>33741</v>
      </c>
      <c r="C12" s="5" t="n">
        <v>118703</v>
      </c>
    </row>
    <row r="13" spans="1:3">
      <c r="A13" s="3" t="s">
        <v>51</v>
      </c>
    </row>
    <row r="14" spans="1:3">
      <c r="A14" s="4" t="s">
        <v>837</v>
      </c>
      <c r="B14" s="5" t="n">
        <v>-23594</v>
      </c>
      <c r="C14" s="5" t="n">
        <v>-45022</v>
      </c>
    </row>
    <row r="15" spans="1:3">
      <c r="A15" s="4" t="s">
        <v>839</v>
      </c>
      <c r="B15" s="5" t="n">
        <v>-4293</v>
      </c>
      <c r="C15" s="5" t="n">
        <v>-7898</v>
      </c>
    </row>
    <row r="16" spans="1:3">
      <c r="A16" s="4" t="s">
        <v>40</v>
      </c>
      <c r="B16" s="5" t="n">
        <v>-5854</v>
      </c>
      <c r="C16" s="5" t="n">
        <v>-7147</v>
      </c>
    </row>
    <row r="17" spans="1:3">
      <c r="A17" s="4" t="s">
        <v>171</v>
      </c>
      <c r="B17" s="5" t="n">
        <v>-229</v>
      </c>
      <c r="C17" s="5" t="n">
        <v>-278</v>
      </c>
    </row>
    <row r="18" spans="1:3">
      <c r="A18" s="4" t="s">
        <v>840</v>
      </c>
      <c r="B18" s="5" t="n">
        <v>-33970</v>
      </c>
      <c r="C18" s="5" t="n">
        <v>-60345</v>
      </c>
    </row>
    <row r="19" spans="1:3">
      <c r="A19" s="4" t="s">
        <v>841</v>
      </c>
      <c r="B19" s="7" t="n">
        <v>-229</v>
      </c>
    </row>
    <row r="20" spans="1:3">
      <c r="A20" s="4" t="s">
        <v>842</v>
      </c>
      <c r="C20" s="7" t="n">
        <v>583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3</v>
      </c>
      <c r="B1" s="2" t="s">
        <v>1</v>
      </c>
    </row>
    <row r="2" spans="1:4">
      <c r="B2" s="2" t="s">
        <v>2</v>
      </c>
      <c r="C2" s="2" t="s">
        <v>30</v>
      </c>
      <c r="D2" s="2" t="s">
        <v>72</v>
      </c>
    </row>
    <row r="3" spans="1:4">
      <c r="A3" s="3" t="s">
        <v>844</v>
      </c>
    </row>
    <row r="4" spans="1:4">
      <c r="A4" s="5" t="n">
        <v>2018</v>
      </c>
      <c r="B4" s="7" t="n">
        <v>10563</v>
      </c>
    </row>
    <row r="5" spans="1:4">
      <c r="A5" s="5" t="n">
        <v>2019</v>
      </c>
      <c r="B5" s="5" t="n">
        <v>6175</v>
      </c>
    </row>
    <row r="6" spans="1:4">
      <c r="A6" s="5" t="n">
        <v>2020</v>
      </c>
      <c r="B6" s="5" t="n">
        <v>4845</v>
      </c>
    </row>
    <row r="7" spans="1:4">
      <c r="A7" s="5" t="n">
        <v>2021</v>
      </c>
      <c r="B7" s="5" t="n">
        <v>4276</v>
      </c>
    </row>
    <row r="8" spans="1:4">
      <c r="A8" s="5" t="n">
        <v>2022</v>
      </c>
      <c r="B8" s="5" t="n">
        <v>3606</v>
      </c>
    </row>
    <row r="9" spans="1:4">
      <c r="A9" s="4" t="s">
        <v>412</v>
      </c>
      <c r="B9" s="5" t="n">
        <v>7925</v>
      </c>
    </row>
    <row r="10" spans="1:4">
      <c r="A10" s="4" t="s">
        <v>845</v>
      </c>
      <c r="B10" s="5" t="n">
        <v>37390</v>
      </c>
    </row>
    <row r="11" spans="1:4">
      <c r="A11" s="4" t="s">
        <v>665</v>
      </c>
      <c r="B11" s="5" t="n">
        <v>18700</v>
      </c>
      <c r="C11" s="7" t="n">
        <v>19100</v>
      </c>
      <c r="D11" s="7" t="n">
        <v>19600</v>
      </c>
    </row>
    <row r="12" spans="1:4">
      <c r="A12" s="4" t="s">
        <v>174</v>
      </c>
    </row>
    <row r="13" spans="1:4">
      <c r="A13" s="3" t="s">
        <v>846</v>
      </c>
    </row>
    <row r="14" spans="1:4">
      <c r="A14" s="4" t="s">
        <v>847</v>
      </c>
      <c r="B14" s="7" t="n">
        <v>221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48</v>
      </c>
      <c r="B1" s="2" t="s">
        <v>396</v>
      </c>
      <c r="C1" s="2" t="s">
        <v>1</v>
      </c>
    </row>
    <row r="2" spans="1:5">
      <c r="B2" s="2" t="s">
        <v>2</v>
      </c>
      <c r="C2" s="2" t="s">
        <v>2</v>
      </c>
      <c r="D2" s="2" t="s">
        <v>30</v>
      </c>
      <c r="E2" s="2" t="s">
        <v>72</v>
      </c>
    </row>
    <row r="3" spans="1:5">
      <c r="A3" s="3" t="s">
        <v>253</v>
      </c>
    </row>
    <row r="4" spans="1:5">
      <c r="A4" s="4" t="s">
        <v>849</v>
      </c>
      <c r="C4" s="7" t="n">
        <v>2697</v>
      </c>
      <c r="D4" s="7" t="n">
        <v>16525</v>
      </c>
      <c r="E4" s="7" t="n">
        <v>35484</v>
      </c>
    </row>
    <row r="5" spans="1:5">
      <c r="A5" s="4" t="s">
        <v>850</v>
      </c>
      <c r="C5" s="5" t="n">
        <v>6454</v>
      </c>
      <c r="D5" s="5" t="n">
        <v>29881</v>
      </c>
      <c r="E5" s="5" t="n">
        <v>0</v>
      </c>
    </row>
    <row r="6" spans="1:5">
      <c r="A6" s="4" t="s">
        <v>851</v>
      </c>
      <c r="B6" s="7" t="n">
        <v>51181</v>
      </c>
      <c r="C6" s="5" t="n">
        <v>51181</v>
      </c>
      <c r="D6" s="5" t="n">
        <v>0</v>
      </c>
      <c r="E6" s="5" t="n">
        <v>0</v>
      </c>
    </row>
    <row r="7" spans="1:5">
      <c r="A7" s="4" t="s">
        <v>852</v>
      </c>
      <c r="B7" s="7" t="n">
        <v>15022</v>
      </c>
      <c r="C7" s="5" t="n">
        <v>15022</v>
      </c>
      <c r="D7" s="5" t="n">
        <v>0</v>
      </c>
      <c r="E7" s="5" t="n">
        <v>0</v>
      </c>
    </row>
    <row r="8" spans="1:5">
      <c r="A8" s="4" t="s">
        <v>80</v>
      </c>
      <c r="C8" s="7" t="n">
        <v>75354</v>
      </c>
      <c r="D8" s="7" t="n">
        <v>46406</v>
      </c>
      <c r="E8" s="7" t="n">
        <v>3548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3</v>
      </c>
      <c r="B1" s="2" t="s">
        <v>1</v>
      </c>
    </row>
    <row r="2" spans="1:4">
      <c r="B2" s="2" t="s">
        <v>2</v>
      </c>
      <c r="C2" s="2" t="s">
        <v>30</v>
      </c>
      <c r="D2" s="2" t="s">
        <v>72</v>
      </c>
    </row>
    <row r="3" spans="1:4">
      <c r="A3" s="3" t="s">
        <v>256</v>
      </c>
    </row>
    <row r="4" spans="1:4">
      <c r="A4" s="4" t="s">
        <v>854</v>
      </c>
      <c r="B4" s="7" t="n">
        <v>296</v>
      </c>
      <c r="C4" s="7" t="n">
        <v>447</v>
      </c>
      <c r="D4" s="7" t="n">
        <v>180</v>
      </c>
    </row>
    <row r="5" spans="1:4">
      <c r="A5" s="4" t="s">
        <v>855</v>
      </c>
      <c r="B5" s="5" t="n">
        <v>-20732</v>
      </c>
      <c r="C5" s="5" t="n">
        <v>8754</v>
      </c>
      <c r="D5" s="5" t="n">
        <v>20499</v>
      </c>
    </row>
    <row r="6" spans="1:4">
      <c r="A6" s="3" t="s">
        <v>856</v>
      </c>
    </row>
    <row r="7" spans="1:4">
      <c r="A7" s="4" t="s">
        <v>857</v>
      </c>
      <c r="B7" s="5" t="n">
        <v>5761</v>
      </c>
      <c r="C7" s="5" t="n">
        <v>1658</v>
      </c>
      <c r="D7" s="5" t="n">
        <v>-3534</v>
      </c>
    </row>
    <row r="8" spans="1:4">
      <c r="A8" s="4" t="s">
        <v>858</v>
      </c>
      <c r="B8" s="5" t="n">
        <v>5125</v>
      </c>
      <c r="C8" s="5" t="n">
        <v>0</v>
      </c>
      <c r="D8" s="5" t="n">
        <v>7630</v>
      </c>
    </row>
    <row r="9" spans="1:4">
      <c r="A9" s="4" t="s">
        <v>859</v>
      </c>
      <c r="B9" s="5" t="n">
        <v>4689</v>
      </c>
      <c r="C9" s="5" t="n">
        <v>0</v>
      </c>
      <c r="D9" s="5" t="n">
        <v>0</v>
      </c>
    </row>
    <row r="10" spans="1:4">
      <c r="A10" s="4" t="s">
        <v>860</v>
      </c>
      <c r="B10" s="5" t="n">
        <v>0</v>
      </c>
      <c r="C10" s="5" t="n">
        <v>144047</v>
      </c>
      <c r="D10" s="5" t="n">
        <v>0</v>
      </c>
    </row>
    <row r="11" spans="1:4">
      <c r="A11" s="4" t="s">
        <v>861</v>
      </c>
      <c r="B11" s="5" t="n">
        <v>0</v>
      </c>
      <c r="C11" s="5" t="n">
        <v>55941</v>
      </c>
      <c r="D11" s="5" t="n">
        <v>0</v>
      </c>
    </row>
    <row r="12" spans="1:4">
      <c r="A12" s="4" t="s">
        <v>862</v>
      </c>
      <c r="B12" s="5" t="n">
        <v>0</v>
      </c>
      <c r="C12" s="5" t="n">
        <v>124531</v>
      </c>
      <c r="D12" s="5" t="n">
        <v>0</v>
      </c>
    </row>
    <row r="13" spans="1:4">
      <c r="A13" s="4" t="s">
        <v>863</v>
      </c>
      <c r="B13" s="7" t="n">
        <v>0</v>
      </c>
      <c r="C13" s="7" t="n">
        <v>68590</v>
      </c>
      <c r="D13"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864</v>
      </c>
      <c r="B1" s="2" t="s">
        <v>396</v>
      </c>
      <c r="J1" s="2" t="s">
        <v>1</v>
      </c>
    </row>
    <row r="2" spans="1:12">
      <c r="B2" s="2" t="s">
        <v>548</v>
      </c>
      <c r="C2" s="2" t="s">
        <v>661</v>
      </c>
      <c r="D2" s="2" t="s">
        <v>865</v>
      </c>
      <c r="E2" s="2" t="s">
        <v>663</v>
      </c>
      <c r="F2" s="2" t="s">
        <v>415</v>
      </c>
      <c r="G2" s="2" t="s">
        <v>866</v>
      </c>
      <c r="H2" s="2" t="s">
        <v>867</v>
      </c>
      <c r="I2" s="2" t="s">
        <v>868</v>
      </c>
      <c r="J2" s="2" t="s">
        <v>869</v>
      </c>
      <c r="K2" s="2" t="s">
        <v>415</v>
      </c>
      <c r="L2" s="2" t="s">
        <v>416</v>
      </c>
    </row>
    <row r="3" spans="1:12">
      <c r="A3" s="3" t="s">
        <v>870</v>
      </c>
    </row>
    <row r="4" spans="1:12">
      <c r="A4" s="4" t="s">
        <v>871</v>
      </c>
      <c r="J4" s="5" t="n">
        <v>4</v>
      </c>
    </row>
    <row r="5" spans="1:12">
      <c r="A5" s="4" t="s">
        <v>485</v>
      </c>
      <c r="B5" s="7" t="n">
        <v>118322</v>
      </c>
      <c r="C5" s="7" t="n">
        <v>108083</v>
      </c>
      <c r="D5" s="7" t="n">
        <v>117659</v>
      </c>
      <c r="E5" s="7" t="n">
        <v>110731</v>
      </c>
      <c r="F5" s="7" t="n">
        <v>107985</v>
      </c>
      <c r="G5" s="7" t="n">
        <v>105114</v>
      </c>
      <c r="H5" s="7" t="n">
        <v>120946</v>
      </c>
      <c r="I5" s="7" t="n">
        <v>153486</v>
      </c>
      <c r="J5" s="7" t="n">
        <v>454795</v>
      </c>
      <c r="K5" s="7" t="n">
        <v>487531</v>
      </c>
      <c r="L5" s="7" t="n">
        <v>974600</v>
      </c>
    </row>
    <row r="6" spans="1:12">
      <c r="A6" s="4" t="s">
        <v>872</v>
      </c>
    </row>
    <row r="7" spans="1:12">
      <c r="A7" s="3" t="s">
        <v>870</v>
      </c>
    </row>
    <row r="8" spans="1:12">
      <c r="A8" s="4" t="s">
        <v>485</v>
      </c>
      <c r="L8" s="7" t="n">
        <v>140400</v>
      </c>
    </row>
    <row r="9" spans="1:12">
      <c r="A9" s="4" t="s">
        <v>873</v>
      </c>
    </row>
    <row r="10" spans="1:12">
      <c r="A10" s="3" t="s">
        <v>870</v>
      </c>
    </row>
    <row r="11" spans="1:12">
      <c r="A11" s="4" t="s">
        <v>874</v>
      </c>
      <c r="J11" s="4" t="s">
        <v>875</v>
      </c>
      <c r="K11" s="4" t="s">
        <v>876</v>
      </c>
    </row>
    <row r="12" spans="1:12">
      <c r="A12" s="4" t="s">
        <v>877</v>
      </c>
    </row>
    <row r="13" spans="1:12">
      <c r="A13" s="3" t="s">
        <v>870</v>
      </c>
    </row>
    <row r="14" spans="1:12">
      <c r="A14" s="4" t="s">
        <v>878</v>
      </c>
      <c r="J14" s="5" t="n">
        <v>3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9</v>
      </c>
      <c r="B1" s="2" t="s">
        <v>396</v>
      </c>
      <c r="F1" s="2" t="s">
        <v>1</v>
      </c>
    </row>
    <row r="2" spans="1:8">
      <c r="B2" s="2" t="s">
        <v>30</v>
      </c>
      <c r="C2" s="2" t="s">
        <v>428</v>
      </c>
      <c r="D2" s="2" t="s">
        <v>429</v>
      </c>
      <c r="E2" s="2" t="s">
        <v>430</v>
      </c>
      <c r="F2" s="2" t="s">
        <v>2</v>
      </c>
      <c r="G2" s="2" t="s">
        <v>30</v>
      </c>
      <c r="H2" s="2" t="s">
        <v>72</v>
      </c>
    </row>
    <row r="3" spans="1:8">
      <c r="A3" s="3" t="s">
        <v>870</v>
      </c>
    </row>
    <row r="4" spans="1:8">
      <c r="A4" s="4" t="s">
        <v>880</v>
      </c>
      <c r="F4" s="7" t="n">
        <v>5715</v>
      </c>
      <c r="G4" s="7" t="n">
        <v>25031</v>
      </c>
      <c r="H4" s="7" t="n">
        <v>319086</v>
      </c>
    </row>
    <row r="5" spans="1:8">
      <c r="A5" s="4" t="s">
        <v>87</v>
      </c>
      <c r="F5" s="5" t="n">
        <v>2309</v>
      </c>
      <c r="G5" s="5" t="n">
        <v>2073</v>
      </c>
      <c r="H5" s="5" t="n">
        <v>341</v>
      </c>
    </row>
    <row r="6" spans="1:8">
      <c r="A6" s="4" t="s">
        <v>881</v>
      </c>
      <c r="F6" s="5" t="n">
        <v>-72918</v>
      </c>
      <c r="G6" s="5" t="n">
        <v>25643</v>
      </c>
      <c r="H6" s="5" t="n">
        <v>-37319</v>
      </c>
    </row>
    <row r="7" spans="1:8">
      <c r="A7" s="4" t="s">
        <v>79</v>
      </c>
      <c r="F7" s="5" t="n">
        <v>-122102</v>
      </c>
      <c r="G7" s="5" t="n">
        <v>-114215</v>
      </c>
      <c r="H7" s="5" t="n">
        <v>-108962</v>
      </c>
    </row>
    <row r="8" spans="1:8">
      <c r="A8" s="4" t="s">
        <v>882</v>
      </c>
      <c r="F8" s="5" t="n">
        <v>2045</v>
      </c>
      <c r="G8" s="5" t="n">
        <v>-1117</v>
      </c>
      <c r="H8" s="5" t="n">
        <v>1038</v>
      </c>
    </row>
    <row r="9" spans="1:8">
      <c r="A9" s="4" t="s">
        <v>89</v>
      </c>
      <c r="F9" s="5" t="n">
        <v>2075</v>
      </c>
      <c r="G9" s="5" t="n">
        <v>-10819</v>
      </c>
      <c r="H9" s="5" t="n">
        <v>-6358</v>
      </c>
    </row>
    <row r="10" spans="1:8">
      <c r="A10" s="4" t="s">
        <v>85</v>
      </c>
      <c r="F10" s="5" t="n">
        <v>122515</v>
      </c>
      <c r="G10" s="5" t="n">
        <v>0</v>
      </c>
      <c r="H10" s="5" t="n">
        <v>0</v>
      </c>
    </row>
    <row r="11" spans="1:8">
      <c r="A11" s="4" t="s">
        <v>883</v>
      </c>
      <c r="F11" s="5" t="n">
        <v>-99096</v>
      </c>
      <c r="G11" s="5" t="n">
        <v>-82675</v>
      </c>
      <c r="H11" s="5" t="n">
        <v>-61716</v>
      </c>
    </row>
    <row r="12" spans="1:8">
      <c r="A12" s="4" t="s">
        <v>93</v>
      </c>
      <c r="B12" s="7" t="n">
        <v>-66186</v>
      </c>
      <c r="C12" s="7" t="n">
        <v>-42198</v>
      </c>
      <c r="D12" s="7" t="n">
        <v>-45287</v>
      </c>
      <c r="E12" s="7" t="n">
        <v>-2408</v>
      </c>
      <c r="F12" s="5" t="n">
        <v>-159457</v>
      </c>
      <c r="G12" s="5" t="n">
        <v>-156079</v>
      </c>
      <c r="H12" s="5" t="n">
        <v>106110</v>
      </c>
    </row>
    <row r="13" spans="1:8">
      <c r="A13" s="4" t="s">
        <v>130</v>
      </c>
      <c r="F13" s="5" t="n">
        <v>13862</v>
      </c>
      <c r="G13" s="5" t="n">
        <v>15978</v>
      </c>
      <c r="H13" s="5" t="n">
        <v>26318</v>
      </c>
    </row>
    <row r="14" spans="1:8">
      <c r="A14" s="4" t="s">
        <v>88</v>
      </c>
      <c r="F14" s="5" t="n">
        <v>459</v>
      </c>
      <c r="G14" s="5" t="n">
        <v>13784</v>
      </c>
      <c r="H14" s="5" t="n">
        <v>0</v>
      </c>
    </row>
    <row r="15" spans="1:8">
      <c r="A15" s="4" t="s">
        <v>80</v>
      </c>
      <c r="F15" s="5" t="n">
        <v>75354</v>
      </c>
      <c r="G15" s="5" t="n">
        <v>46406</v>
      </c>
      <c r="H15" s="5" t="n">
        <v>35484</v>
      </c>
    </row>
    <row r="16" spans="1:8">
      <c r="A16" s="4" t="s">
        <v>168</v>
      </c>
      <c r="F16" s="5" t="n">
        <v>0</v>
      </c>
      <c r="G16" s="5" t="n">
        <v>0</v>
      </c>
      <c r="H16" s="5" t="n">
        <v>-1532</v>
      </c>
    </row>
    <row r="17" spans="1:8">
      <c r="A17" s="4" t="s">
        <v>884</v>
      </c>
      <c r="F17" s="5" t="n">
        <v>2791</v>
      </c>
      <c r="G17" s="5" t="n">
        <v>110</v>
      </c>
      <c r="H17" s="5" t="n">
        <v>0</v>
      </c>
    </row>
    <row r="18" spans="1:8">
      <c r="A18" s="4" t="s">
        <v>885</v>
      </c>
      <c r="F18" s="5" t="n">
        <v>6143</v>
      </c>
      <c r="G18" s="5" t="n">
        <v>6397</v>
      </c>
      <c r="H18" s="5" t="n">
        <v>1446</v>
      </c>
    </row>
    <row r="19" spans="1:8">
      <c r="A19" s="4" t="s">
        <v>886</v>
      </c>
      <c r="F19" s="5" t="n">
        <v>487</v>
      </c>
      <c r="G19" s="5" t="n">
        <v>0</v>
      </c>
      <c r="H19" s="5" t="n">
        <v>0</v>
      </c>
    </row>
    <row r="20" spans="1:8">
      <c r="A20" s="4" t="s">
        <v>887</v>
      </c>
    </row>
    <row r="21" spans="1:8">
      <c r="A21" s="3" t="s">
        <v>870</v>
      </c>
    </row>
    <row r="22" spans="1:8">
      <c r="A22" s="4" t="s">
        <v>880</v>
      </c>
      <c r="F22" s="5" t="n">
        <v>0</v>
      </c>
      <c r="G22" s="5" t="n">
        <v>0</v>
      </c>
      <c r="H22" s="5" t="n">
        <v>0</v>
      </c>
    </row>
    <row r="23" spans="1:8">
      <c r="A23" s="4" t="s">
        <v>79</v>
      </c>
      <c r="F23" s="5" t="n">
        <v>0</v>
      </c>
      <c r="G23" s="5" t="n">
        <v>0</v>
      </c>
      <c r="H23" s="5" t="n">
        <v>0</v>
      </c>
    </row>
    <row r="24" spans="1:8">
      <c r="A24" s="4" t="s">
        <v>888</v>
      </c>
    </row>
    <row r="25" spans="1:8">
      <c r="A25" s="3" t="s">
        <v>870</v>
      </c>
    </row>
    <row r="26" spans="1:8">
      <c r="A26" s="4" t="s">
        <v>880</v>
      </c>
      <c r="G26" s="5" t="n">
        <v>478</v>
      </c>
      <c r="H26" s="5" t="n">
        <v>96</v>
      </c>
    </row>
    <row r="27" spans="1:8">
      <c r="A27" s="4" t="s">
        <v>889</v>
      </c>
    </row>
    <row r="28" spans="1:8">
      <c r="A28" s="3" t="s">
        <v>870</v>
      </c>
    </row>
    <row r="29" spans="1:8">
      <c r="A29" s="4" t="s">
        <v>880</v>
      </c>
      <c r="F29" s="5" t="n">
        <v>30801</v>
      </c>
      <c r="G29" s="5" t="n">
        <v>33264</v>
      </c>
      <c r="H29" s="5" t="n">
        <v>182475</v>
      </c>
    </row>
    <row r="30" spans="1:8">
      <c r="A30" s="4" t="s">
        <v>424</v>
      </c>
    </row>
    <row r="31" spans="1:8">
      <c r="A31" s="3" t="s">
        <v>870</v>
      </c>
    </row>
    <row r="32" spans="1:8">
      <c r="A32" s="4" t="s">
        <v>880</v>
      </c>
      <c r="F32" s="5" t="n">
        <v>-39357</v>
      </c>
      <c r="G32" s="5" t="n">
        <v>-11012</v>
      </c>
      <c r="H32" s="5" t="n">
        <v>95612</v>
      </c>
    </row>
    <row r="33" spans="1:8">
      <c r="A33" s="4" t="s">
        <v>425</v>
      </c>
    </row>
    <row r="34" spans="1:8">
      <c r="A34" s="3" t="s">
        <v>870</v>
      </c>
    </row>
    <row r="35" spans="1:8">
      <c r="A35" s="4" t="s">
        <v>880</v>
      </c>
      <c r="F35" s="5" t="n">
        <v>3181</v>
      </c>
      <c r="G35" s="5" t="n">
        <v>1741</v>
      </c>
      <c r="H35" s="5" t="n">
        <v>40999</v>
      </c>
    </row>
    <row r="36" spans="1:8">
      <c r="A36" s="4" t="s">
        <v>426</v>
      </c>
    </row>
    <row r="37" spans="1:8">
      <c r="A37" s="3" t="s">
        <v>870</v>
      </c>
    </row>
    <row r="38" spans="1:8">
      <c r="A38" s="4" t="s">
        <v>880</v>
      </c>
      <c r="F38" s="7" t="n">
        <v>11090</v>
      </c>
      <c r="G38" s="7" t="n">
        <v>1038</v>
      </c>
      <c r="H38" s="7" t="n">
        <v>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396</v>
      </c>
      <c r="J1" s="2" t="s">
        <v>1</v>
      </c>
    </row>
    <row r="2" spans="1:12">
      <c r="B2" s="2" t="s">
        <v>2</v>
      </c>
      <c r="C2" s="2" t="s">
        <v>399</v>
      </c>
      <c r="D2" s="2" t="s">
        <v>4</v>
      </c>
      <c r="E2" s="2" t="s">
        <v>400</v>
      </c>
      <c r="F2" s="2" t="s">
        <v>30</v>
      </c>
      <c r="G2" s="2" t="s">
        <v>428</v>
      </c>
      <c r="H2" s="2" t="s">
        <v>429</v>
      </c>
      <c r="I2" s="2" t="s">
        <v>430</v>
      </c>
      <c r="J2" s="2" t="s">
        <v>2</v>
      </c>
      <c r="K2" s="2" t="s">
        <v>30</v>
      </c>
      <c r="L2" s="2" t="s">
        <v>72</v>
      </c>
    </row>
    <row r="3" spans="1:12">
      <c r="A3" s="3" t="s">
        <v>891</v>
      </c>
    </row>
    <row r="4" spans="1:12">
      <c r="A4" s="4" t="s">
        <v>485</v>
      </c>
      <c r="B4" s="7" t="n">
        <v>118322</v>
      </c>
      <c r="C4" s="7" t="n">
        <v>108083</v>
      </c>
      <c r="D4" s="7" t="n">
        <v>117659</v>
      </c>
      <c r="E4" s="7" t="n">
        <v>110731</v>
      </c>
      <c r="F4" s="7" t="n">
        <v>107985</v>
      </c>
      <c r="G4" s="7" t="n">
        <v>105114</v>
      </c>
      <c r="H4" s="7" t="n">
        <v>120946</v>
      </c>
      <c r="I4" s="7" t="n">
        <v>153486</v>
      </c>
      <c r="J4" s="7" t="n">
        <v>454795</v>
      </c>
      <c r="K4" s="7" t="n">
        <v>487531</v>
      </c>
      <c r="L4" s="7" t="n">
        <v>974600</v>
      </c>
    </row>
    <row r="5" spans="1:12">
      <c r="A5" s="4" t="s">
        <v>83</v>
      </c>
      <c r="B5" s="5" t="n">
        <v>-109086</v>
      </c>
      <c r="C5" s="7" t="n">
        <v>-35080</v>
      </c>
      <c r="D5" s="7" t="n">
        <v>-33966</v>
      </c>
      <c r="E5" s="7" t="n">
        <v>-36610</v>
      </c>
      <c r="F5" s="5" t="n">
        <v>-60870</v>
      </c>
      <c r="G5" s="7" t="n">
        <v>-48932</v>
      </c>
      <c r="H5" s="7" t="n">
        <v>-50678</v>
      </c>
      <c r="I5" s="7" t="n">
        <v>-2882</v>
      </c>
      <c r="J5" s="5" t="n">
        <v>-214742</v>
      </c>
      <c r="K5" s="5" t="n">
        <v>-163362</v>
      </c>
      <c r="L5" s="5" t="n">
        <v>143655</v>
      </c>
    </row>
    <row r="6" spans="1:12">
      <c r="A6" s="4" t="s">
        <v>880</v>
      </c>
      <c r="J6" s="5" t="n">
        <v>5715</v>
      </c>
      <c r="K6" s="5" t="n">
        <v>25031</v>
      </c>
      <c r="L6" s="5" t="n">
        <v>319086</v>
      </c>
    </row>
    <row r="7" spans="1:12">
      <c r="A7" s="4" t="s">
        <v>79</v>
      </c>
      <c r="J7" s="5" t="n">
        <v>122102</v>
      </c>
      <c r="K7" s="5" t="n">
        <v>114215</v>
      </c>
      <c r="L7" s="5" t="n">
        <v>108962</v>
      </c>
    </row>
    <row r="8" spans="1:12">
      <c r="A8" s="4" t="s">
        <v>447</v>
      </c>
      <c r="B8" s="5" t="n">
        <v>469646</v>
      </c>
      <c r="F8" s="5" t="n">
        <v>567024</v>
      </c>
      <c r="J8" s="5" t="n">
        <v>469646</v>
      </c>
      <c r="K8" s="5" t="n">
        <v>567024</v>
      </c>
      <c r="L8" s="5" t="n">
        <v>624959</v>
      </c>
    </row>
    <row r="9" spans="1:12">
      <c r="A9" s="4" t="s">
        <v>892</v>
      </c>
      <c r="J9" s="5" t="n">
        <v>21905</v>
      </c>
      <c r="K9" s="5" t="n">
        <v>42127</v>
      </c>
      <c r="L9" s="5" t="n">
        <v>99723</v>
      </c>
    </row>
    <row r="10" spans="1:12">
      <c r="A10" s="4" t="s">
        <v>889</v>
      </c>
    </row>
    <row r="11" spans="1:12">
      <c r="A11" s="3" t="s">
        <v>891</v>
      </c>
    </row>
    <row r="12" spans="1:12">
      <c r="A12" s="4" t="s">
        <v>880</v>
      </c>
      <c r="J12" s="5" t="n">
        <v>30801</v>
      </c>
      <c r="K12" s="5" t="n">
        <v>33264</v>
      </c>
      <c r="L12" s="5" t="n">
        <v>182475</v>
      </c>
    </row>
    <row r="13" spans="1:12">
      <c r="A13" s="4" t="s">
        <v>424</v>
      </c>
    </row>
    <row r="14" spans="1:12">
      <c r="A14" s="3" t="s">
        <v>891</v>
      </c>
    </row>
    <row r="15" spans="1:12">
      <c r="A15" s="4" t="s">
        <v>880</v>
      </c>
      <c r="J15" s="5" t="n">
        <v>-39357</v>
      </c>
      <c r="K15" s="5" t="n">
        <v>-11012</v>
      </c>
      <c r="L15" s="5" t="n">
        <v>95612</v>
      </c>
    </row>
    <row r="16" spans="1:12">
      <c r="A16" s="4" t="s">
        <v>425</v>
      </c>
    </row>
    <row r="17" spans="1:12">
      <c r="A17" s="3" t="s">
        <v>891</v>
      </c>
    </row>
    <row r="18" spans="1:12">
      <c r="A18" s="4" t="s">
        <v>880</v>
      </c>
      <c r="J18" s="5" t="n">
        <v>3181</v>
      </c>
      <c r="K18" s="5" t="n">
        <v>1741</v>
      </c>
      <c r="L18" s="5" t="n">
        <v>40999</v>
      </c>
    </row>
    <row r="19" spans="1:12">
      <c r="A19" s="4" t="s">
        <v>426</v>
      </c>
    </row>
    <row r="20" spans="1:12">
      <c r="A20" s="3" t="s">
        <v>891</v>
      </c>
    </row>
    <row r="21" spans="1:12">
      <c r="A21" s="4" t="s">
        <v>880</v>
      </c>
      <c r="J21" s="5" t="n">
        <v>11090</v>
      </c>
      <c r="K21" s="5" t="n">
        <v>1038</v>
      </c>
      <c r="L21" s="5" t="n">
        <v>0</v>
      </c>
    </row>
    <row r="22" spans="1:12">
      <c r="A22" s="4" t="s">
        <v>893</v>
      </c>
    </row>
    <row r="23" spans="1:12">
      <c r="A23" s="3" t="s">
        <v>891</v>
      </c>
    </row>
    <row r="24" spans="1:12">
      <c r="A24" s="4" t="s">
        <v>485</v>
      </c>
      <c r="J24" s="5" t="n">
        <v>206746</v>
      </c>
      <c r="K24" s="5" t="n">
        <v>237207</v>
      </c>
      <c r="L24" s="5" t="n">
        <v>442107</v>
      </c>
    </row>
    <row r="25" spans="1:12">
      <c r="A25" s="4" t="s">
        <v>83</v>
      </c>
      <c r="J25" s="5" t="n">
        <v>-44199</v>
      </c>
      <c r="K25" s="5" t="n">
        <v>-41668</v>
      </c>
      <c r="L25" s="5" t="n">
        <v>118235</v>
      </c>
    </row>
    <row r="26" spans="1:12">
      <c r="A26" s="4" t="s">
        <v>880</v>
      </c>
      <c r="J26" s="5" t="n">
        <v>30801</v>
      </c>
      <c r="K26" s="5" t="n">
        <v>33264</v>
      </c>
      <c r="L26" s="5" t="n">
        <v>182475</v>
      </c>
    </row>
    <row r="27" spans="1:12">
      <c r="A27" s="4" t="s">
        <v>79</v>
      </c>
      <c r="J27" s="5" t="n">
        <v>54873</v>
      </c>
      <c r="K27" s="5" t="n">
        <v>59435</v>
      </c>
      <c r="L27" s="5" t="n">
        <v>58163</v>
      </c>
    </row>
    <row r="28" spans="1:12">
      <c r="A28" s="4" t="s">
        <v>447</v>
      </c>
      <c r="B28" s="5" t="n">
        <v>197305</v>
      </c>
      <c r="F28" s="5" t="n">
        <v>247913</v>
      </c>
      <c r="J28" s="5" t="n">
        <v>197305</v>
      </c>
      <c r="K28" s="5" t="n">
        <v>247913</v>
      </c>
      <c r="L28" s="5" t="n">
        <v>288089</v>
      </c>
    </row>
    <row r="29" spans="1:12">
      <c r="A29" s="4" t="s">
        <v>892</v>
      </c>
      <c r="J29" s="5" t="n">
        <v>7042</v>
      </c>
      <c r="K29" s="5" t="n">
        <v>23461</v>
      </c>
      <c r="L29" s="5" t="n">
        <v>42772</v>
      </c>
    </row>
    <row r="30" spans="1:12">
      <c r="A30" s="4" t="s">
        <v>894</v>
      </c>
    </row>
    <row r="31" spans="1:12">
      <c r="A31" s="3" t="s">
        <v>891</v>
      </c>
    </row>
    <row r="32" spans="1:12">
      <c r="A32" s="4" t="s">
        <v>485</v>
      </c>
      <c r="J32" s="5" t="n">
        <v>118815</v>
      </c>
      <c r="K32" s="5" t="n">
        <v>152827</v>
      </c>
      <c r="L32" s="5" t="n">
        <v>326437</v>
      </c>
    </row>
    <row r="33" spans="1:12">
      <c r="A33" s="4" t="s">
        <v>83</v>
      </c>
      <c r="J33" s="5" t="n">
        <v>-101602</v>
      </c>
      <c r="K33" s="5" t="n">
        <v>-116603</v>
      </c>
      <c r="L33" s="5" t="n">
        <v>-10783</v>
      </c>
    </row>
    <row r="34" spans="1:12">
      <c r="A34" s="4" t="s">
        <v>880</v>
      </c>
      <c r="J34" s="5" t="n">
        <v>-39357</v>
      </c>
      <c r="K34" s="5" t="n">
        <v>-11012</v>
      </c>
      <c r="L34" s="5" t="n">
        <v>95612</v>
      </c>
    </row>
    <row r="35" spans="1:12">
      <c r="A35" s="4" t="s">
        <v>79</v>
      </c>
      <c r="J35" s="5" t="n">
        <v>38151</v>
      </c>
      <c r="K35" s="5" t="n">
        <v>47438</v>
      </c>
      <c r="L35" s="5" t="n">
        <v>46548</v>
      </c>
    </row>
    <row r="36" spans="1:12">
      <c r="A36" s="4" t="s">
        <v>447</v>
      </c>
      <c r="B36" s="5" t="n">
        <v>173501</v>
      </c>
      <c r="F36" s="5" t="n">
        <v>201772</v>
      </c>
      <c r="J36" s="5" t="n">
        <v>173501</v>
      </c>
      <c r="K36" s="5" t="n">
        <v>201772</v>
      </c>
      <c r="L36" s="5" t="n">
        <v>248153</v>
      </c>
    </row>
    <row r="37" spans="1:12">
      <c r="A37" s="4" t="s">
        <v>892</v>
      </c>
      <c r="J37" s="5" t="n">
        <v>9618</v>
      </c>
      <c r="K37" s="5" t="n">
        <v>18112</v>
      </c>
      <c r="L37" s="5" t="n">
        <v>28881</v>
      </c>
    </row>
    <row r="38" spans="1:12">
      <c r="A38" s="4" t="s">
        <v>895</v>
      </c>
    </row>
    <row r="39" spans="1:12">
      <c r="A39" s="3" t="s">
        <v>891</v>
      </c>
    </row>
    <row r="40" spans="1:12">
      <c r="A40" s="4" t="s">
        <v>485</v>
      </c>
      <c r="J40" s="5" t="n">
        <v>58210</v>
      </c>
      <c r="K40" s="5" t="n">
        <v>87515</v>
      </c>
      <c r="L40" s="5" t="n">
        <v>206056</v>
      </c>
    </row>
    <row r="41" spans="1:12">
      <c r="A41" s="4" t="s">
        <v>83</v>
      </c>
      <c r="J41" s="5" t="n">
        <v>-51397</v>
      </c>
      <c r="K41" s="5" t="n">
        <v>-2884</v>
      </c>
      <c r="L41" s="5" t="n">
        <v>36203</v>
      </c>
    </row>
    <row r="42" spans="1:12">
      <c r="A42" s="4" t="s">
        <v>880</v>
      </c>
      <c r="J42" s="5" t="n">
        <v>3181</v>
      </c>
      <c r="K42" s="5" t="n">
        <v>1741</v>
      </c>
      <c r="L42" s="5" t="n">
        <v>40999</v>
      </c>
    </row>
    <row r="43" spans="1:12">
      <c r="A43" s="4" t="s">
        <v>79</v>
      </c>
      <c r="J43" s="5" t="n">
        <v>3697</v>
      </c>
      <c r="K43" s="5" t="n">
        <v>4087</v>
      </c>
      <c r="L43" s="5" t="n">
        <v>4251</v>
      </c>
    </row>
    <row r="44" spans="1:12">
      <c r="A44" s="4" t="s">
        <v>447</v>
      </c>
      <c r="B44" s="5" t="n">
        <v>66153</v>
      </c>
      <c r="F44" s="5" t="n">
        <v>73316</v>
      </c>
      <c r="J44" s="5" t="n">
        <v>66153</v>
      </c>
      <c r="K44" s="5" t="n">
        <v>73316</v>
      </c>
      <c r="L44" s="5" t="n">
        <v>88717</v>
      </c>
    </row>
    <row r="45" spans="1:12">
      <c r="A45" s="4" t="s">
        <v>892</v>
      </c>
      <c r="J45" s="5" t="n">
        <v>268</v>
      </c>
      <c r="K45" s="5" t="n">
        <v>540</v>
      </c>
      <c r="L45" s="5" t="n">
        <v>28070</v>
      </c>
    </row>
    <row r="46" spans="1:12">
      <c r="A46" s="4" t="s">
        <v>896</v>
      </c>
    </row>
    <row r="47" spans="1:12">
      <c r="A47" s="3" t="s">
        <v>891</v>
      </c>
    </row>
    <row r="48" spans="1:12">
      <c r="A48" s="4" t="s">
        <v>485</v>
      </c>
      <c r="J48" s="5" t="n">
        <v>71024</v>
      </c>
      <c r="K48" s="5" t="n">
        <v>9982</v>
      </c>
      <c r="L48" s="5" t="n">
        <v>0</v>
      </c>
    </row>
    <row r="49" spans="1:12">
      <c r="A49" s="4" t="s">
        <v>83</v>
      </c>
      <c r="J49" s="5" t="n">
        <v>-17544</v>
      </c>
      <c r="K49" s="5" t="n">
        <v>-2207</v>
      </c>
      <c r="L49" s="5" t="n">
        <v>0</v>
      </c>
    </row>
    <row r="50" spans="1:12">
      <c r="A50" s="4" t="s">
        <v>880</v>
      </c>
      <c r="J50" s="5" t="n">
        <v>11090</v>
      </c>
      <c r="K50" s="5" t="n">
        <v>1038</v>
      </c>
      <c r="L50" s="5" t="n">
        <v>0</v>
      </c>
    </row>
    <row r="51" spans="1:12">
      <c r="A51" s="4" t="s">
        <v>79</v>
      </c>
      <c r="J51" s="5" t="n">
        <v>25381</v>
      </c>
      <c r="K51" s="5" t="n">
        <v>3255</v>
      </c>
      <c r="L51" s="5" t="n">
        <v>0</v>
      </c>
    </row>
    <row r="52" spans="1:12">
      <c r="A52" s="4" t="s">
        <v>447</v>
      </c>
      <c r="B52" s="5" t="n">
        <v>32687</v>
      </c>
      <c r="F52" s="5" t="n">
        <v>44023</v>
      </c>
      <c r="J52" s="5" t="n">
        <v>32687</v>
      </c>
      <c r="K52" s="5" t="n">
        <v>44023</v>
      </c>
      <c r="L52" s="5" t="n">
        <v>0</v>
      </c>
    </row>
    <row r="53" spans="1:12">
      <c r="A53" s="4" t="s">
        <v>892</v>
      </c>
      <c r="J53" s="5" t="n">
        <v>4977</v>
      </c>
      <c r="K53" s="5" t="n">
        <v>14</v>
      </c>
      <c r="L53" s="5" t="n">
        <v>0</v>
      </c>
    </row>
    <row r="54" spans="1:12">
      <c r="A54" s="4" t="s">
        <v>897</v>
      </c>
    </row>
    <row r="55" spans="1:12">
      <c r="A55" s="3" t="s">
        <v>891</v>
      </c>
    </row>
    <row r="56" spans="1:12">
      <c r="A56" s="4" t="s">
        <v>485</v>
      </c>
      <c r="J56" s="5" t="n">
        <v>-31355</v>
      </c>
      <c r="K56" s="5" t="n">
        <v>-39114</v>
      </c>
      <c r="L56" s="5" t="n">
        <v>-62525</v>
      </c>
    </row>
    <row r="57" spans="1:12">
      <c r="A57" s="4" t="s">
        <v>898</v>
      </c>
    </row>
    <row r="58" spans="1:12">
      <c r="A58" s="3" t="s">
        <v>891</v>
      </c>
    </row>
    <row r="59" spans="1:12">
      <c r="A59" s="4" t="s">
        <v>485</v>
      </c>
      <c r="J59" s="5" t="n">
        <v>23</v>
      </c>
      <c r="K59" s="5" t="n">
        <v>68</v>
      </c>
      <c r="L59" s="5" t="n">
        <v>754</v>
      </c>
    </row>
    <row r="60" spans="1:12">
      <c r="A60" s="4" t="s">
        <v>899</v>
      </c>
    </row>
    <row r="61" spans="1:12">
      <c r="A61" s="3" t="s">
        <v>891</v>
      </c>
    </row>
    <row r="62" spans="1:12">
      <c r="A62" s="4" t="s">
        <v>485</v>
      </c>
      <c r="J62" s="5" t="n">
        <v>17071</v>
      </c>
      <c r="K62" s="5" t="n">
        <v>19590</v>
      </c>
      <c r="L62" s="5" t="n">
        <v>25844</v>
      </c>
    </row>
    <row r="63" spans="1:12">
      <c r="A63" s="4" t="s">
        <v>900</v>
      </c>
    </row>
    <row r="64" spans="1:12">
      <c r="A64" s="3" t="s">
        <v>891</v>
      </c>
    </row>
    <row r="65" spans="1:12">
      <c r="A65" s="4" t="s">
        <v>485</v>
      </c>
      <c r="J65" s="5" t="n">
        <v>14132</v>
      </c>
      <c r="K65" s="5" t="n">
        <v>19456</v>
      </c>
      <c r="L65" s="5" t="n">
        <v>35927</v>
      </c>
    </row>
    <row r="66" spans="1:12">
      <c r="A66" s="4" t="s">
        <v>901</v>
      </c>
    </row>
    <row r="67" spans="1:12">
      <c r="A67" s="3" t="s">
        <v>891</v>
      </c>
    </row>
    <row r="68" spans="1:12">
      <c r="A68" s="4" t="s">
        <v>485</v>
      </c>
      <c r="J68" s="5" t="n">
        <v>129</v>
      </c>
      <c r="K68" s="5" t="n">
        <v>0</v>
      </c>
      <c r="L68" s="5" t="n">
        <v>0</v>
      </c>
    </row>
    <row r="69" spans="1:12">
      <c r="A69" s="4" t="s">
        <v>887</v>
      </c>
    </row>
    <row r="70" spans="1:12">
      <c r="A70" s="3" t="s">
        <v>891</v>
      </c>
    </row>
    <row r="71" spans="1:12">
      <c r="A71" s="4" t="s">
        <v>485</v>
      </c>
      <c r="J71" s="5" t="n">
        <v>0</v>
      </c>
      <c r="K71" s="5" t="n">
        <v>0</v>
      </c>
      <c r="L71" s="5" t="n">
        <v>0</v>
      </c>
    </row>
    <row r="72" spans="1:12">
      <c r="A72" s="4" t="s">
        <v>83</v>
      </c>
      <c r="J72" s="5" t="n">
        <v>0</v>
      </c>
      <c r="K72" s="5" t="n">
        <v>0</v>
      </c>
      <c r="L72" s="5" t="n">
        <v>0</v>
      </c>
    </row>
    <row r="73" spans="1:12">
      <c r="A73" s="4" t="s">
        <v>880</v>
      </c>
      <c r="J73" s="5" t="n">
        <v>0</v>
      </c>
      <c r="K73" s="5" t="n">
        <v>0</v>
      </c>
      <c r="L73" s="5" t="n">
        <v>0</v>
      </c>
    </row>
    <row r="74" spans="1:12">
      <c r="A74" s="4" t="s">
        <v>79</v>
      </c>
      <c r="J74" s="5" t="n">
        <v>0</v>
      </c>
      <c r="K74" s="5" t="n">
        <v>0</v>
      </c>
      <c r="L74" s="5" t="n">
        <v>0</v>
      </c>
    </row>
    <row r="75" spans="1:12">
      <c r="A75" s="4" t="s">
        <v>447</v>
      </c>
      <c r="B75" s="7" t="n">
        <v>0</v>
      </c>
      <c r="F75" s="7" t="n">
        <v>0</v>
      </c>
      <c r="J75" s="5" t="n">
        <v>0</v>
      </c>
      <c r="K75" s="5" t="n">
        <v>0</v>
      </c>
      <c r="L75" s="5" t="n">
        <v>0</v>
      </c>
    </row>
    <row r="76" spans="1:12">
      <c r="A76" s="4" t="s">
        <v>892</v>
      </c>
      <c r="J76" s="7" t="n">
        <v>0</v>
      </c>
      <c r="K76" s="7" t="n">
        <v>0</v>
      </c>
      <c r="L76" s="7"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396</v>
      </c>
      <c r="J1" s="2" t="s">
        <v>1</v>
      </c>
    </row>
    <row r="2" spans="1:12">
      <c r="B2" s="2" t="s">
        <v>2</v>
      </c>
      <c r="C2" s="2" t="s">
        <v>399</v>
      </c>
      <c r="D2" s="2" t="s">
        <v>4</v>
      </c>
      <c r="E2" s="2" t="s">
        <v>400</v>
      </c>
      <c r="F2" s="2" t="s">
        <v>30</v>
      </c>
      <c r="G2" s="2" t="s">
        <v>428</v>
      </c>
      <c r="H2" s="2" t="s">
        <v>429</v>
      </c>
      <c r="I2" s="2" t="s">
        <v>430</v>
      </c>
      <c r="J2" s="2" t="s">
        <v>2</v>
      </c>
      <c r="K2" s="2" t="s">
        <v>30</v>
      </c>
      <c r="L2" s="2" t="s">
        <v>72</v>
      </c>
    </row>
    <row r="3" spans="1:12">
      <c r="A3" s="3" t="s">
        <v>903</v>
      </c>
    </row>
    <row r="4" spans="1:12">
      <c r="A4" s="4" t="s">
        <v>441</v>
      </c>
      <c r="B4" s="7" t="n">
        <v>118322</v>
      </c>
      <c r="C4" s="7" t="n">
        <v>108083</v>
      </c>
      <c r="D4" s="7" t="n">
        <v>117659</v>
      </c>
      <c r="E4" s="7" t="n">
        <v>110731</v>
      </c>
      <c r="F4" s="7" t="n">
        <v>107985</v>
      </c>
      <c r="G4" s="7" t="n">
        <v>105114</v>
      </c>
      <c r="H4" s="7" t="n">
        <v>120946</v>
      </c>
      <c r="I4" s="7" t="n">
        <v>153486</v>
      </c>
      <c r="J4" s="7" t="n">
        <v>454795</v>
      </c>
      <c r="K4" s="7" t="n">
        <v>487531</v>
      </c>
      <c r="L4" s="7" t="n">
        <v>974600</v>
      </c>
    </row>
    <row r="5" spans="1:12">
      <c r="A5" s="4" t="s">
        <v>39</v>
      </c>
      <c r="B5" s="5" t="n">
        <v>469646</v>
      </c>
      <c r="F5" s="5" t="n">
        <v>567024</v>
      </c>
      <c r="J5" s="5" t="n">
        <v>469646</v>
      </c>
      <c r="K5" s="5" t="n">
        <v>567024</v>
      </c>
      <c r="L5" s="5" t="n">
        <v>624959</v>
      </c>
    </row>
    <row r="6" spans="1:12">
      <c r="A6" s="4" t="s">
        <v>798</v>
      </c>
    </row>
    <row r="7" spans="1:12">
      <c r="A7" s="3" t="s">
        <v>903</v>
      </c>
    </row>
    <row r="8" spans="1:12">
      <c r="A8" s="4" t="s">
        <v>441</v>
      </c>
      <c r="J8" s="5" t="n">
        <v>244684</v>
      </c>
      <c r="K8" s="5" t="n">
        <v>247864</v>
      </c>
      <c r="L8" s="5" t="n">
        <v>530133</v>
      </c>
    </row>
    <row r="9" spans="1:12">
      <c r="A9" s="4" t="s">
        <v>39</v>
      </c>
      <c r="B9" s="5" t="n">
        <v>272342</v>
      </c>
      <c r="F9" s="5" t="n">
        <v>319111</v>
      </c>
      <c r="J9" s="5" t="n">
        <v>272342</v>
      </c>
      <c r="K9" s="5" t="n">
        <v>319111</v>
      </c>
    </row>
    <row r="10" spans="1:12">
      <c r="A10" s="4" t="s">
        <v>904</v>
      </c>
    </row>
    <row r="11" spans="1:12">
      <c r="A11" s="3" t="s">
        <v>903</v>
      </c>
    </row>
    <row r="12" spans="1:12">
      <c r="A12" s="4" t="s">
        <v>441</v>
      </c>
      <c r="J12" s="5" t="n">
        <v>138304</v>
      </c>
      <c r="K12" s="5" t="n">
        <v>160651</v>
      </c>
      <c r="L12" s="5" t="n">
        <v>314173</v>
      </c>
    </row>
    <row r="13" spans="1:12">
      <c r="A13" s="4" t="s">
        <v>824</v>
      </c>
    </row>
    <row r="14" spans="1:12">
      <c r="A14" s="3" t="s">
        <v>903</v>
      </c>
    </row>
    <row r="15" spans="1:12">
      <c r="A15" s="4" t="s">
        <v>441</v>
      </c>
      <c r="J15" s="5" t="n">
        <v>33131</v>
      </c>
      <c r="K15" s="5" t="n">
        <v>35390</v>
      </c>
      <c r="L15" s="5" t="n">
        <v>56515</v>
      </c>
    </row>
    <row r="16" spans="1:12">
      <c r="A16" s="4" t="s">
        <v>828</v>
      </c>
    </row>
    <row r="17" spans="1:12">
      <c r="A17" s="3" t="s">
        <v>903</v>
      </c>
    </row>
    <row r="18" spans="1:12">
      <c r="A18" s="4" t="s">
        <v>441</v>
      </c>
      <c r="J18" s="5" t="n">
        <v>20573</v>
      </c>
      <c r="K18" s="5" t="n">
        <v>30325</v>
      </c>
      <c r="L18" s="5" t="n">
        <v>55995</v>
      </c>
    </row>
    <row r="19" spans="1:12">
      <c r="A19" s="4" t="s">
        <v>905</v>
      </c>
    </row>
    <row r="20" spans="1:12">
      <c r="A20" s="3" t="s">
        <v>903</v>
      </c>
    </row>
    <row r="21" spans="1:12">
      <c r="A21" s="4" t="s">
        <v>441</v>
      </c>
      <c r="J21" s="5" t="n">
        <v>18103</v>
      </c>
      <c r="K21" s="5" t="n">
        <v>13301</v>
      </c>
      <c r="L21" s="7" t="n">
        <v>17784</v>
      </c>
    </row>
    <row r="22" spans="1:12">
      <c r="A22" s="4" t="s">
        <v>906</v>
      </c>
    </row>
    <row r="23" spans="1:12">
      <c r="A23" s="3" t="s">
        <v>903</v>
      </c>
    </row>
    <row r="24" spans="1:12">
      <c r="A24" s="4" t="s">
        <v>39</v>
      </c>
      <c r="B24" s="7" t="n">
        <v>197304</v>
      </c>
      <c r="F24" s="7" t="n">
        <v>247913</v>
      </c>
      <c r="J24" s="7" t="n">
        <v>197304</v>
      </c>
      <c r="K24" s="7" t="n">
        <v>24791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96</v>
      </c>
      <c r="J1" s="2" t="s">
        <v>1</v>
      </c>
    </row>
    <row r="2" spans="1:12">
      <c r="B2" s="2" t="s">
        <v>2</v>
      </c>
      <c r="C2" s="2" t="s">
        <v>399</v>
      </c>
      <c r="D2" s="2" t="s">
        <v>4</v>
      </c>
      <c r="E2" s="2" t="s">
        <v>400</v>
      </c>
      <c r="F2" s="2" t="s">
        <v>30</v>
      </c>
      <c r="G2" s="2" t="s">
        <v>428</v>
      </c>
      <c r="H2" s="2" t="s">
        <v>429</v>
      </c>
      <c r="I2" s="2" t="s">
        <v>430</v>
      </c>
      <c r="J2" s="2" t="s">
        <v>2</v>
      </c>
      <c r="K2" s="2" t="s">
        <v>30</v>
      </c>
      <c r="L2" s="2" t="s">
        <v>72</v>
      </c>
    </row>
    <row r="3" spans="1:12">
      <c r="A3" s="3" t="s">
        <v>262</v>
      </c>
    </row>
    <row r="4" spans="1:12">
      <c r="A4" s="4" t="s">
        <v>441</v>
      </c>
      <c r="B4" s="7" t="n">
        <v>118322</v>
      </c>
      <c r="C4" s="7" t="n">
        <v>108083</v>
      </c>
      <c r="D4" s="7" t="n">
        <v>117659</v>
      </c>
      <c r="E4" s="7" t="n">
        <v>110731</v>
      </c>
      <c r="F4" s="7" t="n">
        <v>107985</v>
      </c>
      <c r="G4" s="7" t="n">
        <v>105114</v>
      </c>
      <c r="H4" s="7" t="n">
        <v>120946</v>
      </c>
      <c r="I4" s="7" t="n">
        <v>153486</v>
      </c>
      <c r="J4" s="7" t="n">
        <v>454795</v>
      </c>
      <c r="K4" s="7" t="n">
        <v>487531</v>
      </c>
      <c r="L4" s="7" t="n">
        <v>974600</v>
      </c>
    </row>
    <row r="5" spans="1:12">
      <c r="A5" s="4" t="s">
        <v>908</v>
      </c>
      <c r="B5" s="5" t="n">
        <v>7141</v>
      </c>
      <c r="C5" s="5" t="n">
        <v>9411</v>
      </c>
      <c r="D5" s="5" t="n">
        <v>11811</v>
      </c>
      <c r="E5" s="5" t="n">
        <v>8827</v>
      </c>
      <c r="F5" s="5" t="n">
        <v>5717</v>
      </c>
      <c r="G5" s="5" t="n">
        <v>6919</v>
      </c>
      <c r="H5" s="5" t="n">
        <v>10168</v>
      </c>
      <c r="I5" s="5" t="n">
        <v>41945</v>
      </c>
      <c r="J5" s="5" t="n">
        <v>37190</v>
      </c>
      <c r="K5" s="5" t="n">
        <v>64749</v>
      </c>
    </row>
    <row r="6" spans="1:12">
      <c r="A6" s="4" t="s">
        <v>83</v>
      </c>
      <c r="B6" s="5" t="n">
        <v>-109086</v>
      </c>
      <c r="C6" s="5" t="n">
        <v>-35080</v>
      </c>
      <c r="D6" s="5" t="n">
        <v>-33966</v>
      </c>
      <c r="E6" s="5" t="n">
        <v>-36610</v>
      </c>
      <c r="F6" s="5" t="n">
        <v>-60870</v>
      </c>
      <c r="G6" s="5" t="n">
        <v>-48932</v>
      </c>
      <c r="H6" s="5" t="n">
        <v>-50678</v>
      </c>
      <c r="I6" s="5" t="n">
        <v>-2882</v>
      </c>
      <c r="J6" s="5" t="n">
        <v>-214742</v>
      </c>
      <c r="K6" s="5" t="n">
        <v>-163362</v>
      </c>
      <c r="L6" s="5" t="n">
        <v>143655</v>
      </c>
    </row>
    <row r="7" spans="1:12">
      <c r="A7" s="4" t="s">
        <v>93</v>
      </c>
      <c r="F7" s="5" t="n">
        <v>-66186</v>
      </c>
      <c r="G7" s="5" t="n">
        <v>-42198</v>
      </c>
      <c r="H7" s="5" t="n">
        <v>-45287</v>
      </c>
      <c r="I7" s="5" t="n">
        <v>-2408</v>
      </c>
      <c r="J7" s="5" t="n">
        <v>-159457</v>
      </c>
      <c r="K7" s="5" t="n">
        <v>-156079</v>
      </c>
      <c r="L7" s="5" t="n">
        <v>106110</v>
      </c>
    </row>
    <row r="8" spans="1:12">
      <c r="A8" s="4" t="s">
        <v>97</v>
      </c>
      <c r="B8" s="7" t="n">
        <v>-109140</v>
      </c>
      <c r="C8" s="7" t="n">
        <v>2296</v>
      </c>
      <c r="D8" s="7" t="n">
        <v>-25950</v>
      </c>
      <c r="E8" s="7" t="n">
        <v>-26663</v>
      </c>
      <c r="F8" s="7" t="n">
        <v>-66186</v>
      </c>
      <c r="G8" s="7" t="n">
        <v>-36982</v>
      </c>
      <c r="H8" s="7" t="n">
        <v>-31398</v>
      </c>
      <c r="I8" s="7" t="n">
        <v>-772</v>
      </c>
      <c r="J8" s="7" t="n">
        <v>-159457</v>
      </c>
      <c r="K8" s="7" t="n">
        <v>-135338</v>
      </c>
      <c r="L8" s="5" t="n">
        <v>79110</v>
      </c>
    </row>
    <row r="9" spans="1:12">
      <c r="A9" s="3" t="s">
        <v>909</v>
      </c>
    </row>
    <row r="10" spans="1:12">
      <c r="A10" s="4" t="s">
        <v>910</v>
      </c>
      <c r="B10" s="10" t="n">
        <v>-0.49</v>
      </c>
      <c r="C10" s="10" t="n">
        <v>0.01</v>
      </c>
      <c r="D10" s="10" t="n">
        <v>-0.12</v>
      </c>
      <c r="E10" s="10" t="n">
        <v>-0.12</v>
      </c>
      <c r="F10" s="10" t="n">
        <v>-0.3</v>
      </c>
      <c r="G10" s="10" t="n">
        <v>-0.21</v>
      </c>
      <c r="H10" s="10" t="n">
        <v>-0.2</v>
      </c>
      <c r="I10" s="7" t="n">
        <v>0</v>
      </c>
      <c r="J10" s="10" t="n">
        <v>-0.72</v>
      </c>
      <c r="K10" s="10" t="n">
        <v>-0.77</v>
      </c>
    </row>
    <row r="11" spans="1:12">
      <c r="A11" s="4" t="s">
        <v>851</v>
      </c>
      <c r="B11" s="7" t="n">
        <v>51181</v>
      </c>
      <c r="J11" s="7" t="n">
        <v>51181</v>
      </c>
      <c r="K11" s="7" t="n">
        <v>0</v>
      </c>
      <c r="L11" s="5" t="n">
        <v>0</v>
      </c>
    </row>
    <row r="12" spans="1:12">
      <c r="A12" s="4" t="s">
        <v>852</v>
      </c>
      <c r="B12" s="7" t="n">
        <v>15022</v>
      </c>
      <c r="J12" s="7" t="n">
        <v>15022</v>
      </c>
      <c r="K12" s="7" t="n">
        <v>0</v>
      </c>
      <c r="L12" s="7" t="n">
        <v>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911</v>
      </c>
      <c r="B1" s="2" t="s">
        <v>396</v>
      </c>
      <c r="E1" s="2" t="s">
        <v>397</v>
      </c>
      <c r="F1" s="2" t="s">
        <v>398</v>
      </c>
      <c r="G1" s="2" t="s">
        <v>1</v>
      </c>
    </row>
    <row r="2" spans="1:9">
      <c r="B2" s="2" t="s">
        <v>399</v>
      </c>
      <c r="C2" s="2" t="s">
        <v>4</v>
      </c>
      <c r="D2" s="2" t="s">
        <v>400</v>
      </c>
      <c r="E2" s="2" t="s">
        <v>4</v>
      </c>
      <c r="F2" s="2" t="s">
        <v>399</v>
      </c>
      <c r="G2" s="2" t="s">
        <v>2</v>
      </c>
      <c r="H2" s="2" t="s">
        <v>30</v>
      </c>
      <c r="I2" s="2" t="s">
        <v>72</v>
      </c>
    </row>
    <row r="3" spans="1:9">
      <c r="A3" s="3" t="s">
        <v>445</v>
      </c>
    </row>
    <row r="4" spans="1:9">
      <c r="A4" s="4" t="s">
        <v>74</v>
      </c>
      <c r="B4" s="7" t="n">
        <v>55501</v>
      </c>
      <c r="C4" s="7" t="n">
        <v>55317</v>
      </c>
      <c r="D4" s="7" t="n">
        <v>51683</v>
      </c>
      <c r="E4" s="7" t="n">
        <v>107000</v>
      </c>
      <c r="F4" s="7" t="n">
        <v>162501</v>
      </c>
      <c r="G4" s="7" t="n">
        <v>223222</v>
      </c>
      <c r="H4" s="7" t="n">
        <v>246652</v>
      </c>
      <c r="I4" s="7" t="n">
        <v>384842</v>
      </c>
    </row>
    <row r="5" spans="1:9">
      <c r="A5" s="4" t="s">
        <v>75</v>
      </c>
      <c r="B5" s="5" t="n">
        <v>16230</v>
      </c>
      <c r="C5" s="5" t="n">
        <v>23027</v>
      </c>
      <c r="D5" s="5" t="n">
        <v>22269</v>
      </c>
      <c r="E5" s="5" t="n">
        <v>45296</v>
      </c>
      <c r="F5" s="5" t="n">
        <v>61526</v>
      </c>
      <c r="G5" s="7" t="n">
        <v>87200</v>
      </c>
      <c r="H5" s="5" t="n">
        <v>70616</v>
      </c>
      <c r="I5" s="5" t="n">
        <v>129748</v>
      </c>
    </row>
    <row r="6" spans="1:9">
      <c r="A6" s="4" t="s">
        <v>401</v>
      </c>
    </row>
    <row r="7" spans="1:9">
      <c r="A7" s="3" t="s">
        <v>445</v>
      </c>
    </row>
    <row r="8" spans="1:9">
      <c r="A8" s="4" t="s">
        <v>74</v>
      </c>
      <c r="B8" s="5" t="n">
        <v>60981</v>
      </c>
      <c r="C8" s="5" t="n">
        <v>60777</v>
      </c>
      <c r="D8" s="5" t="n">
        <v>57107</v>
      </c>
      <c r="E8" s="5" t="n">
        <v>117884</v>
      </c>
      <c r="F8" s="5" t="n">
        <v>178865</v>
      </c>
      <c r="H8" s="5" t="n">
        <v>201316</v>
      </c>
      <c r="I8" s="5" t="n">
        <v>304473</v>
      </c>
    </row>
    <row r="9" spans="1:9">
      <c r="A9" s="4" t="s">
        <v>75</v>
      </c>
      <c r="B9" s="5" t="n">
        <v>10750</v>
      </c>
      <c r="C9" s="5" t="n">
        <v>17567</v>
      </c>
      <c r="D9" s="5" t="n">
        <v>16845</v>
      </c>
      <c r="E9" s="5" t="n">
        <v>34412</v>
      </c>
      <c r="F9" s="5" t="n">
        <v>45162</v>
      </c>
      <c r="H9" s="7" t="n">
        <v>59037</v>
      </c>
      <c r="I9" s="7" t="n">
        <v>113918</v>
      </c>
    </row>
    <row r="10" spans="1:9">
      <c r="A10" s="4" t="s">
        <v>912</v>
      </c>
    </row>
    <row r="11" spans="1:9">
      <c r="A11" s="3" t="s">
        <v>445</v>
      </c>
    </row>
    <row r="12" spans="1:9">
      <c r="A12" s="4" t="s">
        <v>74</v>
      </c>
      <c r="B12" s="5" t="n">
        <v>-5480</v>
      </c>
      <c r="C12" s="5" t="n">
        <v>-5460</v>
      </c>
      <c r="D12" s="5" t="n">
        <v>-5424</v>
      </c>
      <c r="E12" s="5" t="n">
        <v>-10884</v>
      </c>
      <c r="F12" s="5" t="n">
        <v>-16364</v>
      </c>
    </row>
    <row r="13" spans="1:9">
      <c r="A13" s="4" t="s">
        <v>75</v>
      </c>
      <c r="B13" s="7" t="n">
        <v>5480</v>
      </c>
      <c r="C13" s="7" t="n">
        <v>5460</v>
      </c>
      <c r="D13" s="7" t="n">
        <v>5424</v>
      </c>
      <c r="E13" s="7" t="n">
        <v>10884</v>
      </c>
      <c r="F13" s="7" t="n">
        <v>16364</v>
      </c>
    </row>
  </sheetData>
  <mergeCells count="3">
    <mergeCell ref="A1:A2"/>
    <mergeCell ref="B1:D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72</v>
      </c>
    </row>
    <row r="3" spans="1:4">
      <c r="A3" s="4" t="s">
        <v>914</v>
      </c>
    </row>
    <row r="4" spans="1:4">
      <c r="A4" s="3" t="s">
        <v>915</v>
      </c>
    </row>
    <row r="5" spans="1:4">
      <c r="A5" s="4" t="s">
        <v>916</v>
      </c>
      <c r="B5" s="7" t="n">
        <v>14337</v>
      </c>
      <c r="C5" s="7" t="n">
        <v>2528</v>
      </c>
      <c r="D5" s="7" t="n">
        <v>2477</v>
      </c>
    </row>
    <row r="6" spans="1:4">
      <c r="A6" s="4" t="s">
        <v>917</v>
      </c>
      <c r="B6" s="5" t="n">
        <v>346</v>
      </c>
      <c r="C6" s="5" t="n">
        <v>10374</v>
      </c>
      <c r="D6" s="5" t="n">
        <v>570</v>
      </c>
    </row>
    <row r="7" spans="1:4">
      <c r="A7" s="4" t="s">
        <v>918</v>
      </c>
      <c r="B7" s="5" t="n">
        <v>-9725</v>
      </c>
      <c r="C7" s="5" t="n">
        <v>-761</v>
      </c>
      <c r="D7" s="5" t="n">
        <v>-751</v>
      </c>
    </row>
    <row r="8" spans="1:4">
      <c r="A8" s="4" t="s">
        <v>171</v>
      </c>
      <c r="B8" s="5" t="n">
        <v>-181</v>
      </c>
      <c r="C8" s="5" t="n">
        <v>2196</v>
      </c>
      <c r="D8" s="5" t="n">
        <v>232</v>
      </c>
    </row>
    <row r="9" spans="1:4">
      <c r="A9" s="4" t="s">
        <v>919</v>
      </c>
      <c r="B9" s="5" t="n">
        <v>4777</v>
      </c>
      <c r="C9" s="5" t="n">
        <v>14337</v>
      </c>
      <c r="D9" s="5" t="n">
        <v>2528</v>
      </c>
    </row>
    <row r="10" spans="1:4">
      <c r="A10" s="4" t="s">
        <v>920</v>
      </c>
    </row>
    <row r="11" spans="1:4">
      <c r="A11" s="3" t="s">
        <v>915</v>
      </c>
    </row>
    <row r="12" spans="1:4">
      <c r="A12" s="4" t="s">
        <v>916</v>
      </c>
      <c r="B12" s="5" t="n">
        <v>4626</v>
      </c>
      <c r="C12" s="5" t="n">
        <v>2200</v>
      </c>
      <c r="D12" s="5" t="n">
        <v>5005</v>
      </c>
    </row>
    <row r="13" spans="1:4">
      <c r="A13" s="4" t="s">
        <v>917</v>
      </c>
      <c r="B13" s="5" t="n">
        <v>19727</v>
      </c>
      <c r="C13" s="5" t="n">
        <v>1762</v>
      </c>
      <c r="D13" s="5" t="n">
        <v>1312</v>
      </c>
    </row>
    <row r="14" spans="1:4">
      <c r="A14" s="4" t="s">
        <v>918</v>
      </c>
      <c r="B14" s="5" t="n">
        <v>-2769</v>
      </c>
      <c r="C14" s="5" t="n">
        <v>-1855</v>
      </c>
      <c r="D14" s="5" t="n">
        <v>-703</v>
      </c>
    </row>
    <row r="15" spans="1:4">
      <c r="A15" s="4" t="s">
        <v>171</v>
      </c>
      <c r="B15" s="5" t="n">
        <v>0</v>
      </c>
      <c r="C15" s="5" t="n">
        <v>2519</v>
      </c>
      <c r="D15" s="5" t="n">
        <v>-3414</v>
      </c>
    </row>
    <row r="16" spans="1:4">
      <c r="A16" s="4" t="s">
        <v>919</v>
      </c>
      <c r="B16" s="5" t="n">
        <v>21584</v>
      </c>
      <c r="C16" s="5" t="n">
        <v>4626</v>
      </c>
      <c r="D16" s="5" t="n">
        <v>2200</v>
      </c>
    </row>
    <row r="17" spans="1:4">
      <c r="A17" s="4" t="s">
        <v>921</v>
      </c>
    </row>
    <row r="18" spans="1:4">
      <c r="A18" s="3" t="s">
        <v>915</v>
      </c>
    </row>
    <row r="19" spans="1:4">
      <c r="A19" s="4" t="s">
        <v>916</v>
      </c>
      <c r="B19" s="5" t="n">
        <v>5442</v>
      </c>
      <c r="C19" s="5" t="n">
        <v>2798</v>
      </c>
      <c r="D19" s="5" t="n">
        <v>0</v>
      </c>
    </row>
    <row r="20" spans="1:4">
      <c r="A20" s="4" t="s">
        <v>917</v>
      </c>
      <c r="B20" s="5" t="n">
        <v>53399</v>
      </c>
      <c r="C20" s="5" t="n">
        <v>2644</v>
      </c>
      <c r="D20" s="5" t="n">
        <v>2798</v>
      </c>
    </row>
    <row r="21" spans="1:4">
      <c r="A21" s="4" t="s">
        <v>918</v>
      </c>
      <c r="B21" s="5" t="n">
        <v>-1125</v>
      </c>
      <c r="C21" s="5" t="n">
        <v>0</v>
      </c>
      <c r="D21" s="5" t="n">
        <v>0</v>
      </c>
    </row>
    <row r="22" spans="1:4">
      <c r="A22" s="4" t="s">
        <v>171</v>
      </c>
      <c r="B22" s="5" t="n">
        <v>0</v>
      </c>
      <c r="C22" s="5" t="n">
        <v>0</v>
      </c>
      <c r="D22" s="5" t="n">
        <v>0</v>
      </c>
    </row>
    <row r="23" spans="1:4">
      <c r="A23" s="4" t="s">
        <v>919</v>
      </c>
      <c r="B23" s="7" t="n">
        <v>57716</v>
      </c>
      <c r="C23" s="7" t="n">
        <v>5442</v>
      </c>
      <c r="D23" s="7" t="n">
        <v>27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54:36Z</dcterms:created>
  <dcterms:modified xmlns:dcterms="http://purl.org/dc/terms/" xmlns:xsi="http://www.w3.org/2001/XMLSchema-instance" xsi:type="dcterms:W3CDTF">2018-02-27T16:54:36Z</dcterms:modified>
</cp:coreProperties>
</file>